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FAIR VALUE MEASUREMENTS"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SHAREHOLDERS' EQUITY" sheetId="15" state="visible" r:id="rId15"/>
    <sheet xmlns:r="http://schemas.openxmlformats.org/officeDocument/2006/relationships" name="EARNINGS PER SHARE (EPS)" sheetId="16" state="visible" r:id="rId16"/>
    <sheet xmlns:r="http://schemas.openxmlformats.org/officeDocument/2006/relationships" name="BUSINESS SEGMENTS" sheetId="17" state="visible" r:id="rId17"/>
    <sheet xmlns:r="http://schemas.openxmlformats.org/officeDocument/2006/relationships" name="DEFINED BENEFIT PENSION EXPENSE" sheetId="18" state="visible" r:id="rId18"/>
    <sheet xmlns:r="http://schemas.openxmlformats.org/officeDocument/2006/relationships" name="RECENT ACCOUNTING PRONOUNCEMENT" sheetId="19" state="visible" r:id="rId19"/>
    <sheet xmlns:r="http://schemas.openxmlformats.org/officeDocument/2006/relationships" name="DISCONTINUED OPERATIONS" sheetId="20" state="visible" r:id="rId20"/>
    <sheet xmlns:r="http://schemas.openxmlformats.org/officeDocument/2006/relationships" name="RESTRUCTURING AND OTHER RELATED" sheetId="21" state="visible" r:id="rId21"/>
    <sheet xmlns:r="http://schemas.openxmlformats.org/officeDocument/2006/relationships" name="OTHER EXPENSE" sheetId="22" state="visible" r:id="rId22"/>
    <sheet xmlns:r="http://schemas.openxmlformats.org/officeDocument/2006/relationships" name="WARRANTY LIABILITY" sheetId="23" state="visible" r:id="rId23"/>
    <sheet xmlns:r="http://schemas.openxmlformats.org/officeDocument/2006/relationships" name="COMMITMENTS AND CONTINGENCIES" sheetId="24" state="visible" r:id="rId24"/>
    <sheet xmlns:r="http://schemas.openxmlformats.org/officeDocument/2006/relationships" name="CONSOLIDATING GUARANTOR AND NON" sheetId="25" state="visible" r:id="rId25"/>
    <sheet xmlns:r="http://schemas.openxmlformats.org/officeDocument/2006/relationships" name="DESCRIPTION OF BUSINESS AND B26"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S " sheetId="30" state="visible" r:id="rId30"/>
    <sheet xmlns:r="http://schemas.openxmlformats.org/officeDocument/2006/relationships" name="LONG-TERM DEBT (Tables)" sheetId="31" state="visible" r:id="rId31"/>
    <sheet xmlns:r="http://schemas.openxmlformats.org/officeDocument/2006/relationships" name="EARNINGS PER SHARE (EPS) (Table" sheetId="32" state="visible" r:id="rId32"/>
    <sheet xmlns:r="http://schemas.openxmlformats.org/officeDocument/2006/relationships" name="BUSINESS SEGMENTS (Tables)" sheetId="33" state="visible" r:id="rId33"/>
    <sheet xmlns:r="http://schemas.openxmlformats.org/officeDocument/2006/relationships" name="DEFINED BENEFIT PENSION EXPEN34" sheetId="34" state="visible" r:id="rId34"/>
    <sheet xmlns:r="http://schemas.openxmlformats.org/officeDocument/2006/relationships" name="DISCONTINUED OPERATIONS (Tables" sheetId="35" state="visible" r:id="rId35"/>
    <sheet xmlns:r="http://schemas.openxmlformats.org/officeDocument/2006/relationships" name="RESTRUCTURING AND OTHER RELAT36" sheetId="36" state="visible" r:id="rId36"/>
    <sheet xmlns:r="http://schemas.openxmlformats.org/officeDocument/2006/relationships" name="WARRANTY LIABILITY (Tables)" sheetId="37" state="visible" r:id="rId37"/>
    <sheet xmlns:r="http://schemas.openxmlformats.org/officeDocument/2006/relationships" name="OTHER COMPREHENSIVE INCOME (LOS" sheetId="38" state="visible" r:id="rId38"/>
    <sheet xmlns:r="http://schemas.openxmlformats.org/officeDocument/2006/relationships" name="CONSOLIDATING GUARANTOR AND N39" sheetId="39" state="visible" r:id="rId39"/>
    <sheet xmlns:r="http://schemas.openxmlformats.org/officeDocument/2006/relationships" name="DESCRIPTION OF BUSINESS AND B40" sheetId="40" state="visible" r:id="rId40"/>
    <sheet xmlns:r="http://schemas.openxmlformats.org/officeDocument/2006/relationships" name="FAIR VALUE MEASUREMENTS (Detail" sheetId="41" state="visible" r:id="rId41"/>
    <sheet xmlns:r="http://schemas.openxmlformats.org/officeDocument/2006/relationships" name="ACQUISITIONS (Details)" sheetId="42" state="visible" r:id="rId42"/>
    <sheet xmlns:r="http://schemas.openxmlformats.org/officeDocument/2006/relationships" name="ACQUISITIONS (Details) - Summar" sheetId="43" state="visible" r:id="rId43"/>
    <sheet xmlns:r="http://schemas.openxmlformats.org/officeDocument/2006/relationships" name="INVENTORIES (Details) - Summary" sheetId="44" state="visible" r:id="rId44"/>
    <sheet xmlns:r="http://schemas.openxmlformats.org/officeDocument/2006/relationships" name="PROPERTY, PLANT AND EQUIPMENT45" sheetId="45" state="visible" r:id="rId45"/>
    <sheet xmlns:r="http://schemas.openxmlformats.org/officeDocument/2006/relationships" name="PROPERTY, PLANT AND EQUIPMENT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INCOME TAXES (Details)" sheetId="50" state="visible" r:id="rId50"/>
    <sheet xmlns:r="http://schemas.openxmlformats.org/officeDocument/2006/relationships" name="LONG-TERM DEBT (Details) - Summ" sheetId="51" state="visible" r:id="rId51"/>
    <sheet xmlns:r="http://schemas.openxmlformats.org/officeDocument/2006/relationships" name="LONG-TERM DEBT (Details) - Su52" sheetId="52" state="visible" r:id="rId52"/>
    <sheet xmlns:r="http://schemas.openxmlformats.org/officeDocument/2006/relationships" name="LONG-TERM DEBT (Details)" sheetId="53" state="visible" r:id="rId53"/>
    <sheet xmlns:r="http://schemas.openxmlformats.org/officeDocument/2006/relationships" name="SHAREHOLDERS' EQUITY (Details)" sheetId="54" state="visible" r:id="rId54"/>
    <sheet xmlns:r="http://schemas.openxmlformats.org/officeDocument/2006/relationships" name="EARNINGS PER SHARE (EPS)  (Deta" sheetId="55" state="visible" r:id="rId55"/>
    <sheet xmlns:r="http://schemas.openxmlformats.org/officeDocument/2006/relationships" name="BUSINESS SEGMENTS (Details) - S" sheetId="56" state="visible" r:id="rId56"/>
    <sheet xmlns:r="http://schemas.openxmlformats.org/officeDocument/2006/relationships" name="BUSINESS SEGMENTS (Details) -57" sheetId="57" state="visible" r:id="rId57"/>
    <sheet xmlns:r="http://schemas.openxmlformats.org/officeDocument/2006/relationships" name="DEFINED BENEFIT PENSION EXPEN58" sheetId="58" state="visible" r:id="rId58"/>
    <sheet xmlns:r="http://schemas.openxmlformats.org/officeDocument/2006/relationships" name="RECENT ACCOUNTING PRONOUNCEME59" sheetId="59" state="visible" r:id="rId59"/>
    <sheet xmlns:r="http://schemas.openxmlformats.org/officeDocument/2006/relationships" name="DISCONTINUED OPERATIONS (Detail" sheetId="60" state="visible" r:id="rId60"/>
    <sheet xmlns:r="http://schemas.openxmlformats.org/officeDocument/2006/relationships" name="DISCONTINUED OPERATIONS (Deta61" sheetId="61" state="visible" r:id="rId61"/>
    <sheet xmlns:r="http://schemas.openxmlformats.org/officeDocument/2006/relationships" name="RESTRUCTURING AND OTHER RELAT62" sheetId="62" state="visible" r:id="rId62"/>
    <sheet xmlns:r="http://schemas.openxmlformats.org/officeDocument/2006/relationships" name="OTHER EXPENSE (Details)" sheetId="63" state="visible" r:id="rId63"/>
    <sheet xmlns:r="http://schemas.openxmlformats.org/officeDocument/2006/relationships" name="WARRANTY LIABILITY (Details)" sheetId="64" state="visible" r:id="rId64"/>
    <sheet xmlns:r="http://schemas.openxmlformats.org/officeDocument/2006/relationships" name="WARRANTY LIABILITY (Details) - " sheetId="65" state="visible" r:id="rId65"/>
    <sheet xmlns:r="http://schemas.openxmlformats.org/officeDocument/2006/relationships" name="OTHER COMPREHENSIVE INCOME (L66" sheetId="66" state="visible" r:id="rId66"/>
    <sheet xmlns:r="http://schemas.openxmlformats.org/officeDocument/2006/relationships" name="OTHER COMPREHENSIVE INCOME (L67" sheetId="67" state="visible" r:id="rId67"/>
    <sheet xmlns:r="http://schemas.openxmlformats.org/officeDocument/2006/relationships" name="OTHER COMPREHENSIVE INCOME (L68" sheetId="68" state="visible" r:id="rId68"/>
    <sheet xmlns:r="http://schemas.openxmlformats.org/officeDocument/2006/relationships" name="OTHER COMPREHENSIVE INCOME (L69" sheetId="69" state="visible" r:id="rId69"/>
    <sheet xmlns:r="http://schemas.openxmlformats.org/officeDocument/2006/relationships" name="COMMITMENTS AND CONTINGENCIES (" sheetId="70" state="visible" r:id="rId70"/>
    <sheet xmlns:r="http://schemas.openxmlformats.org/officeDocument/2006/relationships" name="CONSOLIDATING GUARANTOR AND N71" sheetId="71" state="visible" r:id="rId71"/>
    <sheet xmlns:r="http://schemas.openxmlformats.org/officeDocument/2006/relationships" name="CONSOLIDATING GUARANTOR AND N72" sheetId="72" state="visible" r:id="rId72"/>
    <sheet xmlns:r="http://schemas.openxmlformats.org/officeDocument/2006/relationships" name="CONSOLIDATING GUARANTOR AND N73" sheetId="73" state="visible" r:id="rId73"/>
    <sheet xmlns:r="http://schemas.openxmlformats.org/officeDocument/2006/relationships" name="CONSOLIDATING GUARANTOR AND N74" sheetId="74" state="visible" r:id="rId74"/>
  </sheets>
  <definedNames/>
  <calcPr calcId="124519" fullCalcOnLoad="1"/>
</workbook>
</file>

<file path=xl/sharedStrings.xml><?xml version="1.0" encoding="utf-8"?>
<sst xmlns="http://schemas.openxmlformats.org/spreadsheetml/2006/main" uniqueCount="715">
  <si>
    <t>Document And Entity Information - shares</t>
  </si>
  <si>
    <t>3 Months Ended</t>
  </si>
  <si>
    <t>Dec. 31, 2016</t>
  </si>
  <si>
    <t>Jan. 31, 2017</t>
  </si>
  <si>
    <t>Document and Entity Information [Abstract]</t>
  </si>
  <si>
    <t>Entity Registrant Name</t>
  </si>
  <si>
    <t>GRIFFON CORP</t>
  </si>
  <si>
    <t>Document Type</t>
  </si>
  <si>
    <t>10-Q</t>
  </si>
  <si>
    <t>Current Fiscal Year End Date</t>
  </si>
  <si>
    <t>--09-30</t>
  </si>
  <si>
    <t>Entity Common Stock, Shares Outstanding</t>
  </si>
  <si>
    <t>Amendment Flag</t>
  </si>
  <si>
    <t>false</t>
  </si>
  <si>
    <t>Entity Central Index Key</t>
  </si>
  <si>
    <t>Entity Current Reporting Status</t>
  </si>
  <si>
    <t>Yes</t>
  </si>
  <si>
    <t>Entity Filer Category</t>
  </si>
  <si>
    <t>Accelerated Filer</t>
  </si>
  <si>
    <t>Entity Well-known Seasoned Issuer</t>
  </si>
  <si>
    <t>No</t>
  </si>
  <si>
    <t>Document Period End Date</t>
  </si>
  <si>
    <t>Dec. 31,
		2016</t>
  </si>
  <si>
    <t>Document Fiscal Year Focus</t>
  </si>
  <si>
    <t>Document Fiscal Period Focus (Q1,Q2,Q3,FY)</t>
  </si>
  <si>
    <t>Q1</t>
  </si>
  <si>
    <t>CONDENSED CONSOLIDATED BALANCE SHEETS - USD ($) $ in Thousands</t>
  </si>
  <si>
    <t>Sep. 30, 2016</t>
  </si>
  <si>
    <t>CURRENT ASSETS</t>
  </si>
  <si>
    <t>Cash and equivalents</t>
  </si>
  <si>
    <t>Accounts receivable, net of allowances of $6,677 and $6,452</t>
  </si>
  <si>
    <t>Contract costs and recognized income not yet billed, net of progress payments of $7,145 and $8,001</t>
  </si>
  <si>
    <t>Inventories, net</t>
  </si>
  <si>
    <t>Prepaid and other current assets</t>
  </si>
  <si>
    <t>Assets of discontinued operations</t>
  </si>
  <si>
    <t>Total Current Assets</t>
  </si>
  <si>
    <t>PROPERTY, PLANT AND EQUIPMENT, net</t>
  </si>
  <si>
    <t>GOODWILL</t>
  </si>
  <si>
    <t>INTANGIBLE ASSETS, net</t>
  </si>
  <si>
    <t>OTHER ASSETS</t>
  </si>
  <si>
    <t>ASSETS OF DISCONTINUED OPERATIONS</t>
  </si>
  <si>
    <t>Total Assets</t>
  </si>
  <si>
    <t>CURRENT LIABILITIES</t>
  </si>
  <si>
    <t>Notes payable and current portion of long-term debt</t>
  </si>
  <si>
    <t>Accounts payable</t>
  </si>
  <si>
    <t>Accrued liabilities</t>
  </si>
  <si>
    <t>Liabilities of discontinued operations</t>
  </si>
  <si>
    <t>Total Current Liabilities</t>
  </si>
  <si>
    <t>LONG-TERM DEBT, net</t>
  </si>
  <si>
    <t>OTHER LIABILITIES</t>
  </si>
  <si>
    <t>LIABILITIES OF DISCONTINUED OPERATIONS</t>
  </si>
  <si>
    <t>Total Liabilities</t>
  </si>
  <si>
    <t>COMMITMENTS AND CONTINGENCIES - See Note 19</t>
  </si>
  <si>
    <t xml:space="preserve"> </t>
  </si>
  <si>
    <t>SHAREHOLDERS’ EQUITY</t>
  </si>
  <si>
    <t>Total Shareholders’ Equity</t>
  </si>
  <si>
    <t>Total Liabilities and Shareholders’ Equity</t>
  </si>
  <si>
    <t>CONDENSED CONSOLIDATED BALANCE SHEETS (Parentheticals) - USD ($) $ in Thousands</t>
  </si>
  <si>
    <t>Statement of Financial Position [Abstract]</t>
  </si>
  <si>
    <t>Accounts receivable, net allowances</t>
  </si>
  <si>
    <t>Contract costs, net of progress payments</t>
  </si>
  <si>
    <t>Debt discount, long term debt</t>
  </si>
  <si>
    <t>CONDENSED CONSOLIDATED STATEMENT OF SHAREHOLDERS' EQUITY - 3 months ended Dec. 31, 2016 - USD ($) shares in Thousands, $ in Thousands</t>
  </si>
  <si>
    <t>Total</t>
  </si>
  <si>
    <t>Common Stock [Member]</t>
  </si>
  <si>
    <t>CAPITAL INEXCESS OFPAR VALUE [Member]</t>
  </si>
  <si>
    <t>RETAINED EARNINGS [Member]</t>
  </si>
  <si>
    <t>TREASURY SHARES [Member]</t>
  </si>
  <si>
    <t>ACCUMULATED OTHER COMPREHENSIVE INCOME (LOSS) [Member]</t>
  </si>
  <si>
    <t>DEFERRED COMPENSATION [Member]</t>
  </si>
  <si>
    <t>Balance at Sep. 30, 2016</t>
  </si>
  <si>
    <t>Balance (in Shares) at Sep. 30, 2016</t>
  </si>
  <si>
    <t>Increase (Decrease) in Stockholders' Equity [Roll Forward]</t>
  </si>
  <si>
    <t>Net income</t>
  </si>
  <si>
    <t>Dividend</t>
  </si>
  <si>
    <t>Tax effect from exercise/vesting of equity awards, net</t>
  </si>
  <si>
    <t>Amortization of deferred compensation</t>
  </si>
  <si>
    <t>Common stock issued (shares)</t>
  </si>
  <si>
    <t>Common stock issued</t>
  </si>
  <si>
    <t>Common stock acquired</t>
  </si>
  <si>
    <t>Common stock acquired (in Shares)</t>
  </si>
  <si>
    <t>Equity awards granted, net</t>
  </si>
  <si>
    <t>ESOP purchase of common stock</t>
  </si>
  <si>
    <t>Stock grants and equity awards, net (in Shares)</t>
  </si>
  <si>
    <t>ESOP allocation of common stock</t>
  </si>
  <si>
    <t>Stock-based compensation</t>
  </si>
  <si>
    <t>Other comprehensive income, net of tax</t>
  </si>
  <si>
    <t>Balance at Dec. 31, 2016</t>
  </si>
  <si>
    <t>Balance (in Shares) at Dec. 31, 2016</t>
  </si>
  <si>
    <t>CONDENSED CONSOLIDATED STATEMENTS OF OPERATIONS AND COMPREHENSIVE INCOME (LOSS) - USD ($) shares in Thousands, $ in Thousands</t>
  </si>
  <si>
    <t>Dec. 31, 2015</t>
  </si>
  <si>
    <t>Income Statement [Abstract]</t>
  </si>
  <si>
    <t>Revenue</t>
  </si>
  <si>
    <t>Cost of goods and services</t>
  </si>
  <si>
    <t>Gross profit</t>
  </si>
  <si>
    <t>Selling, general and administrative expenses</t>
  </si>
  <si>
    <t>Income from operations</t>
  </si>
  <si>
    <t>Other income (expense)</t>
  </si>
  <si>
    <t>Interest expense</t>
  </si>
  <si>
    <t>Interest income</t>
  </si>
  <si>
    <t>Other, net</t>
  </si>
  <si>
    <t>Total other expense, net</t>
  </si>
  <si>
    <t>Income before taxes</t>
  </si>
  <si>
    <t>Provision for income taxes</t>
  </si>
  <si>
    <t>Basic income (loss) per common share (in Dollars per share)</t>
  </si>
  <si>
    <t>Weighted-average shares outstanding</t>
  </si>
  <si>
    <t>Diluted income (loss) per common share (in Dollars per share)</t>
  </si>
  <si>
    <t>Dividends paid per common share (in Dollars per share)</t>
  </si>
  <si>
    <t>Other comprehensive income (loss), net of taxes:</t>
  </si>
  <si>
    <t>Foreign currency translation adjustments</t>
  </si>
  <si>
    <t>Pension and other post retirement plans</t>
  </si>
  <si>
    <t>Change in cash flow hedges</t>
  </si>
  <si>
    <t>Total other comprehensive income (loss), net of taxes</t>
  </si>
  <si>
    <t>Comprehensive income (loss), net</t>
  </si>
  <si>
    <t>CONDENSED CONSOLIDATED STATEMENTS OF CASH FLOWS - USD ($) $ in Thousands</t>
  </si>
  <si>
    <t>CASH FLOWS FROM OPERATING ACTIVITIES:</t>
  </si>
  <si>
    <t>Adjustments to reconcile net income to net cash provided by (used in) operating activities:</t>
  </si>
  <si>
    <t>Depreciation and amortization</t>
  </si>
  <si>
    <t>Provision for losses on accounts receivable</t>
  </si>
  <si>
    <t>Amortization of debt discounts and issuance costs</t>
  </si>
  <si>
    <t>Deferred income taxes</t>
  </si>
  <si>
    <t>Gain on sale of assets and investments</t>
  </si>
  <si>
    <t>Change in assets and liabilities, net of assets and liabilities acquired:</t>
  </si>
  <si>
    <t>(Increase) decrease in accounts receivable and contract costs and recognized income not yet billed</t>
  </si>
  <si>
    <t>Increase in inventories</t>
  </si>
  <si>
    <t>(Increase) decrease in prepaid and other assets</t>
  </si>
  <si>
    <t>Decrease in accounts payable, accrued liabilities and income taxes payable</t>
  </si>
  <si>
    <t>Other changes, net</t>
  </si>
  <si>
    <t>Net cash provided by (used in) operating activities</t>
  </si>
  <si>
    <t>CASH FLOWS FROM INVESTING ACTIVITIES:</t>
  </si>
  <si>
    <t>Acquisition of property, plant and equipment</t>
  </si>
  <si>
    <t>Acquired businesses, net of cash acquired</t>
  </si>
  <si>
    <t>Investment in unconsolidated joint venture</t>
  </si>
  <si>
    <t>Proceeds from sale of assets</t>
  </si>
  <si>
    <t>Investment sales</t>
  </si>
  <si>
    <t>Net cash used in investing activities</t>
  </si>
  <si>
    <t>CASH FLOWS FROM FINANCING ACTIVITIES:</t>
  </si>
  <si>
    <t>Dividends paid</t>
  </si>
  <si>
    <t>Purchase of shares for treasury</t>
  </si>
  <si>
    <t>Proceeds from long-term debt</t>
  </si>
  <si>
    <t>Payments of long-term debt</t>
  </si>
  <si>
    <t>Change in short-term borrowings</t>
  </si>
  <si>
    <t>Financing costs</t>
  </si>
  <si>
    <t>Net cash provided by financing activities</t>
  </si>
  <si>
    <t>CASH FLOWS FROM DISCONTINUED OPERATIONS:</t>
  </si>
  <si>
    <t>Net cash used in operating activities</t>
  </si>
  <si>
    <t>Net cash used in discontinued operations</t>
  </si>
  <si>
    <t>Effect of exchange rate changes on cash and equivalents</t>
  </si>
  <si>
    <t>NET DECREASE IN CASH AND EQUIVALENTS</t>
  </si>
  <si>
    <t>CASH AND EQUIVALENTS AT BEGINNING OF PERIOD</t>
  </si>
  <si>
    <t>CASH AND EQUIVALENTS AT END OF PERIOD</t>
  </si>
  <si>
    <t>DESCRIPTION OF BUSINESS AND BASIS OF PRESENTATION</t>
  </si>
  <si>
    <t>Organization, Consolidation and Presentation of Financial Statements [Abstract]</t>
  </si>
  <si>
    <t>DESCRIPTION OF BUSINESS AND BASIS OF PRESENTATION About Griffon Corporation Griffon Corporation (the “Company” or “Griffon”) is a diversified management and holding company that conducts business through wholly-owned subsidiaries. Griffon oversees the operations of its subsidiaries, allocates resources among them and manages their capital structures. Griffon provides direction and assistance to its subsidiaries in connection with acquisition and growth opportunities as well as in connection with divestitures. In order to further diversify, Griffon also seeks out, evaluates and, when appropriate, will acquire additional businesses that offer potentially attractive returns on capital. Headquartered in New York, N.Y., the Company was founded in 1959 and is incorporated in Delaware. Griffon is listed on the New York Stock Exchange and trades under the symbol GFF. Griffon currently conducts its operations through three reportable segments: • Home &amp; Building Products (“HBP”) consists of two companies, The AMES Companies, Inc. (“AMES”) and Clopay Building Products Company, Inc. (“CBP”): - AMES, founded in 1774, is the leading U.S. manufacturer and a global provider of long-handled tools and landscaping products for homeowners and professionals. - CBP, since 1964, is a leading manufacturer and marketer of residential and commercial garage doors and sells to professional dealers and some of the largest home center retail chains in North America. • Telephonics Corporation ("Telephonics"), founded in 1933, is recognized globally as a leading provider of highly sophisticated intelligence, surveillance and communications solutions for defense, aerospace and commercial customers. • Clopay Plastic Products Company, Inc. ("PPC") , incorporated in 1934, is a global leader in the development and production of embossed, laminated and printed specialty plastic films for hygienic, health-care and industrial products and sells to some of the world's largest consumer products compani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the information and footnotes required by U.S. GAAP for complete financial statements. As such, they should be read with reference to Griffon’s Annual Report on Form 10-K for the year ended September 30, 2016 , which provides a more complete explanation of Griffon’s accounting policies, financial position, operating results, business properties and other matters. In the opinion of management, these financial statements reflect all adjustments considered necessary for a fair statement of interim results. Griffon’s HBP operations are seasonal; for this and other reasons, the financial results of the Company for any interim period are not necessarily indicative of the results for the full year. The condensed consolidated balance sheet information at September 30, 2016 was derived from the audited financial statements included in Griffon’s Annual Report on Form 10-K for the year ended September 30, 2016 . The condensed consolidated financial statements include the accounts of Griffon and all subsidiaries. Intercompany accounts and transactions have been eliminated on consolidation.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percentage of completion method of accounting, pension assumptions, useful lives associated with depreciation and amortization of intangible and fixed assets, warranty reserves, sales incentive accruals, stock based compensation assumptions, income taxes and tax valuation reserves, environmental reserves, legal reserves, insurance reserves and the valuation of assets and liabilities of discontinued operations, acquisition assumptions used and the accompanying disclosures. These estimates are based on management’s best knowledge of current events and actions Griffon may undertake in the future. Actual results may ultimately differ from these estimates. Certain amounts in the prior year have been reclassified to conform to current year presentation.</t>
  </si>
  <si>
    <t>FAIR VALUE MEASUREMENTS</t>
  </si>
  <si>
    <t>Fair Value Disclosures [Abstract]</t>
  </si>
  <si>
    <t>FAIR VALUE MEASUREMENTS The carrying values of cash and equivalents, accounts receivable, accounts and notes payable, and revolving credit and variable interest rate debt approximate fair value due to either the short-term nature of such instruments or the fact that the interest rate of the revolving credit and variable rate debt is based upon current market rates. Applicable accounting guidance establishes a fair value hierarchy requiring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The fair values of Griffon’s 2022 senior notes approximated $730,438 on December 31, 2016 . Fair values were based upon quoted market prices (level 1 inputs). On January 17, 2017, Griffon's 4% convertible subordinated notes settled for a total of $173,855 . The total settlement value for the convertible notes was based on the sum of the daily Volume Weighted Average Price multiplied by the conversion rate over a 40-day observation period (level 1 inputs). The settlement value was split between $125,000 in cash and 1,954,993 shares of common stock. Insurance contracts with values of $3,347 at December 31, 2016 are measured and recorded at fair value based upon quoted prices in active markets for similar assets (level 2 inputs) and are included in Prepaid and other current assets on the Consolidated Balance Sheets. Items Measured at Fair Value on a Recurring Basis At December 31, 2016 , trading securities, measured at fair value based on quoted prices in active markets for similar assets (level 2 inputs), with a fair value of $1,375 ( $1,000 cost basis), were included in Prepaid and other current assets on the Consolidated Balance Sheets. During the first quarter of 2016, the Company settled trading securities with proceeds totaling $715 and recognized a loss of $13 in Other income (expense). Realized and unrealized gains and losses on trading securities are included in Other income in the Consolidated Statements of Operations and Comprehensive Income (Loss). In the normal course of business, Griffon’s operations are exposed to the effects of changes in foreign currency exchange rates. To manage these risks, Griffon may enter into various derivative contracts such as foreign currency exchange contracts, including forwards and options. During 2017, Griffon entered into several such contracts in order to lock into a foreign currency rate for planned settlements of trade and inter-company liabilities payable in US dollars. At December 31, 2016 , Griffon had $16,500 of Australian dollar contracts at a weighted average rate of $1.39 , which qualified for hedge accounting. These hedges were all deemed effective as cash flow hedges with gains and losses related to changes in fair value deferred and recorded in Accumulated other comprehensive income (loss) ("AOCI") and Prepaid and other current assets, or Accrued liabilities, until settlement. Upon settlement, gains and losses are recognized in the Consolidated Statements of Operations and Comprehensive Income (Loss) in Cost of goods and services ("COGS"). AOCI included deferred gains of $974 ( $619 , net of tax) at December 31, 2016 and losses of $649 were recorded in COGS during the quarter ended December 31, 2016 for all settled contracts. All contracts expire in 30 to 180 days. At December 31, 2016 , Griffon had $4,655 of Canadian dollar contracts at a weighted average rate of $1.34 . The contracts, which protect Canada operations from currency fluctuations for U.S. dollar based purchases, do not qualify for hedge accounting. For the quarter ended December 31, 2016 , a fair value gain of $111 was recorded to Other liabilities and to Other income for the outstanding contracts, based on similar contract values (level 2 inputs). Realized losses of $41 were recorded in Other income during the quarter ended December 31, 2016 for all settled contracts. All contracts expire in 30 to 180 days.</t>
  </si>
  <si>
    <t>ACQUISITIONS</t>
  </si>
  <si>
    <t>Business Combinations [Abstract]</t>
  </si>
  <si>
    <t>ACQUISITIONS AND INVESTMENTS On December 30, 2016, AMES Australia acquired Hills Home Living ("Hills") for approximately $6,051 (AUD 8,400 ). The preliminary allocation of the purchase price consists of $1,500 of inventory and $4,551 of intangible assets including trademarks, intellectual property and customer relationships. Hills, founded in 1946, is a market leader in the supply of clothesline, laundry and garden products. The Hills acquisition adds to AMES' existing broad category of products and enhances our lawn and garden product offerings in Australia. On February 14, 2016, AMES Australia acquired substantially all of the Intellectual Property (IP) assets of Australia-based Nylex Plastics Pty Ltd. for approximately $1,700 . Through this acquisition, AMES and Griffon secured the ownership of the trademark “Nylex” for certain categories of AMES products, principally in the country of Australia. Previously, the Nylex name was licensed. The acquisition of the Nylex IP was contemplated as a post-closing activity of the Cyclone acquisition and supports AMES' Australian watering products strategy. The purchase price was allocated to indefinite lived trademarks and is not deductible for income taxes. In December 2015, Telephonics invested an additional $2,726 increasing its equity stake from 26% to 49% in Mahindra Telephonics Integrated Systems ("MTIS"), a joint venture with Mahindra Defence Systems, a Mahindra Group Company. MTIS is an aerospace and defense manufacturing and development facility in Prithla, India. This investment is accounted for using the equity method.</t>
  </si>
  <si>
    <t>INVENTORIES</t>
  </si>
  <si>
    <t>Inventory Disclosure [Abstract]</t>
  </si>
  <si>
    <t>INVENTORIES Inventories are stated at the lower of cost (first-in, first-out or average) or market. The following table details the components of inventory: At December 31, 2016 At September 30, 2016 Raw materials and supplies $ 79,260 $ 81,345 Work in process 89,764 75,852 Finished goods 154,168 151,672 Total $ 323,192 $ 308,869</t>
  </si>
  <si>
    <t>PROPERTY, PLANT AND EQUIPMENT</t>
  </si>
  <si>
    <t>Property, Plant and Equipment [Abstract]</t>
  </si>
  <si>
    <t>PROPERTY, PLANT AND EQUIPMENT The following table details the components of property, plant and equipment, net: At December 31, 2016 At September 30, 2016 Land, building and building improvements $ 140,441 $ 138,204 Machinery and equipment 798,766 804,280 Leasehold improvements 53,389 51,015 992,596 993,499 Accumulated depreciation and amortization (592,445 ) (588,095 ) Total $ 400,151 $ 405,404 Depreciation and amortization expense for property, plant and equipment was $16,533 and $15,209 for the quarters ended December 31, 2016 and 2015 , respectively. Depreciation included in SG&amp;A expenses was $3,513 and $3,157 for the quarters ended December 31, 2016 and 2015, respectively. Remaining components of depreciation, attributable to manufacturing operations, are included in Cost of goods and services. No event or indicator of impairment occurred during the quarter ended December 31, 2016 , which would require additional impairment testing of property, plant and equipment.</t>
  </si>
  <si>
    <t>GOODWILL AND OTHER INTANGIBLES</t>
  </si>
  <si>
    <t>Goodwill and Intangible Assets Disclosure [Abstract]</t>
  </si>
  <si>
    <t>GOODWILL AND OTHER INTANGIBLES The following table provides changes in the carrying value of goodwill by segment during the three months ended December 31, 2016 : At September 30, 2016 Other At December 31, 2016 Home &amp; Building Products $ 287,617 $ (1,269 ) $ 286,348 Telephonics 18,545 — 18,545 PPC 55,023 (2,409 ) 52,614 Total $ 361,185 $ (3,678 ) $ 357,507 The following table provides the gross carrying value and accumulated amortization for each major class of intangible assets: At December 31, 2016 At September 30, 2016 Gross Carrying Amount Accumulated Amortization Average Life (Years) Gross Carrying Amount Accumulated Amortization Customer relationships $ 167,198 $ 47,740 25 $ 170,652 $ 47,217 Unpatented technology 5,927 4,095 12.5 6,073 4,060 Total amortizable intangible assets 173,125 51,835 176,725 51,277 Trademarks 88,961 — 85,151 — Total intangible assets $ 262,086 $ 51,835 $ 261,876 $ 51,277 Amortization expense for intangible assets was $1,861 and $1,875 for the quarters ended December 31, 2016 and 2015, respectively. No event or indicator of impairment occurred during the quarter ended December 31, 2016 which would require impairment testing of long-lived intangible assets including goodwill.</t>
  </si>
  <si>
    <t>INCOME TAXES</t>
  </si>
  <si>
    <t>Income Tax Disclosure [Abstract]</t>
  </si>
  <si>
    <t xml:space="preserve"> INCOME TAXES The Company reported pretax income, and recognized a tax provision of 5.5% for the quarter ended December 31, 2016 compared to 19.2% in the prior year period. The December 31, 2016 and 2015 tax rates included net benefits of $4,263 and $2,591 , respectively, primarily related to discrete benefits for the adoption of recent Financial Accounting Standards Board ("FASB") guidance which requires the company to recognize excess tax benefits from the vesting of equity awards within income tax expense. Excluding these benefits, the effective tax rates for the quarters ended December 31, 2016 and 2015 were 38.3% and 38.6% , respectively. Griffon's Income tax provision for the quarter ended December 31, 2015 included a $2,193 benefit from the adoption of the FASB accounting guidance which requires excess tax benefits from vesting of equity awards to be recognized within income tax expense. Under this guidance all excess tax benefits (“windfalls”) and deficiencies (“shortfalls”) related to employee stock compensation are recognized within income tax expense. Under prior guidance windfalls were recognized to Additional Paid In Capital and shortfalls were only recognized to the extent they exceeded the pool of windfall tax benefits.</t>
  </si>
  <si>
    <t>LONG-TERM DEBT</t>
  </si>
  <si>
    <t>Debt Disclosure [Abstract]</t>
  </si>
  <si>
    <t>LONG-TERM DEBT At December 31, 2016 At September 30, 2016 Outstanding Balance Original Issuer Discount Capitalized Fees &amp; Expenses Balance Sheet Coupon Interest Rate (1) Outstanding Balance Original Issuer Discount Capitalized Fees &amp; Expenses Balance Sheet Coupon Interest Rate (1) Senior notes due 2022 (a) $ 725,000 $ (1,379 ) $ (9,509 ) $ 714,112 5.25 % 725,000 $ (1,447 ) $ (9,799 ) $ 713,754 5.25 % Revolver due 2021 (b) 23,000 — (2,260 ) 20,740 n/a — — (2,425 ) (2,425 ) n/a Convert. debt due 2017 (c) 100,000 (190 ) (37 ) 99,773 4.00 % 100,000 (1,248 ) (148 ) 98,604 4.00 % Real estate mortgages (d) 37,190 — (525 ) 36,665 n/a 37,861 — (595 ) 37,266 n/a ESOP Loans (e) 42,945 — (301 ) 42,644 n/a 34,387 — (237 ) 34,150 n/a Capital lease - real estate (f) 6,169 — (124 ) 6,045 5.00 % 6,447 — (131 ) 6,316 5.00 % Non U.S. lines of credit (g) 11,910 — (32 ) 11,878 n/a 11,462 — (1 ) 11,461 n/a Non U.S. term loans (g) 29,676 — (262 ) 29,414 n/a 33,669 — (247 ) 33,422 n/a Other long term debt (h) 3,772 — (23 ) 3,749 n/a 4,030 — (20 ) 4,010 n/a Totals 979,662 (1,569 ) (13,073 ) 965,020 952,856 (2,695 ) (13,603 ) 936,558 less: Current portion (26,347 ) — — (26,347 ) (22,644 ) — — (22,644 ) Long-term debt $ 953,315 $ (1,569 ) $ (13,073 ) $ 938,673 $ 930,212 $ (2,695 ) $ (13,603 ) $ 913,914 (1) n/a = not applicable Three Months Ended December 31, 2016 Three Months Ended December 31, 2015 Effective Interest Rate (1) Cash Interest Amort. Debt Amort. Debt Issuance Costs Total Interest Expense Effective Interest Rate (1) Cash Interest Amort. Debt Amort. Total Interest Expense Senior notes due 2022 (a) 5.5 % 9,516 67 473 10,056 5.4 % 7,875 — 322 8,197 Revolver due 2021 (b) n/a 325 — 132 457 n/a 571 — 115 686 Convert. debt due 2017 (c) 9.1 % 1,000 1,058 111 2,169 9.0 % 1,000 1,048 111 2,159 Real estate mortgages (d) 2.3 % 187 — 2 189 3.3 % 151 — 12 163 ESOP Loans (e) 3.3 % 364 — 27 391 3.0 % 256 — 18 274 Capital lease - real estate (f) 5.4 % 80 — 6 86 5.4 % 93 — 6 99 Non U.S. lines of credit (g) n/a 135 — 3 138 n/a 259 — 24 283 Non U.S. term loans (g) n/a 304 — 34 338 n/a 284 — 13 297 Other long term debt (h) n/a 74 — 2 76 n/a 19 — — 19 Capitalized interest (527 ) — — (527 ) (156 ) — 2 (154 ) Totals $ 11,458 $ 1,125 $ 790 $ 13,373 $ 10,352 $ 1,048 $ 623 $ 12,023 (1) n/a = not applicable $600,000 5.25% senior notes due 2022, at par, which was completed on February 27, 2014 (collectively the “Senior Notes”). As of May 18, 2016, outstanding Senior Notes due totaled $725,000 ; interest is payable semi-annually on March 1 and September 1. The net proceeds of the add-on offering were used to pay down outstanding borrowings under Griffon's Revolving Credit Facility (the "Credit Agreement"). The Senior Notes are senior unsecured obligations of Griffon guaranteed by certain domestic subsidiaries, and subject to certain covenants, limitations and restrictions. On July 20, 2016 and June 18, 2014, Griffon exchanged all of the $125,000 and $600,000 Senior Notes, respectively, for substantially identical Senior Notes registered under the Securities Act of 1933 via an exchange offer. The fair value of the Senior Notes approximated $730,438 on December 31, 2016 based upon quoted market prices (level 1 inputs). In connection with the issuance and exchange of the $125,000 senior notes, Griffon capitalized $3,016 of underwriting fees and other expenses, which will amortize over the term of such notes; Griffon capitalized $10,313 in connection with the previously issued $600,000 senior notes. (b) On March 22, 2016, Griffon amended the Credit Agreement to increase the credit facility from $250,000 to $350,000 , extend its maturity date from March 13, 2020 to March 22, 2021 and modify certain other provisions of the facility. The facility includes a letter sub-facility with a limit of $50,000 and a multi-currency sub-facility of $50,000 . The Credit Agreement provides for same day borrowings of base rate loans. Borrowings under the Credit Agreement may be repaid and re-borrowed at any time, subject to final maturity of the facility or the occurrence of an event of default under the Credit Agreement. Interest is payable on borrowings at either a LIBOR or base rate benchmark rate, in each case without a floor, plus an applicable margin, which adjusts based on financial performanc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e) below). At December 31, 2016 , there were $23,000 in outstanding borrowings and standby letters of credit were $16,029 under the Credit Agreement; $310,971 was available, subject to certain loan covenants, for borrowing at that date. (c) On December 21, 2009, Griffon issued $100,000 principal amount of 4% convertible subordinated notes due 2017 (the “2017 Notes”). As of December 31, 2016, the conversion rate of the 2017 Notes was 70.7738 shares of Griffon’s common stock per $1 principal amount of notes, corresponding to a conversion price of $14.13 per share. Under the terms of the 2017 Notes, Griffon had the right to settle the conversion of the 2017 Notes in cash, stock or a combination of cash and stock. On July 14, 2016, Griffon announced that it would settle, upon conversion, up to $125,000 of the conversion value of the 2017 Notes in cash, with amounts in excess of $125,000 , if any, to be settled in shares of Griffon common stock. At both December 31, 2016 and 2015, the 2017 Notes had a capital in excess of par component, net of tax, of $15,720 . On January 17, 2017, Griffon settled the convertible debt for $173,855 , which consisted of $125,000 in cash, utilizing the Revolving Credit Facility, and 1,954,993 shares of common stock. (d) In September 2015 and March 2016, Griffon entered into mortgage loans in the amounts of $32,280 and $8,000 , respectively. The mortgage loans are secured by four properties occupied by Griffon's subsidiaries. The loans mature in September 2025 and April 2018, respectively, are collateralized by the specific properties financed and are guaranteed by Griffon. The loans bear interest at a rate of LIBOR plus 1.50% . At December 31, 2016 , $36,665 was outstanding, net of issuance costs. (e) In August 2016, Griffon’s ESOP entered into an agreement that refinanced the existing ESOP loan into a new Term Loan in the amount of $35,092 (the "Agreement"). The Agreement also provided for a Line Note with $10,908 available to purchase shares of Griffon common stock in the open market. The availability period for the Line Note runs through August 2017 at which point the outstanding balance under the Line Note will be combined with the Term Loan. The Term Loan and Line Note bear interest at LIBOR plus 2.50% . The Term Loan requires quarterly principal payments of $655 through September 30, 2017 and $569 thereafter, with a balloon payment due at maturity on March 22, 2020. During the quarter, Griffon purchased 548,912 shares of common stock, for a total of $9,213 or $16.78 per share, with proceeds from the Line Notes. The remaining amount available under the Line Note is $1,695 . As of December 31, 2016 , $42,644 , net of issuance costs, was outstanding under the Term Loan and Line Note. The Term Loan is secured by shares purchased with the proceeds of the loan and with a lien on a specific amount of Griffon assets (which lien ranks pari passu with the lien granted on such assets under the Credit Agreement) and is guaranteed by Griffon. (f) In October 2006, CBP entered into a capital lease totaling $14,290 for real estate in Troy, Ohio. The lease matures in 2022 , bears interest at a fixed rate of 5.0% , is secured by a mortgage on the real estate and is guaranteed by Griffon. At December 31, 2016 , $6,045 was outstanding, net of issuance costs. (g) In September 2015, Clopay Europe GmbH (“Clopay Europe”) entered into a EUR 5,000 ( $5,227 as of December 31, 2016 ) revolving credit facility and EUR 15,000 term loan. The term loan is payable in twelve quarterly installments of EUR 1,250 , bears interest at a fixed rate of 2.5% and matures in September 2018. The revolving facility matures in September 2017, but is renewable upon mutual agreement with the bank. The revolving credit facility accrues interest at EURIBOR plus 1.75% per annum (1.75% at December 31, 2016). The revolver and the term loan are both secured by substantially all of the assets of Clopay Europe and its subsidiaries. Griffon guarantees the revolving facility and term loan. The term loan had an outstanding balance of EUR 8,750 ( $9,147 at December 31, 2016 ) and the revolver had no outstanding borrowings at December 31, 2016 . Clopay Europe is required to maintain a certain minimum equity to assets ratio and is subject to a maximum debt leverage ratio (defined as the ratio of total debt to EBITDA). Clopay do Brazil maintains a line of credit of R$7,000 ( $2,148 as of December 31, 2016 ). Interest on borrowings accrues at various fixed rates which averaged about 17.4% as of December 31, 2016 . At December 31, 2016 there was approximately R$4,778 ( $1,466 as of December 31, 2016 ) borrowed under the line. PPC guarantees the loans and the line. In November 2012, Garant G.P. (“Garant”) entered into a CAD $15,000 ( $11,088 as of December 31, 2016 ) revolving credit facility. The facility accrues interest at LIBOR (USD) or the Bankers Acceptance Rate (CDN) plus 1.3% per annum ( 2.30% LIBOR USD and 2.19% Bankers Acceptance Rate CDN as of December 31, 2016 ). The revolving facility matures in October 2019. Garant is required to maintain a certain minimum equity. At December 31, 2016 , there were no borrowings under the revolving credit facility. In July 2016, Griffon Australia Holdings Pty Ltd and its Australian subsidiaries entered into an AUD 30,000 term loan and an AUD 10,000 revolver. The term loan refinanced two existing term loans and the revolver replaced two existing lines. In December 2016, the amount available under the revolver was increased from AUD 10,000 to AUD 20,000 . The term loan requires quarterly principal payments of AUD 750 plus interest, with a balloon payment of AUD 21,000 due upon maturity in June 2019, and accrues interest at Bank Bill Swap Bid Rate “BBSY” plus 2.25% per annum ( 4.12% at December 31, 2016 ). The term loan had an outstanding balance of AUD 28,500 ( $20,529 as of December 31, 2016 ). The revolving facility matures in November 2017 but is renewable upon mutual agreement with the bank, and accrues interest at BBSY plus 2.0% per annum ( 3.68% at December 31, 2016 ). The revolver had an outstanding balance of AUD 14,500 ( $10,444 as of December 31, 2016 ). The revolver and the term loan are both secured by substantially all of the assets of Griffon Australia and its subsidiaries. Griffon guarantees the term loan. Griffon Australia is required to maintain a certain minimum equity level and is subject to a maximum leverage ratio and a minimum fixed charges cover ratio. (h) Other long-term debt consists primarily of a loan with the Pennsylvania Industrial Development Authority, with the balance consisting of capital leases. At December 31, 2016 , Griffon and its subsidiaries were in compliance with the terms and covenants of all credit and loan agreements.</t>
  </si>
  <si>
    <t>SHAREHOLDERS' EQUITY</t>
  </si>
  <si>
    <t>Stockholders' Equity Note [Abstract]</t>
  </si>
  <si>
    <t xml:space="preserve"> SHAREHOLDERS’ EQUITY During the first quarter of 2017, the Company paid a quarterly cash dividend of $0.06 per share. During 2016, the Company paid quarterly cash dividends of $0.05 per share, totaling $0.20 per share for the year. Dividends paid on allocated shares in the ESOP were used to pay down the ESOP loan and recorded as a reduction of debt service payments and compensation expense. A dividend payable was established for the holders of restricted shares; such dividends will be released upon vesting of the underlying restricted shares. On January 31, 2017 the Board of Directors declared a quarterly cash dividend of $0.06 per share, payable on March 22, 2017 to shareholders of record as of the close of business on February 23, 2017. Compensation expense for restricted stock is recognized ratably over the required service period based on the fair value of the grant, calculated as the number of shares granted multiplied by the stock price on the date of grant and, for performance shares, the likelihood of achieving the performance criteria. Compensation cost related to stock-based awards with graded vesting, generally over a period of three to four years, is recognized using the straight-line attribution method and recorded within SG&amp;A expenses. On January 29, 2016, shareholders approved the Griffon Corporation 2016 Equity Incentive Plan ("Incentive Plan") under which awards of performance shares, performance units, stock options, stock appreciation rights, restricted shares, restricted stock units, deferred shares and other stock-based awards may be granted. Options granted under the Incentive Plan may be either “incentive stock options” or nonqualified stock options, generally expire ten years after the date of grant and are granted at an exercise price of not less than 100% of the fair market value at the date of grant. The maximum number of shares of common stock available for award under the Incentive Plan is 2,350,000 ( 600,000 of which may be issued as incentive stock options), plus (i) any shares reserved for issuance under the 2011 Equity Incentive Plan as of the effective date of the Incentive Plan, and (ii) any shares underlying awards outstanding on such effective date under the 2011 Incentive Plan that are canceled or forfeited. As of December 31, 2016 , there were 1,622,167 shares available for grant. All grants outstanding under former equity plans will continue under their terms; no additional awards will be granted under such plans. During the first quarter of 2017, Griffon granted 300,494 shares of restricted stock, subject to certain performance conditions, with vesting periods of three years , with a total fair value of $6,055 , or a weighted average fair value of $20.15 per share. For the quarters ended December 31, 2016 and 2015, stock based compensation expense totaled $2,452 and $3,066 , respectively. During the quarter ended December 31, 2016 , 555,047 shares, with a market value of $12,872 or $23.19 per share were withheld to settle employee taxes due to the vesting of restricted stock, and were added to treasury. On January 30, 2017, Griffon granted 528,000 shares of restricted stock to two senior executives with a vesting period of four years and a two year post-vesting holding period, subject to the achievement of certain absolute and relative performance conditions relating to the price of Griffon's common stock. So long as the minimum performance condition is attained, the amount of shares that can vest will range from 384,000 to 528,000 . The total fair value of these restricted shares is approximately $8,500 . On each of July 29, 2015 and August 3, 2016, Griffon’s Board of Directors authorized the repurchase of up to $50,000 of Griffon’s outstanding common stock. Under these share repurchase programs, the Company may purchase shares in the open market, including pursuant to a 10b5-1 plan, or in privately negotiated transactions. During the quarter ended December 31, 2016 , Griffon purchased 129,000 shares of common stock under these programs, for a total of $2,201 or $17.06 per share. As of December 31, 2016 , $49,437 remains under the August 2016 Board authorization. From August 2011 to December 31, 2016 , Griffon repurchased 15,984,854 shares of common stock, for a total of $211,621 or $13.24 per share, under Board authorized repurchase programs. In addition to repurchases under Board authorized programs, on December 10, 2013, Griffon repurchased 4,444,444 shares of its common stock for $50,000 from GS Direct, L.L.C. (“GS Direct”), an affiliate of The Goldman Sachs Group, Inc. Subject to certain exceptions, if GS Direct intends to sell its remaining 5,555,556 shares of Griffon common stock at any time prior to December 31, 2017, it will first negotiate in good faith to sell such shares to the Company.</t>
  </si>
  <si>
    <t>EARNINGS PER SHARE (EPS)</t>
  </si>
  <si>
    <t>Earnings Per Share [Abstract]</t>
  </si>
  <si>
    <t>EARNINGS PER SHARE (EPS) Basic EPS (and diluted EPS in periods when a loss exists) was calculated by dividing income available to common shareholders by the weighted average number of shares of common stock outstanding during the period. Diluted EPS was calculated by dividing income available to common shareholders by the weighted average number of shares of common stock outstanding plus additional common shares that could be issued in connection with stock based compensation and upon the settlement of the 2017 convertible notes. The following table is a reconciliation of the share amounts (in thousands) used in computing earnings per share: Three Months Ended December 31, 2016 2015 Weighted average shares outstanding - basic 39,336 41,968 Incremental shares from stock based compensation 1,922 2,195 Convertible debt due 2017 1,054 1,221 Weighted average shares outstanding - diluted 42,312 45,384 Anti-dilutive options excluded from diluted EPS computation — 419 As of December 31, 2016, Griffon had the intent and ability to settle the principal amount of the 2017 Notes in cash, and as such, the potential issuance of shares related to the principal amount of the 2017 Notes does not affect diluted shares. On July 14, 2016, Griffon announced that it would settle, upon conversion, up to $125,000 of the conversion value of the 2017 Notes in cash, with amounts in excess of $125,000 , if any, to be settled in shares of Griffon common stock. Subsequent to December 31, 2016, Griffon settled the convertible debt for $173,855 , which consisted of $125,000 in cash and 1,954,993 shares of common stock.</t>
  </si>
  <si>
    <t>BUSINESS SEGMENTS</t>
  </si>
  <si>
    <t>Segment Reporting [Abstract]</t>
  </si>
  <si>
    <t>BUSINESS SEGMENTS Griffon’s reportable segments are as follows: • HBP is the leading U.S. manufacturer and a global provider of long-handled tools and landscaping products for homeowners and professionals, as well as a leading manufacturer and marketer of residential and commercial garage doors and sells to professional dealers and some of the largest home center retail chains in North America. • Telephonics is recognized globally as a leading provider of highly sophisticated intelligence, surveillance and communications solutions for defense, aerospace and commercial customers. • PPC is a global leader in the development and production of embossed, laminated and printed specialty plastic films for hygienic, health-care and industrial products and sells to some of the world's largest consumer products companies. Information on Griffon’s reportable segments is as follows: For the Three Months Ended December 31, REVENUE 2016 2015 Home &amp; Building Products: AMES $ 120,724 $ 118,290 CBP 143,460 142,908 Home &amp; Building Products 264,184 261,198 Telephonics 88,093 109,037 PPC 114,823 123,914 Total consolidated net sales $ 467,100 $ 494,149 The following table reconciles segment operating profit to income before taxes: For the Three Months Ended December 31, INCOME BEFORE TAXES 2016 2015 Segment operating profit: Home &amp; Building Products $ 22,640 $ 21,159 Telephonics 5,391 7,813 PPC 8,031 6,017 Total segment operating profit 36,062 34,989 Net interest expense (13,367 ) (12,012 ) Unallocated amounts (9,719 ) (9,628 ) Income before taxes $ 12,976 $ 13,349 Griffon evaluates performance and allocates resources based on each segment's operating results before interest income and expense, income taxes, depreciation and amortization, unallocated amounts (mainly corporate overhead) and restructuring charges, as applicable (“Segment adjusted EBITDA”). Griffon believes this information is useful to investors for the same reason. The following table provides a reconciliation of Segment adjusted EBITDA to Income before taxes: For the Three Months Ended December 31, 2016 2015 Segment adjusted EBITDA: Home &amp; Building Products $ 31,807 $ 29,829 Telephonics 8,108 10,344 PPC 14,437 11,785 Total Segment adjusted EBITDA 54,352 51,958 Net interest expense (13,367 ) (12,012 ) Segment depreciation and amortization (18,290 ) (16,969 ) Unallocated amounts (9,719 ) (9,628 ) Income before taxes $ 12,976 $ 13,349 Unallocated amounts typically include general corporate expenses not attributable to a reportable segment. For the Three Months Ended December 31, DEPRECIATION and AMORTIZATION 2016 2015 Segment: Home &amp; Building Products $ 9,167 $ 8,670 Telephonics 2,717 2,531 PPC 6,406 5,768 Total segment depreciation and amortization 18,290 16,969 Corporate 104 115 Total consolidated depreciation and amortization $ 18,394 $ 17,084 CAPITAL EXPENDITURES Segment: Home &amp; Building Products $ 6,273 $ 17,280 Telephonics 1,296 1,280 PPC 14,906 6,404 Total segment 22,475 24,964 Corporate 3 54 Total consolidated capital expenditures $ 22,478 $ 25,018 ASSETS At December 31, 2016 At September 30, 2016 Segment assets: Home &amp; Building Products $ 1,027,389 $ 1,020,297 Telephonics 318,290 334,631 PPC 358,387 365,920 Total segment assets 1,704,066 1,720,848 Corporate 38,945 59,061 Total continuing assets 1,743,011 1,779,909 Assets of discontinued operations 2,178 2,187 Consolidated total $ 1,745,189 $ 1,782,096</t>
  </si>
  <si>
    <t>DEFINED BENEFIT PENSION EXPENSE</t>
  </si>
  <si>
    <t>Compensation and Retirement Disclosure [Abstract]</t>
  </si>
  <si>
    <t>DEFINED BENEFIT PENSION EXPENSE Defined benefit pension expense (income) was as follows: Three Months Ended December 31, 2016 2015 Interest cost $ 1,402 $ 2,080 Expected return on plan assets (2,736 ) (2,916 ) Amortization: Prior service cost 4 4 Recognized actuarial loss 832 590 Net periodic expense (income) $ (498 ) $ (242 ) In 2016, the Company changed the method used to estimate the service and interest components of net periodic benefit cost for pension and other post-retirement benefits from the single weighted-average discount rate to the spot rate method. There was no impact on the total benefit obligation.</t>
  </si>
  <si>
    <t>RECENT ACCOUNTING PRONOUNCEMENTS</t>
  </si>
  <si>
    <t>Accounting Changes and Error Corrections [Abstract]</t>
  </si>
  <si>
    <t>RECENT ACCOUNTING PRONOUNCEMENTS Recently adopted accounting pronouncements In March 2016, the FASB issued guidance on Stock Compensation: Improvements to Employee Share-Based Payment Accounting. The guidance changes how companies account for certain aspects of share-based payment awards to employees, including the accounting for income taxes, forfeitures, and statutory tax withholding requirements, as well as the classification of related matters in the statement of cash flows. The amendments are effective for annual periods, and interim reporting periods within those annual periods, beginning after December 15, 2016 using either prospective, retrospective or modified retrospective transition method, depending on the area covered in this update. The Company early adopted this guidance for 2016 in order to simplify the accounting for employee share-based payments. Under this guidance all excess tax benefits (“windfalls”) and deficiencies (“shortfalls”) related to employee stock compensation were recognized within income tax expense for the year ended September 30, 2016. Under prior guidance, windfalls were recognized to Capital in excess of par value and shortfalls were only recognized to the extent they exceeded the pool of windfall tax benefits. As a result of the adoption, a tax benefit of $2,193 was recognized within income tax expense reflecting the excess tax benefits for the quarter ended December 31, 2015. Additionally, income tax benefits at settlement of an award were previously reported as a reduction to operating cash flows and an increase to financing cash flows to the extent that those benefits exceeded the income tax benefits reported in earnings during the award's vesting period. Griffon has elected to apply that change in cash flow classification on a prospective basis, which has resulted in a $2,193 increase to net cash provided by operating activities and a corresponding decrease to net cash used in financing activities in the accompanying Consolidated Statement of Cash Flows for the quarter ended December 31, 2015. The remaining provisions of this accounting standard did not have a material impact on the accompanying condensed consolidated financial statements. Newly issued but not yet effective accounting pronouncements In January 2017, the FASB issued guidance that simplifies how an entity is required to test goodwill for impairment by eliminating Step 2 from the goodwill impairment test. Step 2 measures a goodwill impairment loss by comparing the implied fair value of a reporting unit's goodwill with the carrying amount of that goodwill. This guidance is effective for annual periods beginning after December 15, 2019, including interim periods within those periods and will be effective for the Company beginning in 2020. Early adoption is permitted for interim or annual goodwill impairment tests performed on testing dates after January 1, 2017. We are currently evaluating the impact of the guidance on the Company's financial condition, results of operations and related disclosures. In January 2017, the FASB issued guidance that clarifies the definition of a business, which will impact many areas of accounting including acquisitions, disposals, goodwill, and consolidation. The new standard is intended to help companies and other organizations evaluate whether transactions should be accounted for as acquisitions (or disposals) of assets or businesses. This guidance is effective for annual periods beginning after December 15, 2017, including interim periods within those periods and will be effective for the Company beginning in 2019. We are currently evaluating the impact of the guidance on the Company's financial condition, results of operations and related disclosures. In August 2016, the FASB issued guidance on the Statement of Cash Flows Classification of certain cash receipts and cash payments (a consensus of the FASB Emerging Issues Task Force). This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beginning in 2019. We are currently evaluating the impact of the guidance on the Company's financial condition, results of operations and related disclosures.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2020. We are currently evaluating the impact of the guidance on the Company's financial condition, results of operations and related disclosures. In August 2014, the FASB issued guidance on management's responsibility in evaluating whether there is substantial doubt about a company's ability to continue as a going concern and related footnote disclosures. Management will be required to evaluate, at each reporting period, whether there are conditions or events that raise substantial doubt about a company's ability to continue as a going concern within one year from the date the financial statements are issued. This guidance is effective prospectively for annual and interim reporting periods beginning in 2017; implementation of this guidance is not expected to have a material effect on the Company’s financial condition or results of operations. In May 2014, the FASB issued guidance on revenue from contracts with customer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is guidance permits the use of either the retrospective or cumulative effect transition method and is effective for the Company beginning in 2019; early adoption is permitted beginning in 2018. We have not yet selected a transition method and are currently evaluating the impact of the guidance on the Company's financial condition, results of operations and related disclosures. The FASB has also issued the following additional guidance clarifying certain issues on revenue from contracts with customers; Revenue from Contracts with Customers: Narrow-Scope Improvements and Practical Expedients and Revenue from Contracts with Customers: Identifying Performance Obligations and Licensing. The Company is currently evaluating this guidance to determine the impact it will have on its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DISCONTINUED OPERATIONS</t>
  </si>
  <si>
    <t>Discontinued Operations and Disposal Groups [Abstract]</t>
  </si>
  <si>
    <t>DISCONTINUED OPERATIONS The following amounts related to the Installation Services segment, discontinued in 2008, and other businesses discontinued several years ago, which have been segregated from Griffon’s continuing operations, and are reported as assets and liabilities of discontinued operations in the condensed consolidated balance sheets: At December 31, 2016 At September 30, 2016 Assets of discontinued operations: Prepaid and other current assets $ 218 $ 219 Other long-term assets 1,960 1,968 Total assets of discontinued operations $ 2,178 $ 2,187 Liabilities of discontinued operations: Accrued liabilities, current $ 1,498 $ 1,684 Other long-term liabilities 2,098 1,706 Total liabilities of discontinued operations $ 3,596 $ 3,390 There was no Installation Services revenue or income for the quarter ended December 31, 2016 or 2015.</t>
  </si>
  <si>
    <t>RESTRUCTURING AND OTHER RELATED CHARGES (Notes)</t>
  </si>
  <si>
    <t>Restructuring and Related Activities [Abstract]</t>
  </si>
  <si>
    <t>RESTRUCTURING AND OTHER RELATED CHARGES</t>
  </si>
  <si>
    <t>RESTRUCTURING AND OTHER RELATED CHARGES During the third quarter of 2016, PPC incurred pre-tax restructuring and related exit costs approximating $5,900 primarily related to headcount reductions at PPC’s Dombuhl, Germany facility, other location headcount reductions and for costs related to the shut down of PPC's Turkey facility. These actions resulted in the elimination of approximately 83 positions. The Dombuhl charges are related to an optimization plan that will drive innovation and enhance PPC's industry leading position in printed breathable back sheet. The facility will be transformed into a state of the art hygiene products facility focused on breathable printed film and siliconized products. In conjunction with this effort, PPC's customer base will be streamlined, and PPC will dispose of old assets and reduce overhead costs, allowing for gains in efficiencies. The activity in the restructuring accrual recorded in accrued liabilities consisted of the following: Workforce Other Total Accrued liability at September 30, 2016 $ 2,487 $ 1,004 $ 3,491 Payments (970 ) (148 ) (1,118 ) Accrued liability at December 31, 2016 $ 1,517 $ 856 $ 2,373</t>
  </si>
  <si>
    <t>OTHER EXPENSE</t>
  </si>
  <si>
    <t>Other Income and Expenses [Abstract]</t>
  </si>
  <si>
    <t>OTHER INCOME (EXPENSE) For the quarters ended December 31, 2016 and 2015 , Other income (expense) included $46 and $431 , respectively, of net currency exchange gains in connection with the translation of receivables and payables denominated in currencies other than the functional currencies of Griffon and its subsidiaries as well as $87 and $192 , respectively, of net investment income.</t>
  </si>
  <si>
    <t>WARRANTY LIABILITY</t>
  </si>
  <si>
    <t>Product Warranties Disclosures [Abstract]</t>
  </si>
  <si>
    <t>WARRANTY LIABILITY Telephonics offers warranties against product defects for periods generally ranging from one to two years, depending on the specific product and terms of the customer purchase agreement. CBP also offers warranties against product defects for periods generally ranging from one to ten years, with limited lifetime warranties on certain door models. Typical warranties require CBP and Telephonics to repair or replace the defective products during the warranty period at no cost to the customer. At the time revenue is recognized, Griffon records a liability for warranty costs, estimated based on historical experience, and periodically assesses its warranty obligations and adjusts the liability as necessary. AMES offers an express limited warranty for a period of ninety days on all products from the date of original purchase unless otherwise stated on the product or packaging. Changes in Griffon’s warranty liability, included in Accrued liabilities, were as follows: Three Months Ended December 31, 2016 2015 Balance, beginning of period $ 6,322 $ 6,040 Warranties issued and changes in estimated pre-existing warranties 1,294 1,502 Actual warranty costs incurred (1,601 ) (1,480 ) Balance, end of period $ 6,015 $ 6,062</t>
  </si>
  <si>
    <t>COMMITMENTS AND CONTINGENCIES</t>
  </si>
  <si>
    <t>Commitments and Contingencies Disclosure [Abstract]</t>
  </si>
  <si>
    <t xml:space="preserve"> COMMITMENTS AND CONTINGENCIES Legal and environmental Department of Environmental Conservation of New York State (“DEC”), with ISC Properties, Inc. Lightron Corporation (“Lightron”), a wholly-owned subsidiary of Griffon, once conducted operations at a location in Peekskill in the Town of Cortlandt, New York (the “Peekskill Site”) owned by ISC Properties, Inc. (“ISC”), a wholly-owned subsidiary of Griffon. ISC sold the Peekskill Site in November 1982. Subsequently, Griffon was advised by the DEC that random sampling at the Peekskill Site and in a creek near the Peekskill Site indicated concentrations of solvents and other chemicals common to Lightron’s prior plating operations. ISC then entered into a consent order with the DEC in 1996 (the “Consent Order”) to perform a remedial investigation and prepare a feasibility study. After completing the initial remedial investigation pursuant to the Consent Order, ISC was required by the DEC, and did accordingly conduct over the next several years, supplemental remedial investigations, including soil vapor investigations, under the Consent Order. In April 2009, the DEC advised ISC’s representatives that both the DEC and the New York State Department of Health had reviewed and accepted an August 2007 Remedial Investigation Report and an Additional Data Collection Summary Report dated January 30, 2009. With the acceptance of these reports, ISC completed the remedial investigation required under the Consent Order and was authorized, accordingly, by the DEC to conduct the Feasibility Study required by the Consent Order. Pursuant to the requirements of the Consent Order and its obligations thereunder, ISC, without acknowledging any responsibility to perform any remediation at the Site, submitted to the DEC in August 2009, a draft feasibility study which recommended for the soil, groundwater and sediment media, remediation alternatives having a current net capital cost value, in the aggregate, of approximately $5,000 . In February 2011, DEC advised ISC it has accepted and approved the feasibility study. Accordingly, ISC has no further obligations under the consent order. Upon acceptance of the feasibility study, DEC issued a Proposed Remedial Action Plan (“PRAP”) that sets forth the proposed remedy for the site. The PRAP accepted the recommendation contained in the feasibility study for remediation of the soil and groundwater media, but selected a different remediation alternative for the sediment medium. The approximate cost and the current net capital cost value of the remedy proposed by DEC in the PRAP is approximately $10,000 . After receiving public comments on the PRAP, the DEC issued a Record of Decision (“ROD”) that set forth the specific remedies selected and responded to public comments. The remedies selected by the DEC in the ROD are the same remedies as those set forth in the PRAP. It is now expected that DEC will enter into negotiations with potentially responsible parties to request they undertake performance of the remedies selected in the ROD, and if such parties do not agree to implement such remedies, then the State of New York may use State Superfund money to remediate the Peekskill site and seek recovery of costs from such parties. Griffon does not acknowledge any responsibility to perform any remediation at the Peekskill Site. Improper Advertisement Claim involving Union Tools ® Products. Beginning in December 2004, a customer of AMES had been named in various litigation matters relating to certain Union Tools products. The plaintiffs in those litigation matters asserted causes of action against the customer of AMES for improper advertisement to end consumers. The allegations suggested that advertisements led the consumers to believe that Union Tools’ hand tools were wholly manufactured within boundaries of the United States. The complaints asserted various causes of action against the customer of AMES under federal and state law, including common law fraud. At some point, the customer may seek indemnity (including recovery of its legal fees and costs) against AMES for an unspecified amount. Presently, AMES cannot estimate the amount of loss, if any, if the customer were to seek legal recourse against AMES. Union Fork and Hoe, Frankfort, NY site. The former Union Fork and Hoe property in Frankfort, NY was acquired by Ames in 2006 as part of a larger acquisition, and has historic site contamination involving chlorinated solvents, petroleum hydrocarbons and metals. AMES has entered into an Order on Consent with the New York State Department of Environmental Conservation. While the Order is without admission or finding of liability or acknowledgment that there has been a release of hazardous substances at the site, AMES is required to perform a remedial investigation of certain portions of the property and to recommend a remediation option. At the conclusion of the remediation phase to the satisfaction of the DEC, the DEC will issue a Certificate of Completion. AMES has performed significant investigative and remedial activities in the last few years under work plans approved by the DEC, and the DEC has approved the final remedial investigation report. AMES submitted a Feasibility Study, evaluating a number of remedial options, and recommending excavation and offsite disposal of lead contaminated soils, capping of other areas of the site impacted by other metals and performing limited groundwater monitoring. The DEC accepted the Feasibility Study and is expected to issue a Record of Decision approving the selection of a remedial alternative in 2017. Implementation of the selected remedial alternative is also expected to occur in 2017, or if there are further delays in regulatory approvals, early 2018. AMES has a number of defenses to liability in this matter, including its rights under a previous Consent Judgment entered into between the DEC and a predecessor of AMES relating to the site. U.S. Government investigations and claims Defense contracts and subcontracts, including Griffon’s contracts and subcontracts, are subject to audit and review by various agencies and instrumentalities of the United States government, including among others, the Defense Contract Audit Agency (“DCAA”), the Defense Criminal Investigative Service (“DCIS”), and the Department of Justice ("DOJ") which has responsibility for asserting claims on behalf of the U.S. government. In addition to ongoing audits, Griffon is currently in discussions with the civil division of the U.S. Department of Justice regarding certain amounts the civil division has indicated it believes it is owed from Griffon with respect to certain U.S. government contracts in which Griffon acted as a subcontractor. No claim has been asserted against Griffon in connection with this matter, and Griffon believes that it does not have a material financial exposure in connection with this matter. In general, departments and agencies of the U.S. Government have the authority to investigate various transactions and operations of Griffon,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elephonics because of its reliance on government contracts. General legal Griffon is subject to various laws and regulations relating to the protection of the environment and is a party to legal proceedings arising in the ordinary course of business. Management believes, based on facts presently known to it, that the resolution of the matters above and such other matters will not have a material adverse effect on Griffon’s consolidated financial position, results of operations or cash flows.</t>
  </si>
  <si>
    <t>CONSOLIDATING GUARANTOR AND NON-GUARANTOR FINANCIAL INFORMATION</t>
  </si>
  <si>
    <t>Consolidating Guarantor And Non Guarantor Financial Information [Abstract]</t>
  </si>
  <si>
    <t>CONSOLIDATING GUARANTOR AND NON-GUARANTOR FINANCIAL INFORMATION Griffon’s Senior Notes are fully and unconditionally guaranteed, jointly and severally, on a senior secured basis by the domestic assets of Clopay Building Products Company, Inc., Clopay Plastic Products Company, Inc., Telephonics Corporation, The AMES Companies, Inc., ATT Southern, Inc. and Clopay Ames True Temper Holding Corp., all of which are indirectly 100% owned by Griffon. In accordance with Rule 3-10 of Regulation S-X promulgated under the Securities Act of 1933, presented below are condensed consolidating financial information as of December 31, 2016 and September 30, 2016 and for the three months ended December 31, 2016 and 2015 . The financial information may not necessarily be indicative of the results of operations or financial position of the guarantor companies or non-guarantor companies had they operated as independent entities. The guarantor companies and the non-guarantor companies include the consolidated financial results of their wholly-owned subsidiaries accounted for under the equity method. The indenture relating to the Senior Notes (the “Indenture”) contains terms providing that, under certain limited circumstances, a guarantor will be released from its obligations to guarantee the Senior Notes. These circumstances include (i) a sale of at least a majority of the stock, or all or substantially all the assets, of the subsidiary guarantor as permitted by the Indenture; (ii) a public equity offering of a subsidiary guarantor that qualifies as a “Minority Business” as defined in the Indenture (generally, a business the EBITDA of which constitutes less than 50% of the segment adjusted EBITDA of the Company for the most recently ended four fiscal quarters), and that meets certain other specified conditions as set forth in the Indenture; (iii) the designation of a guarantor as an “unrestricted subsidiary” as defined in the Indenture, in compliance with the terms of the Indenture; (iv) Griffon exercising its right to defease the Senior Notes, or to otherwise discharge its obligations under the Indenture, in each case in accordance with the terms of the Indenture; and (v) upon obtaining the requisite consent of the holders of the Senior Notes.</t>
  </si>
  <si>
    <t>DESCRIPTION OF BUSINESS AND BASIS OF PRESENTATION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the information and footnotes required by U.S. GAAP for complete financial statements. As such, they should be read with reference to Griffon’s Annual Report on Form 10-K for the year ended September 30, 2016 , which provides a more complete explanation of Griffon’s accounting policies, financial position, operating results, business properties and other matters. In the opinion of management, these financial statements reflect all adjustments considered necessary for a fair statement of interim results. Griffon’s HBP operations are seasonal; for this and other reasons, the financial results of the Company for any interim period are not necessarily indicative of the results for the full year. The condensed consolidated balance sheet information at September 30, 2016 was derived from the audited financial statements included in Griffon’s Annual Report on Form 10-K for the year ended September 30, 2016 . The condensed consolidated financial statements include the accounts of Griffon and all subsidiaries. Intercompany accounts and transactions have been eliminated on consolidation.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percentage of completion method of accounting, pension assumptions, useful lives associated with depreciation and amortization of intangible and fixed assets, warranty reserves, sales incentive accruals, stock based compensation assumptions, income taxes and tax valuation reserves, environmental reserves, legal reserves, insurance reserves and the valuation of assets and liabilities of discontinued operations, acquisition assumptions used and the accompanying disclosures. These estimates are based on management’s best knowledge of current events and actions Griffon may undertake in the future. Actual results may ultimately differ from these estimates. Certain amounts in the prior year have been reclassified to conform to current year presentation.</t>
  </si>
  <si>
    <t>Fair Value Measurements</t>
  </si>
  <si>
    <t xml:space="preserve"> FAIR VALUE MEASUREMENTS The carrying values of cash and equivalents, accounts receivable, accounts and notes payable, and revolving credit and variable interest rate debt approximate fair value due to either the short-term nature of such instruments or the fact that the interest rate of the revolving credit and variable rate debt is based upon current market rates. Applicable accounting guidance establishes a fair value hierarchy requiring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The fair values of Griffon’s 2022 senior notes approximated $730,438 on December 31, 2016 . Fair values were based upon quoted market prices (level 1 inputs). On January 17, 2017, Griffon's 4% convertible subordinated notes settled for a total of $173,855 . The total settlement value for the convertible notes was based on the sum of the daily Volume Weighted Average Price multiplied by the conversion rate over a 40-day observation period (level 1 inputs). The settlement value was split between $125,000 in cash and 1,954,993 shares of common stock. Insurance contracts with values of $3,347 at December 31, 2016 are measured and recorded at fair value based upon quoted prices in active markets for similar assets (level 2 inputs) and are included in Prepaid and other current assets on the Consolidated Balance Sheets. Items Measured at Fair Value on a Recurring Basis At December 31, 2016 , trading securities, measured at fair value based on quoted prices in active markets for similar assets (level 2 inputs), with a fair value of $1,375 ( $1,000 cost basis), were included in Prepaid and other current assets on the Consolidated Balance Sheets. During the first quarter of 2016, the Company settled trading securities with proceeds totaling $715 and recognized a loss of $13 in Other income (expense). Realized and unrealized gains and losses on trading securities are included in Other income in the Consolidated Statements of Operations and Comprehensive Income (Loss). In the normal course of business, Griffon’s operations are exposed to the effects of changes in foreign currency exchange rates. To manage these risks, Griffon may enter into various derivative contracts such as foreign currency exchange contracts, including forwards and options. During 2017, Griffon entered into several such contracts in order to lock into a foreign currency rate for planned settlements of trade and inter-company liabilities payable in US dollars. At December 31, 2016 , Griffon had $16,500 of Australian dollar contracts at a weighted average rate of $1.39 , which qualified for hedge accounting. These hedges were all deemed effective as cash flow hedges with gains and losses related to changes in fair value deferred and recorded in Accumulated other comprehensive income (loss) ("AOCI") and Prepaid and other current assets, or Accrued liabilities, until settlement. Upon settlement, gains and losses are recognized in the Consolidated Statements of Operations and Comprehensive Income (Loss) in Cost of goods and services ("COGS"). AOCI included deferred gains of $974 ( $619 , net of tax) at December 31, 2016 and losses of $649 were recorded in COGS during the quarter ended December 31, 2016 for all settled contracts. All contracts expire in 30 to 180 days. At December 31, 2016 , Griffon had $4,655 of Canadian dollar contracts at a weighted average rate of $1.34 . The contracts, which protect Canada operations from currency fluctuations for U.S. dollar based purchases, do not qualify for hedge accounting. For the quarter ended December 31, 2016 , a fair value gain of $111 was recorded to Other liabilities and to Other income for the outstanding contracts, based on similar contract values (level 2 inputs). Realized losses of $41 were recorded in Other income during the quarter ended December 31, 2016 for all settled contracts. All contracts expire in 30 to 180 days.</t>
  </si>
  <si>
    <t>Inventories</t>
  </si>
  <si>
    <t>Inventories are stated at the lower of cost (first-in, first-out or average) or market.</t>
  </si>
  <si>
    <t>New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ACQUISITIONS (Tables)</t>
  </si>
  <si>
    <t>Schedule of Recognized Identified Assets Acquired and Liabilities Assumed</t>
  </si>
  <si>
    <t>INVENTORIES (Tables)</t>
  </si>
  <si>
    <t>Schedule of Inventory</t>
  </si>
  <si>
    <t>The following table details the components of inventory: At December 31, 2016 At September 30, 2016 Raw materials and supplies $ 79,260 $ 81,345 Work in process 89,764 75,852 Finished goods 154,168 151,672 Total $ 323,192 $ 308,869</t>
  </si>
  <si>
    <t>PROPERTY, PLANT AND EQUIPMENT (Tables)</t>
  </si>
  <si>
    <t>Property, Plant and Equipment</t>
  </si>
  <si>
    <t>The following table details the components of property, plant and equipment, net: At December 31, 2016 At September 30, 2016 Land, building and building improvements $ 140,441 $ 138,204 Machinery and equipment 798,766 804,280 Leasehold improvements 53,389 51,015 992,596 993,499 Accumulated depreciation and amortization (592,445 ) (588,095 ) Total $ 400,151 $ 405,404</t>
  </si>
  <si>
    <t>GOODWILL AND OTHER INTANGIBLES (Tables)</t>
  </si>
  <si>
    <t>Schedule of Goodwill</t>
  </si>
  <si>
    <t>The following table provides changes in the carrying value of goodwill by segment during the three months ended December 31, 2016 : At September 30, 2016 Other At December 31, 2016 Home &amp; Building Products $ 287,617 $ (1,269 ) $ 286,348 Telephonics 18,545 — 18,545 PPC 55,023 (2,409 ) 52,614 Total $ 361,185 $ (3,678 ) $ 357,507</t>
  </si>
  <si>
    <t>Schedule Of Identifiable Intangible Assets</t>
  </si>
  <si>
    <t>The following table provides the gross carrying value and accumulated amortization for each major class of intangible assets: At December 31, 2016 At September 30, 2016 Gross Carrying Amount Accumulated Amortization Average Life (Years) Gross Carrying Amount Accumulated Amortization Customer relationships $ 167,198 $ 47,740 25 $ 170,652 $ 47,217 Unpatented technology 5,927 4,095 12.5 6,073 4,060 Total amortizable intangible assets 173,125 51,835 176,725 51,277 Trademarks 88,961 — 85,151 — Total intangible assets $ 262,086 $ 51,835 $ 261,876 $ 51,277</t>
  </si>
  <si>
    <t>LONG-TERM DEBT (Tables)</t>
  </si>
  <si>
    <t>Schedule of Debt</t>
  </si>
  <si>
    <t xml:space="preserve"> At December 31, 2016 At September 30, 2016 Outstanding Balance Original Issuer Discount Capitalized Fees &amp; Expenses Balance Sheet Coupon Interest Rate (1) Outstanding Balance Original Issuer Discount Capitalized Fees &amp; Expenses Balance Sheet Coupon Interest Rate (1) Senior notes due 2022 (a) $ 725,000 $ (1,379 ) $ (9,509 ) $ 714,112 5.25 % 725,000 $ (1,447 ) $ (9,799 ) $ 713,754 5.25 % Revolver due 2021 (b) 23,000 — (2,260 ) 20,740 n/a — — (2,425 ) (2,425 ) n/a Convert. debt due 2017 (c) 100,000 (190 ) (37 ) 99,773 4.00 % 100,000 (1,248 ) (148 ) 98,604 4.00 % Real estate mortgages (d) 37,190 — (525 ) 36,665 n/a 37,861 — (595 ) 37,266 n/a ESOP Loans (e) 42,945 — (301 ) 42,644 n/a 34,387 — (237 ) 34,150 n/a Capital lease - real estate (f) 6,169 — (124 ) 6,045 5.00 % 6,447 — (131 ) 6,316 5.00 % Non U.S. lines of credit (g) 11,910 — (32 ) 11,878 n/a 11,462 — (1 ) 11,461 n/a Non U.S. term loans (g) 29,676 — (262 ) 29,414 n/a 33,669 — (247 ) 33,422 n/a Other long term debt (h) 3,772 — (23 ) 3,749 n/a 4,030 — (20 ) 4,010 n/a Totals 979,662 (1,569 ) (13,073 ) 965,020 952,856 (2,695 ) (13,603 ) 936,558 less: Current portion (26,347 ) — — (26,347 ) (22,644 ) — — (22,644 ) Long-term debt $ 953,315 $ (1,569 ) $ (13,073 ) $ 938,673 $ 930,212 $ (2,695 ) $ (13,603 ) $ 913,914 (a) On May 18, 2016, in an unregistered offering through a private placement under Rule 144A, Griffon completed the add-on offering of $125,000 principal amount of its 5.25% senior notes due 2022, at 98.76% of par, to Griffon's previous issuance of $600,000 5.25% senior notes due 2022, at par, which was completed on February 27, 2014 (collectively the “Senior Notes”). As of May 18, 2016, outstanding Senior Notes due totaled $725,000 ; interest is payable semi-annually on March 1 and September 1. The net proceeds of the add-on offering were used to pay down outstanding borrowings under Griffon's Revolving Credit Facility (the "Credit Agreement"). The Senior Notes are senior unsecured obligations of Griffon guaranteed by certain domestic subsidiaries, and subject to certain covenants, limitations and restrictions. On July 20, 2016 and June 18, 2014, Griffon exchanged all of the $125,000 and $600,000 Senior Notes, respectively, for substantially identical Senior Notes registered under the Securities Act of 1933 via an exchange offer. The fair value of the Senior Notes approximated $730,438 on December 31, 2016 based upon quoted market prices (level 1 inputs). In connection with the issuance and exchange of the $125,000 senior notes, Griffon capitalized $3,016 of underwriting fees and other expenses, which will amortize over the term of such notes; Griffon capitalized $10,313 in connection with the previously issued $600,000 senior notes. (b) On March 22, 2016, Griffon amended the Credit Agreement to increase the credit facility from $250,000 to $350,000 , extend its maturity date from March 13, 2020 to March 22, 2021 and modify certain other provisions of the facility. The facility includes a letter sub-facility with a limit of $50,000 and a multi-currency sub-facility of $50,000 . The Credit Agreement provides for same day borrowings of base rate loans. Borrowings under the Credit Agreement may be repaid and re-borrowed at any time, subject to final maturity of the facility or the occurrence of an event of default under the Credit Agreement. Interest is payable on borrowings at either a LIBOR or base rate benchmark rate, in each case without a floor, plus an applicable margin, which adjusts based on financial performanc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e) below). At December 31, 2016 , there were $23,000 in outstanding borrowings and standby letters of credit were $16,029 under the Credit Agreement; $310,971 was available, subject to certain loan covenants, for borrowing at that date. (c) On December 21, 2009, Griffon issued $100,000 principal amount of 4% convertible subordinated notes due 2017 (the “2017 Notes”). As of December 31, 2016, the conversion rate of the 2017 Notes was 70.7738 shares of Griffon’s common stock per $1 principal amount of notes, corresponding to a conversion price of $14.13 per share. Under the terms of the 2017 Notes, Griffon had the right to settle the conversion of the 2017 Notes in cash, stock or a combination of cash and stock. On July 14, 2016, Griffon announced that it would settle, upon conversion, up to $125,000 of the conversion value of the 2017 Notes in cash, with amounts in excess of $125,000 , if any, to be settled in shares of Griffon common stock. At both December 31, 2016 and 2015, the 2017 Notes had a capital in excess of par component, net of tax, of $15,720 . On January 17, 2017, Griffon settled the convertible debt for $173,855 , which consisted of $125,000 in cash, utilizing the Revolving Credit Facility, and 1,954,993 shares of common stock. (d) In September 2015 and March 2016, Griffon entered into mortgage loans in the amounts of $32,280 and $8,000 , respectively. The mortgage loans are secured by four properties occupied by Griffon's subsidiaries. The loans mature in September 2025 and April 2018, respectively, are collateralized by the specific properties financed and are guaranteed by Griffon. The loans bear interest at a rate of LIBOR plus 1.50% . At December 31, 2016 , $36,665 was outstanding, net of issuance costs. (e) In August 2016, Griffon’s ESOP entered into an agreement that refinanced the existing ESOP loan into a new Term Loan in the amount of $35,092 (the "Agreement"). The Agreement also provided for a Line Note with $10,908 available to purchase shares of Griffon common stock in the open market. The availability period for the Line Note runs through August 2017 at which point the outstanding balance under the Line Note will be combined with the Term Loan. The Term Loan and Line Note bear interest at LIBOR plus 2.50% . The Term Loan requires quarterly principal payments of $655 through September 30, 2017 and $569 thereafter, with a balloon payment due at maturity on March 22, 2020. During the quarter, Griffon purchased 548,912 shares of common stock, for a total of $9,213 or $16.78 per share, with proceeds from the Line Notes. The remaining amount available under the Line Note is $1,695 . As of December 31, 2016 , $42,644 , net of issuance costs, was outstanding under the Term Loan and Line Note. The Term Loan is secured by shares purchased with the proceeds of the loan and with a lien on a specific amount of Griffon assets (which lien ranks pari passu with the lien granted on such assets under the Credit Agreement) and is guaranteed by Griffon. (f) In October 2006, CBP entered into a capital lease totaling $14,290 for real estate in Troy, Ohio. The lease matures in 2022 , bears interest at a fixed rate of 5.0% , is secured by a mortgage on the real estate and is guaranteed by Griffon. At December 31, 2016 , $6,045 was outstanding, net of issuance costs. (g) In September 2015, Clopay Europe GmbH (“Clopay Europe”) entered into a EUR 5,000 ( $5,227 as of December 31, 2016 ) revolving credit facility and EUR 15,000 term loan. The term loan is payable in twelve quarterly installments of EUR 1,250 , bears interest at a fixed rate of 2.5% and matures in September 2018. The revolving facility matures in September 2017, but is renewable upon mutual agreement with the bank. The revolving credit facility accrues interest at EURIBOR plus 1.75% per annum (1.75% at December 31, 2016). The revolver and the term loan are both secured by substantially all of the assets of Clopay Europe and its subsidiaries. Griffon guarantees the revolving facility and term loan. The term loan had an outstanding balance of EUR 8,750 ( $9,147 at December 31, 2016 ) and the revolver had no outstanding borrowings at December 31, 2016 . Clopay Europe is required to maintain a certain minimum equity to assets ratio and is subject to a maximum debt leverage ratio (defined as the ratio of total debt to EBITDA). Clopay do Brazil maintains a line of credit of R$7,000 ( $2,148 as of December 31, 2016 ). Interest on borrowings accrues at various fixed rates which averaged about 17.4% as of December 31, 2016 . At December 31, 2016 there was approximately R$4,778 ( $1,466 as of December 31, 2016 ) borrowed under the line. PPC guarantees the loans and the line. In November 2012, Garant G.P. (“Garant”) entered into a CAD $15,000 ( $11,088 as of December 31, 2016 ) revolving credit facility. The facility accrues interest at LIBOR (USD) or the Bankers Acceptance Rate (CDN) plus 1.3% per annum ( 2.30% LIBOR USD and 2.19% Bankers Acceptance Rate CDN as of December 31, 2016 ). The revolving facility matures in October 2019. Garant is required to maintain a certain minimum equity. At December 31, 2016 , there were no borrowings under the revolving credit facility. In July 2016, Griffon Australia Holdings Pty Ltd and its Australian subsidiaries entered into an AUD 30,000 term loan and an AUD 10,000 revolver. The term loan refinanced two existing term loans and the revolver replaced two existing lines. In December 2016, the amount available under the revolver was increased from AUD 10,000 to AUD 20,000 . The term loan requires quarterly principal payments of AUD 750 plus interest, with a balloon payment of AUD 21,000 due upon maturity in June 2019, and accrues interest at Bank Bill Swap Bid Rate “BBSY” plus 2.25% per annum ( 4.12% at December 31, 2016 ). The term loan had an outstanding balance of AUD 28,500 ( $20,529 as of December 31, 2016 ). The revolving facility matures in November 2017 but is renewable upon mutual agreement with the bank, and accrues interest at BBSY plus 2.0% per annum ( 3.68% at December 31, 2016 ). The revolver had an outstanding balance of AUD 14,500 ( $10,444 as of December 31, 2016 ). The revolver and the term loan are both secured by substantially all of the assets of Griffon Australia and its subsidiaries. Griffon guarantees the term loan. Griffon Australia is required to maintain a certain minimum equity level and is subject to a maximum leverage ratio and a minimum fixed charges cover ratio. (h) Other long-term debt consists primarily of a loan with the Pennsylvania Industrial Development Authority, with the balance consisting of capital leases. At December 31, 2016 , Griffon and its subsidiaries were in compliance with the terms and covenants of all credit and loan agreements.</t>
  </si>
  <si>
    <t>Schedule of Interest Expense For Long Term Debt</t>
  </si>
  <si>
    <t xml:space="preserve"> Three Months Ended December 31, 2016 Three Months Ended December 31, 2015 Effective Interest Rate (1) Cash Interest Amort. Debt Amort. Debt Issuance Costs Total Interest Expense Effective Interest Rate (1) Cash Interest Amort. Debt Amort. Total Interest Expense Senior notes due 2022 (a) 5.5 % 9,516 67 473 10,056 5.4 % 7,875 — 322 8,197 Revolver due 2021 (b) n/a 325 — 132 457 n/a 571 — 115 686 Convert. debt due 2017 (c) 9.1 % 1,000 1,058 111 2,169 9.0 % 1,000 1,048 111 2,159 Real estate mortgages (d) 2.3 % 187 — 2 189 3.3 % 151 — 12 163 ESOP Loans (e) 3.3 % 364 — 27 391 3.0 % 256 — 18 274 Capital lease - real estate (f) 5.4 % 80 — 6 86 5.4 % 93 — 6 99 Non U.S. lines of credit (g) n/a 135 — 3 138 n/a 259 — 24 283 Non U.S. term loans (g) n/a 304 — 34 338 n/a 284 — 13 297 Other long term debt (h) n/a 74 — 2 76 n/a 19 — — 19 Capitalized interest (527 ) — — (527 ) (156 ) — 2 (154 ) Totals $ 11,458 $ 1,125 $ 790 $ 13,373 $ 10,352 $ 1,048 $ 623 $ 12,023 (1) n/a = not applicable (a) On May 18, 2016, in an unregistered offering through a private placement under Rule 144A, Griffon completed the add-on offering of $125,000 principal amount of its 5.25% senior notes due 2022, at 98.76% of par, to Griffon's previous issuance of $600,000 5.25% senior notes due 2022, at par, which was completed on February 27, 2014 (collectively the “Senior Notes”). As of May 18, 2016, outstanding Senior Notes due totaled $725,000 ; interest is payable semi-annually on March 1 and September 1. The net proceeds of the add-on offering were used to pay down outstanding borrowings under Griffon's Revolving Credit Facility (the "Credit Agreement"). The Senior Notes are senior unsecured obligations of Griffon guaranteed by certain domestic subsidiaries, and subject to certain covenants, limitations and restrictions. On July 20, 2016 and June 18, 2014, Griffon exchanged all of the $125,000 and $600,000 Senior Notes, respectively, for substantially identical Senior Notes registered under the Securities Act of 1933 via an exchange offer. The fair value of the Senior Notes approximated $730,438 on December 31, 2016 based upon quoted market prices (level 1 inputs). In connection with the issuance and exchange of the $125,000 senior notes, Griffon capitalized $3,016 of underwriting fees and other expenses, which will amortize over the term of such notes; Griffon capitalized $10,313 in connection with the previously issued $600,000 senior notes. (b) On March 22, 2016, Griffon amended the Credit Agreement to increase the credit facility from $250,000 to $350,000 , extend its maturity date from March 13, 2020 to March 22, 2021 and modify certain other provisions of the facility. The facility includes a letter sub-facility with a limit of $50,000 and a multi-currency sub-facility of $50,000 . The Credit Agreement provides for same day borrowings of base rate loans. Borrowings under the Credit Agreement may be repaid and re-borrowed at any time, subject to final maturity of the facility or the occurrence of an event of default under the Credit Agreement. Interest is payable on borrowings at either a LIBOR or base rate benchmark rate, in each case without a floor, plus an applicable margin, which adjusts based on financial performanc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e) below). At December 31, 2016 , there were $23,000 in outstanding borrowings and standby letters of credit were $16,029 under the Credit Agreement; $310,971 was available, subject to certain loan covenants, for borrowing at that date. (c) On December 21, 2009, Griffon issued $100,000 principal amount of 4% convertible subordinated notes due 2017 (the “2017 Notes”). As of December 31, 2016, the conversion rate of the 2017 Notes was 70.7738 shares of Griffon’s common stock per $1 principal amount of notes, corresponding to a conversion price of $14.13 per share. Under the terms of the 2017 Notes, Griffon had the right to settle the conversion of the 2017 Notes in cash, stock or a combination of cash and stock. On July 14, 2016, Griffon announced that it would settle, upon conversion, up to $125,000 of the conversion value of the 2017 Notes in cash, with amounts in excess of $125,000 , if any, to be settled in shares of Griffon common stock. At both December 31, 2016 and 2015, the 2017 Notes had a capital in excess of par component, net of tax, of $15,720 . On January 17, 2017, Griffon settled the convertible debt for $173,855 , which consisted of $125,000 in cash, utilizing the Revolving Credit Facility, and 1,954,993 shares of common stock. (d) In September 2015 and March 2016, Griffon entered into mortgage loans in the amounts of $32,280 and $8,000 , respectively. The mortgage loans are secured by four properties occupied by Griffon's subsidiaries. The loans mature in September 2025 and April 2018, respectively, are collateralized by the specific properties financed and are guaranteed by Griffon. The loans bear interest at a rate of LIBOR plus 1.50% . At December 31, 2016 , $36,665 was outstanding, net of issuance costs. (e) In August 2016, Griffon’s ESOP entered into an agreement that refinanced the existing ESOP loan into a new Term Loan in the amount of $35,092 (the "Agreement"). The Agreement also provided for a Line Note with $10,908 available to purchase shares of Griffon common stock in the open market. The availability period for the Line Note runs through August 2017 at which point the outstanding balance under the Line Note will be combined with the Term Loan. The Term Loan and Line Note bear interest at LIBOR plus 2.50% . The Term Loan requires quarterly principal payments of $655 through September 30, 2017 and $569 thereafter, with a balloon payment due at maturity on March 22, 2020. During the quarter, Griffon purchased 548,912 shares of common stock, for a total of $9,213 or $16.78 per share, with proceeds from the Line Notes. The remaining amount available under the Line Note is $1,695 . As of December 31, 2016 , $42,644 , net of issuance costs, was outstanding under the Term Loan and Line Note. The Term Loan is secured by shares purchased with the proceeds of the loan and with a lien on a specific amount of Griffon assets (which lien ranks pari passu with the lien granted on such assets under the Credit Agreement) and is guaranteed by Griffon. (f) In October 2006, CBP entered into a capital lease totaling $14,290 for real estate in Troy, Ohio. The lease matures in 2022 , bears interest at a fixed rate of 5.0% , is secured by a mortgage on the real estate and is guaranteed by Griffon. At December 31, 2016 , $6,045 was outstanding, net of issuance costs. (g) In September 2015, Clopay Europe GmbH (“Clopay Europe”) entered into a EUR 5,000 ( $5,227 as of December 31, 2016 ) revolving credit facility and EUR 15,000 term loan. The term loan is payable in twelve quarterly installments of EUR 1,250 , bears interest at a fixed rate of 2.5% and matures in September 2018. The revolving facility matures in September 2017, but is renewable upon mutual agreement with the bank. The revolving credit facility accrues interest at EURIBOR plus 1.75% per annum (1.75% at December 31, 2016). The revolver and the term loan are both secured by substantially all of the assets of Clopay Europe and its subsidiaries. Griffon guarantees the revolving facility and term loan. The term loan had an outstanding balance of EUR 8,750 ( $9,147 at December 31, 2016 ) and the revolver had no outstanding borrowings at December 31, 2016 . Clopay Europe is required to maintain a certain minimum equity to assets ratio and is subject to a maximum debt leverage ratio (defined as the ratio of total debt to EBITDA). Clopay do Brazil maintains a line of credit of R$7,000 ( $2,148 as of December 31, 2016 ). Interest on borrowings accrues at various fixed rates which averaged about 17.4% as of December 31, 2016 . At December 31, 2016 there was approximately R$4,778 ( $1,466 as of December 31, 2016 ) borrowed under the line. PPC guarantees the loans and the line. In November 2012, Garant G.P. (“Garant”) entered into a CAD $15,000 ( $11,088 as of December 31, 2016 ) revolving credit facility. The facility accrues interest at LIBOR (USD) or the Bankers Acceptance Rate (CDN) plus 1.3% per annum ( 2.30% LIBOR USD and 2.19% Bankers Acceptance Rate CDN as of December 31, 2016 ). The revolving facility matures in October 2019. Garant is required to maintain a certain minimum equity. At December 31, 2016 , there were no borrowings under the revolving credit facility. In July 2016, Griffon Australia Holdings Pty Ltd and its Australian subsidiaries entered into an AUD 30,000 term loan and an AUD 10,000 revolver. The term loan refinanced two existing term loans and the revolver replaced two existing lines. In December 2016, the amount available under the revolver was increased from AUD 10,000 to AUD 20,000 . The term loan requires quarterly principal payments of AUD 750 plus interest, with a balloon payment of AUD 21,000 due upon maturity in June 2019, and accrues interest at Bank Bill Swap Bid Rate “BBSY” plus 2.25% per annum ( 4.12% at December 31, 2016 ). The term loan had an outstanding balance of AUD 28,500 ( $20,529 as of December 31, 2016 ). The revolving facility matures in November 2017 but is renewable upon mutual agreement with the bank, and accrues interest at BBSY plus 2.0% per annum ( 3.68% at December 31, 2016 ). The revolver had an outstanding balance of AUD 14,500 ( $10,444 as of December 31, 2016 ). The revolver and the term loan are both secured by substantially all of the assets of Griffon Australia and its subsidiaries. Griffon guarantees the term loan. Griffon Australia is required to maintain a certain minimum equity level and is subject to a maximum leverage ratio and a minimum fixed charges cover ratio. (h) Other long-term debt consists primarily of a loan with the Pennsylvania Industrial Development Authority, with the balance consisting of capital leases. At December 31, 2016 , Griffon and its subsidiaries were in compliance with the terms and covenants of all credit and loan agreements.</t>
  </si>
  <si>
    <t>EARNINGS PER SHARE (EPS) (Tables)</t>
  </si>
  <si>
    <t>Schedule of Earnings Per Share, Basic and Diluted</t>
  </si>
  <si>
    <t>The following table is a reconciliation of the share amounts (in thousands) used in computing earnings per share: Three Months Ended December 31, 2016 2015 Weighted average shares outstanding - basic 39,336 41,968 Incremental shares from stock based compensation 1,922 2,195 Convertible debt due 2017 1,054 1,221 Weighted average shares outstanding - diluted 42,312 45,384 Anti-dilutive options excluded from diluted EPS computation — 419</t>
  </si>
  <si>
    <t>BUSINESS SEGMENTS (Tables)</t>
  </si>
  <si>
    <t>Schedule of Segment Reporting Information, by Segment</t>
  </si>
  <si>
    <t>Information on Griffon’s reportable segments is as follows: For the Three Months Ended December 31, REVENUE 2016 2015 Home &amp; Building Products: AMES $ 120,724 $ 118,290 CBP 143,460 142,908 Home &amp; Building Products 264,184 261,198 Telephonics 88,093 109,037 PPC 114,823 123,914 Total consolidated net sales $ 467,100 $ 494,149 The following table reconciles segment operating profit to income before taxes: The following table provides a reconciliation of Segment adjusted EBITDA to Income before taxes: For the Three Months Ended December 31, 2016 2015 Segment adjusted EBITDA: Home &amp; Building Products $ 31,807 $ 29,829 Telephonics 8,108 10,344 PPC 14,437 11,785 Total Segment adjusted EBITDA 54,352 51,958 Net interest expense (13,367 ) (12,012 ) Segment depreciation and amortization (18,290 ) (16,969 ) Unallocated amounts (9,719 ) (9,628 ) Income before taxes $ 12,976 $ 13,349 Unallocated amounts typically include general corporate expenses not attributable to a reportable segment.</t>
  </si>
  <si>
    <t>Schedule of Fair Value, Assets and Liabilities Measured on Recurring Basis</t>
  </si>
  <si>
    <t xml:space="preserve">For the Three Months Ended December 31, DEPRECIATION and AMORTIZATION 2016 2015 Segment: Home &amp; Building Products $ 9,167 $ 8,670 Telephonics 2,717 2,531 PPC 6,406 5,768 Total segment depreciation and amortization 18,290 16,969 Corporate 104 115 Total consolidated depreciation and amortization $ 18,394 $ 17,084 CAPITAL EXPENDITURES Segment: Home &amp; Building Products $ 6,273 $ 17,280 Telephonics 1,296 1,280 PPC 14,906 6,404 Total segment 22,475 24,964 Corporate 3 54 Total consolidated capital expenditures $ 22,478 $ 25,018 </t>
  </si>
  <si>
    <t>DEFINED BENEFIT PENSION EXPENSE (Tables)</t>
  </si>
  <si>
    <t>Schedule of Defined Benefit Plans Disclosures</t>
  </si>
  <si>
    <t xml:space="preserve">Defined benefit pension expense (income) was as follows: Three Months Ended December 31, 2016 2015 Interest cost $ 1,402 $ 2,080 Expected return on plan assets (2,736 ) (2,916 ) Amortization: Prior service cost 4 4 Recognized actuarial loss 832 590 Net periodic expense (income) $ (498 ) $ (242 ) </t>
  </si>
  <si>
    <t>DISCONTINUED OPERATIONS (Tables)</t>
  </si>
  <si>
    <t>Schedule of Disposal Groups, Including Discontinued Operations, Income Statement, Balance Sheet and Additional Disclosures</t>
  </si>
  <si>
    <t>The following amounts related to the Installation Services segment, discontinued in 2008, and other businesses discontinued several years ago, which have been segregated from Griffon’s continuing operations, and are reported as assets and liabilities of discontinued operations in the condensed consolidated balance sheets: At December 31, 2016 At September 30, 2016 Assets of discontinued operations: Prepaid and other current assets $ 218 $ 219 Other long-term assets 1,960 1,968 Total assets of discontinued operations $ 2,178 $ 2,187 Liabilities of discontinued operations: Accrued liabilities, current $ 1,498 $ 1,684 Other long-term liabilities 2,098 1,706 Total liabilities of discontinued operations $ 3,596 $ 3,390</t>
  </si>
  <si>
    <t>RESTRUCTURING AND OTHER RELATED CHARGES (Tables)</t>
  </si>
  <si>
    <t>Restructuring and Related Costs</t>
  </si>
  <si>
    <t>Schedule of Restructuring Reserve by Type of Cost</t>
  </si>
  <si>
    <t>The activity in the restructuring accrual recorded in accrued liabilities consisted of the following: Workforce Other Total Accrued liability at September 30, 2016 $ 2,487 $ 1,004 $ 3,491 Payments (970 ) (148 ) (1,118 ) Accrued liability at December 31, 2016 $ 1,517 $ 856 $ 2,373</t>
  </si>
  <si>
    <t>WARRANTY LIABILITY (Tables)</t>
  </si>
  <si>
    <t>Schedule of Product Warranty Liability</t>
  </si>
  <si>
    <t>Changes in Griffon’s warranty liability, included in Accrued liabilities, were as follows: Three Months Ended December 31, 2016 2015 Balance, beginning of period $ 6,322 $ 6,040 Warranties issued and changes in estimated pre-existing warranties 1,294 1,502 Actual warranty costs incurred (1,601 ) (1,480 ) Balance, end of period $ 6,015 $ 6,062</t>
  </si>
  <si>
    <t>OTHER COMPREHENSIVE INCOME (LOSS) (Tables)</t>
  </si>
  <si>
    <t>Equity [Abstract]</t>
  </si>
  <si>
    <t>Comprehensive Income (Loss)</t>
  </si>
  <si>
    <t>The amounts recognized in other comprehensive income (loss) were as follows: Three Months Ended December 31, 2016 Three Months Ended December 31, 2015 Pre-tax Tax Net of tax Pre-tax Tax Net of tax Foreign currency translation adjustments $ (13,479 ) $ — $ (13,479 ) $ (3,349 ) $ — $ (3,349 ) Pension and other defined benefit plans 836 (292 ) 544 594 (208 ) 386 Cash flow hedges 2,272 (649 ) 1,623 (1,450 ) 435 (1,015 ) Total other comprehensive income (loss) $ (10,371 ) $ (941 ) $ (11,312 ) $ (4,205 ) $ 227 $ (3,978 ) The components of Accumulated other comprehensive income (loss) are as follows: December 31, 2016 September 30, 2016 Foreign currency translation adjustments $ (56,373 ) $ (42,894 ) Pension and other defined benefit plans (36,799 ) (37,343 ) Change in Cash flow hedges 619 (1,004 ) $ (92,553 ) $ (81,241 )</t>
  </si>
  <si>
    <t>Comprehensive Income (Loss) Note [Text Block]</t>
  </si>
  <si>
    <t>OTHER COMPREHENSIVE INCOME (LOSS) The amounts recognized in other comprehensive income (loss) were as follows: Three Months Ended December 31, 2016 Three Months Ended December 31, 2015 Pre-tax Tax Net of tax Pre-tax Tax Net of tax Foreign currency translation adjustments $ (13,479 ) $ — $ (13,479 ) $ (3,349 ) $ — $ (3,349 ) Pension and other defined benefit plans 836 (292 ) 544 594 (208 ) 386 Cash flow hedges 2,272 (649 ) 1,623 (1,450 ) 435 (1,015 ) Total other comprehensive income (loss) $ (10,371 ) $ (941 ) $ (11,312 ) $ (4,205 ) $ 227 $ (3,978 ) The components of Accumulated other comprehensive income (loss) are as follows: December 31, 2016 September 30, 2016 Foreign currency translation adjustments $ (56,373 ) $ (42,894 ) Pension and other defined benefit plans (36,799 ) (37,343 ) Change in Cash flow hedges 619 (1,004 ) $ (92,553 ) $ (81,241 ) Amounts reclassified from accumulated other comprehensive income (loss) to income were as follows: For the Three Months Ended December 31, Gain (Loss) 2016 2015 Pension amortization $ (836 ) $ (594 ) Cash flow hedges (649 ) 405 Total gain (loss) (1,485 ) (189 ) Tax benefit (expense) 97 87 Total $ (1,388 ) $ (102 )</t>
  </si>
  <si>
    <t>Reclassification out of Accumulated Other Comprehensive Income</t>
  </si>
  <si>
    <t>Amounts reclassified from accumulated other comprehensive income (loss) to income were as follows: For the Three Months Ended December 31, Gain (Loss) 2016 2015 Pension amortization $ (836 ) $ (594 ) Cash flow hedges (649 ) 405 Total gain (loss) (1,485 ) (189 ) Tax benefit (expense) 97 87 Total $ (1,388 ) $ (102 )</t>
  </si>
  <si>
    <t>CONSOLIDATING GUARANTOR AND NON-GUARANTOR FINANCIAL INFORMATION (Tables)</t>
  </si>
  <si>
    <t>Condensed Balance Sheet</t>
  </si>
  <si>
    <t>.</t>
  </si>
  <si>
    <t>Condensed Income Statement</t>
  </si>
  <si>
    <t>Condensed Cash Flow Statement</t>
  </si>
  <si>
    <t>DESCRIPTION OF BUSINESS AND BASIS OF PRESENTATION (Details)</t>
  </si>
  <si>
    <t>Dec. 31, 2016segmentcompany</t>
  </si>
  <si>
    <t>Number of operating segments | segment</t>
  </si>
  <si>
    <t>Number of companies | company</t>
  </si>
  <si>
    <t>FAIR VALUE MEASUREMENTS (Details) $ / shares in Units, AUD in Thousands</t>
  </si>
  <si>
    <t>Jan. 17, 2017USD ($)shares</t>
  </si>
  <si>
    <t>Dec. 31, 2016AUD</t>
  </si>
  <si>
    <t>Dec. 31, 2016USD ($)$ / shares</t>
  </si>
  <si>
    <t>Dec. 31, 2015USD ($)</t>
  </si>
  <si>
    <t>Dec. 31, 2016USD ($)</t>
  </si>
  <si>
    <t>FAIR VALUE MEASUREMENTS (Details) [Line Items]</t>
  </si>
  <si>
    <t>Australian Dollar Forward Contract [Member]</t>
  </si>
  <si>
    <t>Gains recorded in Other Income for settled contracts</t>
  </si>
  <si>
    <t>Australian Dollar Forward Contract [Member] | Designated as Hedging Instrument [Member]</t>
  </si>
  <si>
    <t>Contracts Revenue | AUD</t>
  </si>
  <si>
    <t>Contracts Weighted Average Rate Price | $ / shares</t>
  </si>
  <si>
    <t>Accumulated Other Comprehensive Income (Loss), Foreign Currency Translation Adjustment, Before Tax</t>
  </si>
  <si>
    <t>Accumulated Other Comprehensive Income (Loss), Foreign Currency Translation Adjustment, Net of Tax</t>
  </si>
  <si>
    <t>Australian Dollar Forward Contract [Member] | Designated as Hedging Instrument [Member] | Minimum [Member]</t>
  </si>
  <si>
    <t>Foreign currency contracts duration</t>
  </si>
  <si>
    <t>30 days</t>
  </si>
  <si>
    <t>Australian Dollar Forward Contract [Member] | Designated as Hedging Instrument [Member] | Maximum [Member]</t>
  </si>
  <si>
    <t>180 days</t>
  </si>
  <si>
    <t>Canadian Dollar Forward Contracts [Member] | Not Designated as Hedging Instrument [Member]</t>
  </si>
  <si>
    <t>Derivative asset, notional amount | AUD</t>
  </si>
  <si>
    <t>Derivative, average forward exchange rate</t>
  </si>
  <si>
    <t>Canadian Dollar Forward Contracts [Member] | Not Designated as Hedging Instrument [Member] | Minimum [Member]</t>
  </si>
  <si>
    <t>Canadian Dollar Forward Contracts [Member] | Not Designated as Hedging Instrument [Member] | Maximum [Member]</t>
  </si>
  <si>
    <t>Fair Value, Inputs, Level 2 [Member]</t>
  </si>
  <si>
    <t>Insurance contracts fair value</t>
  </si>
  <si>
    <t>Fair Value, Inputs, Level 2 [Member] | Canadian Dollar Forward Contracts [Member] | Not Designated as Hedging Instrument [Member]</t>
  </si>
  <si>
    <t>Gain (loss) on foreign currency derivative instruments not designated as hedging instruments</t>
  </si>
  <si>
    <t>Convertible Notes 2017 [Member]</t>
  </si>
  <si>
    <t>Debt instrument, interest rate, effective percentage</t>
  </si>
  <si>
    <t>4.00%</t>
  </si>
  <si>
    <t>Senior Notes 2022 [Member]</t>
  </si>
  <si>
    <t>5.25%</t>
  </si>
  <si>
    <t>Senior Notes 2022 [Member] | Fair Value, Inputs, Level 1 [Member]</t>
  </si>
  <si>
    <t>Convertible debt, fair value disclosures</t>
  </si>
  <si>
    <t>Estimate of Fair Value Measurement [Member] | Fair Value, Inputs, Level 2 [Member]</t>
  </si>
  <si>
    <t>Trading securities</t>
  </si>
  <si>
    <t>Portion at Other than Fair Value Measurement [Member] | Fair Value, Inputs, Level 2 [Member]</t>
  </si>
  <si>
    <t>Other Nonoperating Income (Expense) [Member]</t>
  </si>
  <si>
    <t>Available-for-sale Securities, Gross Realized Losses</t>
  </si>
  <si>
    <t>Other Income [Member] | Fair Value, Inputs, Level 2 [Member] | Canadian Dollar Forward Contracts [Member] | Not Designated as Hedging Instrument [Member]</t>
  </si>
  <si>
    <t>Realized gains (losses)</t>
  </si>
  <si>
    <t>Subsequent Event [Member] | Convertible Notes 2017 [Member]</t>
  </si>
  <si>
    <t>Debt conversion, converted instrument, amount</t>
  </si>
  <si>
    <t>Debt conversion, converted instrument, cash received</t>
  </si>
  <si>
    <t>Debt conversion, converted instrument, shares issued | shares</t>
  </si>
  <si>
    <t>ACQUISITIONS (Details) AUD in Thousands</t>
  </si>
  <si>
    <t>Dec. 30, 2016AUD</t>
  </si>
  <si>
    <t>Dec. 30, 2016USD ($)</t>
  </si>
  <si>
    <t>Feb. 14, 2016USD ($)</t>
  </si>
  <si>
    <t>Business Acquisition [Line Items]</t>
  </si>
  <si>
    <t>Amount invested</t>
  </si>
  <si>
    <t>Guarantor Companies [Member]</t>
  </si>
  <si>
    <t>Hills Home Living [Member]</t>
  </si>
  <si>
    <t>Business combination, consideration transferred</t>
  </si>
  <si>
    <t>Business combination, inventory acquired</t>
  </si>
  <si>
    <t>Business combination, intangible assets acquired</t>
  </si>
  <si>
    <t>Nylex Plastics Pty Ltd. [Member] | The AMES Companies, Inc. [Member]</t>
  </si>
  <si>
    <t>Mahindra Telephonics Integrated Systems [Member]</t>
  </si>
  <si>
    <t>Equity stake</t>
  </si>
  <si>
    <t>49.00%</t>
  </si>
  <si>
    <t>26.00%</t>
  </si>
  <si>
    <t>ACQUISITIONS (Details) - Summary of Goodwill and Intangible Asset Classifications - USD ($) $ in Thousands</t>
  </si>
  <si>
    <t>Goodwill</t>
  </si>
  <si>
    <t>Customer relationships [Member]</t>
  </si>
  <si>
    <t>Amortization Period (Years)</t>
  </si>
  <si>
    <t>25 years</t>
  </si>
  <si>
    <t>INVENTORIES (Details) - Summary of Inventories Stated at Lower Cost - USD ($) $ in Thousands</t>
  </si>
  <si>
    <t>Raw materials and supplies</t>
  </si>
  <si>
    <t>Work in process</t>
  </si>
  <si>
    <t>Finished goods</t>
  </si>
  <si>
    <t>PROPERTY, PLANT AND EQUIPMENT (Details) - Summary of Property Plant and Equipment - USD ($) $ in Thousands</t>
  </si>
  <si>
    <t>Property, Plant and Equipment [Line Items]</t>
  </si>
  <si>
    <t>Property Plant And Equipment Gross</t>
  </si>
  <si>
    <t>Accumulated depreciation and amortization</t>
  </si>
  <si>
    <t>Land, building and building improvements [Member]</t>
  </si>
  <si>
    <t>Machinery and equipment [Member]</t>
  </si>
  <si>
    <t>Leasehold improvements [Member]</t>
  </si>
  <si>
    <t>PROPERTY, PLANT AND EQUIPMENT (Details) - USD ($) $ in Thousands</t>
  </si>
  <si>
    <t>Depreciation and amortization expense</t>
  </si>
  <si>
    <t>Selling, general and administrative expense [Member]</t>
  </si>
  <si>
    <t>GOODWILL AND OTHER INTANGIBLES (Details) - Summary of Changes in Carrying Value of Goodwill $ in Thousands</t>
  </si>
  <si>
    <t>Goodwill [Roll Forward]</t>
  </si>
  <si>
    <t>September 30, 2016</t>
  </si>
  <si>
    <t>Other adjustments including currency translations</t>
  </si>
  <si>
    <t>December 31, 2016</t>
  </si>
  <si>
    <t>Home &amp; Building Products [Member]</t>
  </si>
  <si>
    <t>Telephonics [Member]</t>
  </si>
  <si>
    <t>Plastics [Member]</t>
  </si>
  <si>
    <t>GOODWILL AND OTHER INTANGIBLES (Details) - Summary of Gross Carrying Value and Accumulated Amortization of Intangible Assets - USD ($) $ in Thousands</t>
  </si>
  <si>
    <t>GOODWILL AND OTHER INTANGIBLES (Details) - Summary of Gross Carrying Value and Accumulated Amortization of Intangible Assets [Line Items]</t>
  </si>
  <si>
    <t>Gross Carrying Amount</t>
  </si>
  <si>
    <t>Accumulated Amortization</t>
  </si>
  <si>
    <t>Trademarks</t>
  </si>
  <si>
    <t>Total intangible assets</t>
  </si>
  <si>
    <t>Customer Relationships [Member]</t>
  </si>
  <si>
    <t>Average Life (Years)</t>
  </si>
  <si>
    <t>Unpatented Technology [Member]</t>
  </si>
  <si>
    <t>12 years 6 months</t>
  </si>
  <si>
    <t>GOODWILL AND OTHER INTANGIBLES (Details) - USD ($) $ in Thousands</t>
  </si>
  <si>
    <t>Amortization of Intangible Assets</t>
  </si>
  <si>
    <t>INCOME TAXES (Details) - USD ($)</t>
  </si>
  <si>
    <t>Effective income tax rate reconciliation, provision (benefit) percent</t>
  </si>
  <si>
    <t>(5.50%)</t>
  </si>
  <si>
    <t>(19.20%)</t>
  </si>
  <si>
    <t>Effective income tax rate reconciliation, change in enacted tax rate, amount</t>
  </si>
  <si>
    <t>Effective income tax rate reconciliation, nondeductible provision (benefit) percent</t>
  </si>
  <si>
    <t>38.30%</t>
  </si>
  <si>
    <t>38.60%</t>
  </si>
  <si>
    <t>Effective income tax rate reconciliation, excess tax benefit, amount</t>
  </si>
  <si>
    <t>LONG-TERM DEBT (Details) - Summary of Long-Term Debt - USD ($) $ in Thousands</t>
  </si>
  <si>
    <t>Debt Instrument [Line Items]</t>
  </si>
  <si>
    <t>Outstanding Balance</t>
  </si>
  <si>
    <t>less: Current portion, Outstanding Balance</t>
  </si>
  <si>
    <t>Long-term debt, Outstanding Balance</t>
  </si>
  <si>
    <t>Original Issuer Discount</t>
  </si>
  <si>
    <t>less: Current portion, Original Issuer Discount</t>
  </si>
  <si>
    <t>Long-term debt, Original Issuer Discount</t>
  </si>
  <si>
    <t>Balance Sheet</t>
  </si>
  <si>
    <t>less: Current portion</t>
  </si>
  <si>
    <t>Long-term debt</t>
  </si>
  <si>
    <t>Capitalized Fees &amp; Expenses</t>
  </si>
  <si>
    <t>Senior notes due 2022 [Member]</t>
  </si>
  <si>
    <t>Coupon Interest Rate</t>
  </si>
  <si>
    <t>Revolver due 2019 [Member]</t>
  </si>
  <si>
    <t>Convert. debt due 2017 [Member]</t>
  </si>
  <si>
    <t>Real estate mortgages [Member]</t>
  </si>
  <si>
    <t>ESOP Loans [Member]</t>
  </si>
  <si>
    <t>Capital lease - real estate [Member]</t>
  </si>
  <si>
    <t>5.00%</t>
  </si>
  <si>
    <t>Non U.S. lines of credit [Member]</t>
  </si>
  <si>
    <t>Non U.S. term loans [Member]</t>
  </si>
  <si>
    <t>Other long term debt [Member]</t>
  </si>
  <si>
    <t>LONG-TERM DEBT (Details) - Summary of Interest Expense Incurred - USD ($) $ in Thousands</t>
  </si>
  <si>
    <t>LONG-TERM DEBT (Details) - Summary of Interest Expense Incurred [Line Items]</t>
  </si>
  <si>
    <t>Cash Interest</t>
  </si>
  <si>
    <t>Amort. Debt Discount</t>
  </si>
  <si>
    <t>Amort. Deferred Cost &amp; Other Fees</t>
  </si>
  <si>
    <t>Total Interest Expense</t>
  </si>
  <si>
    <t>Effective Interest Rate</t>
  </si>
  <si>
    <t>5.50%</t>
  </si>
  <si>
    <t>5.40%</t>
  </si>
  <si>
    <t>9.10%</t>
  </si>
  <si>
    <t>9.00%</t>
  </si>
  <si>
    <t>2.30%</t>
  </si>
  <si>
    <t>3.30%</t>
  </si>
  <si>
    <t>3.00%</t>
  </si>
  <si>
    <t>Capitalized interest [Member]</t>
  </si>
  <si>
    <t>LONG-TERM DEBT (Details) $ / shares in Units, BRL in Thousands</t>
  </si>
  <si>
    <t>Oct. 01, 2016USD ($)</t>
  </si>
  <si>
    <t>Jul. 14, 2016USD ($)</t>
  </si>
  <si>
    <t>Mar. 13, 2015USD ($)</t>
  </si>
  <si>
    <t>May 31, 2014USD ($)</t>
  </si>
  <si>
    <t>Nov. 30, 2010EUR (€)</t>
  </si>
  <si>
    <t>Dec. 31, 2016USD ($)installment$ / sharesshares</t>
  </si>
  <si>
    <t>Dec. 31, 2016CADinstallmentshares</t>
  </si>
  <si>
    <t>Dec. 31, 2016EUR (€)installmentshares</t>
  </si>
  <si>
    <t>Dec. 31, 2014USD ($)</t>
  </si>
  <si>
    <t>Mar. 31, 2016USD ($)</t>
  </si>
  <si>
    <t>Sep. 30, 2016USD ($)</t>
  </si>
  <si>
    <t>Sep. 30, 2011EUR (€)</t>
  </si>
  <si>
    <t>Sep. 30, 2007USD ($)</t>
  </si>
  <si>
    <t>Dec. 31, 2016EUR (€)</t>
  </si>
  <si>
    <t>Dec. 31, 2016BRL</t>
  </si>
  <si>
    <t>Jul. 31, 2016AUDloan</t>
  </si>
  <si>
    <t>May 18, 2016USD ($)</t>
  </si>
  <si>
    <t>Dec. 31, 2015AUD</t>
  </si>
  <si>
    <t>May 31, 2014AUD</t>
  </si>
  <si>
    <t>Feb. 27, 2014USD ($)</t>
  </si>
  <si>
    <t>Feb. 14, 2014USD ($)</t>
  </si>
  <si>
    <t>Oct. 21, 2013USD ($)property</t>
  </si>
  <si>
    <t>Dec. 21, 2009USD ($)</t>
  </si>
  <si>
    <t>Face amount</t>
  </si>
  <si>
    <t>Long-term debt outstanding</t>
  </si>
  <si>
    <t>Interest paid</t>
  </si>
  <si>
    <t>Underwriting fees and other expense capitalized</t>
  </si>
  <si>
    <t>Loss from debt extinguishment, net</t>
  </si>
  <si>
    <t>Maximum percentage of equity interest of subsidiaries borrowings guaranteed</t>
  </si>
  <si>
    <t>65.00%</t>
  </si>
  <si>
    <t>Line of credit facility, amount outstanding</t>
  </si>
  <si>
    <t>Number of properties refinanced | property</t>
  </si>
  <si>
    <t>Debt instrument, description of variable rate basis</t>
  </si>
  <si>
    <t>The revolving credit facility accrues interest at EURIBOR plus 1.75% per annum (1.75% at December 31, 2016).</t>
  </si>
  <si>
    <t>Debt instrument, basis spread on variable rate</t>
  </si>
  <si>
    <t>1.30%</t>
  </si>
  <si>
    <t>Long-term debt, gross</t>
  </si>
  <si>
    <t>Amount of line note available to purchase common stock in open market</t>
  </si>
  <si>
    <t>Shares purchased for award value</t>
  </si>
  <si>
    <t>Shares purchased for award value (usd per share) | $ / shares</t>
  </si>
  <si>
    <t>Employee stock ownership plan (ESOP), repurchase obligation amount</t>
  </si>
  <si>
    <t>Stock issued during period, shares, employee stock ownership plan | shares</t>
  </si>
  <si>
    <t>Proceeds from issuance of long-term debt</t>
  </si>
  <si>
    <t>Capital lease maturity year</t>
  </si>
  <si>
    <t>Long-term debt, percentage bearing fixed interest, percentage rate</t>
  </si>
  <si>
    <t>Northcote Holdings Pty. Ltd [Member]</t>
  </si>
  <si>
    <t>Debt instrument, interest rate, stated percentage</t>
  </si>
  <si>
    <t>Debt instrument, convertible, conversion ratio</t>
  </si>
  <si>
    <t>Debt instrument, convertible, conversion price (in Dollars per share) | $ / shares</t>
  </si>
  <si>
    <t>Debt instrument, convertible, if-converted value in excess of principal</t>
  </si>
  <si>
    <t>Term Loan [Member]</t>
  </si>
  <si>
    <t>Debt instrument, frequency of periodic payment | installment</t>
  </si>
  <si>
    <t>LIBOR Rate [Member]</t>
  </si>
  <si>
    <t>Line of credit facility, interest rate during period</t>
  </si>
  <si>
    <t>2.25%</t>
  </si>
  <si>
    <t>Revolving Credit Facility [Member] | Revolving Facility, June 2017 [Member]</t>
  </si>
  <si>
    <t>Line of credit facility, maximum borrowing capacity | AUD</t>
  </si>
  <si>
    <t>Line of credit facility, remaining borrowing capacity</t>
  </si>
  <si>
    <t>Revolver due 2019 [Member] | Letter Of Credit Subfacility [Member]</t>
  </si>
  <si>
    <t>Line of credit facility, current borrowing capacity</t>
  </si>
  <si>
    <t>Revolver due 2019 [Member] | Multicurrency Subfacility [Member]</t>
  </si>
  <si>
    <t>Revolver due 2019 [Member] | Margin Rate [Member]</t>
  </si>
  <si>
    <t>1.25%</t>
  </si>
  <si>
    <t>Senior Notes [Member] | Senior Notes 2022 [Member]</t>
  </si>
  <si>
    <t>Senior Notes [Member] | Senior Notes due 2022, May 2016 Add-On Issuance [Member]</t>
  </si>
  <si>
    <t>Issuance price, percentage</t>
  </si>
  <si>
    <t>98.76%</t>
  </si>
  <si>
    <t>Debt issuance cost</t>
  </si>
  <si>
    <t>Mortgages [Member]</t>
  </si>
  <si>
    <t>1.50%</t>
  </si>
  <si>
    <t>Revolver Due 2020 [Member]</t>
  </si>
  <si>
    <t>Convertible Notes 2017 [Member] | Subsequent Event [Member]</t>
  </si>
  <si>
    <t>Debt conversion, original debt, amount</t>
  </si>
  <si>
    <t>Debt instrument, interest rate during period</t>
  </si>
  <si>
    <t>The loans bear interest at a rate of LIBOR plus 1.50%</t>
  </si>
  <si>
    <t>2.50%</t>
  </si>
  <si>
    <t>Debt instrument, periodic payment, principal</t>
  </si>
  <si>
    <t>ESOP Loan July 2014 [Member] | London Interbank Offered Rate (LIBOR) [Member]</t>
  </si>
  <si>
    <t>Term Loan December 2013 and May 2014 [Member] | Northcote Holdings Pty. Ltd [Member]</t>
  </si>
  <si>
    <t>4.12%</t>
  </si>
  <si>
    <t>Proceeds from long-term lines of credit | €</t>
  </si>
  <si>
    <t>Debt instrument, periodic payment | €</t>
  </si>
  <si>
    <t>Term Loan [Member] | Northcote Holdings Pty. Ltd [Member]</t>
  </si>
  <si>
    <t>Face amount | AUD</t>
  </si>
  <si>
    <t>Number of lines | loan</t>
  </si>
  <si>
    <t>Term Loan May 2014 [Member] | Northcote Holdings Pty. Ltd [Member]</t>
  </si>
  <si>
    <t>Medium-term Notes [Member] | Term Loan Due 2019 [Member]</t>
  </si>
  <si>
    <t>Number of loans refinanced with new debt instrument | loan</t>
  </si>
  <si>
    <t>Debt instrument, periodic payment terms, balloon payment to be paid | AUD</t>
  </si>
  <si>
    <t>Revolver Due 2013 [Member]</t>
  </si>
  <si>
    <t>1.75%</t>
  </si>
  <si>
    <t>Maintains maximum amount of line of credit</t>
  </si>
  <si>
    <t>Non U.S. term loans [Member] | Brazilian CDI [Member]</t>
  </si>
  <si>
    <t>Line of credit facility, interest rate at period end</t>
  </si>
  <si>
    <t>17.40%</t>
  </si>
  <si>
    <t>Proceeds from long-term lines of credit</t>
  </si>
  <si>
    <t>Non U.S. lines of credit [Member] | Line of Credit One [Member] | Northcote Holdings Pty. Ltd [Member]</t>
  </si>
  <si>
    <t>2.00%</t>
  </si>
  <si>
    <t>3.68%</t>
  </si>
  <si>
    <t>Non U.S. lines of credit [Member] | LIBOR Rate [Member]</t>
  </si>
  <si>
    <t>Non U.S. lines of credit [Member] | Bankers Acceptance Rate [Member]</t>
  </si>
  <si>
    <t>2.19%</t>
  </si>
  <si>
    <t>Fair Value, Inputs, Level 1 [Member] | Senior notes due 2022 [Member]</t>
  </si>
  <si>
    <t>SHAREHOLDERS' EQUITY (Details)</t>
  </si>
  <si>
    <t>Jan. 30, 2017shares</t>
  </si>
  <si>
    <t>May 04, 2016$ / shares</t>
  </si>
  <si>
    <t>Nov. 11, 2016USD ($)senior_executiveshares</t>
  </si>
  <si>
    <t>Dec. 31, 2016USD ($)$ / sharesshares</t>
  </si>
  <si>
    <t>Dec. 31, 2015USD ($)$ / shares</t>
  </si>
  <si>
    <t>Dec. 31, 2014shares</t>
  </si>
  <si>
    <t>Sep. 30, 2016$ / shares</t>
  </si>
  <si>
    <t>Dec. 10, 2013USD ($)shares</t>
  </si>
  <si>
    <t>SHAREHOLDERS' EQUITY (Details) [Line Items]</t>
  </si>
  <si>
    <t>Common stock, dividends, per share, cash paid (in Dollars per share) | $ / shares</t>
  </si>
  <si>
    <t>Dividends declared, amount per share (in Dollars per share) | $ / shares</t>
  </si>
  <si>
    <t>Share-based compensation arrangement by share-based payment award, description</t>
  </si>
  <si>
    <t>Options granted under the Incentive Plan may be either “incentive stock options” or nonqualified stock options, generally expire ten years after the date of grant and are granted at an exercise price of not less than 100% of the fair market value at the date of grant.</t>
  </si>
  <si>
    <t>Share-based compensation arrangement by share-based payment award, expiration period</t>
  </si>
  <si>
    <t>10 years</t>
  </si>
  <si>
    <t>Maximum percentage of exercise price at grand date fair value</t>
  </si>
  <si>
    <t>100.00%</t>
  </si>
  <si>
    <t>Stock-based compensation | $</t>
  </si>
  <si>
    <t>Stock repurchase program, authorized amount | $</t>
  </si>
  <si>
    <t>Stock Repurchased During Period, Shares</t>
  </si>
  <si>
    <t>Stock repurchased during period, value | $</t>
  </si>
  <si>
    <t>Stock repurchased during period per share (in Dollars per share) | $ / shares</t>
  </si>
  <si>
    <t>Stock repurchase program, remaining authorized repurchase amount | $</t>
  </si>
  <si>
    <t>Shares paid for tax withholding for share based compensation (in Shares)</t>
  </si>
  <si>
    <t>Shares paid for tax withholding for share based compensation, value | $</t>
  </si>
  <si>
    <t>Shares paid for tax withholding for share based compensation, value per share (in Dollars per share) | $ / shares</t>
  </si>
  <si>
    <t>Stock Repurchase Program, Remaining Number of Shares Authorized to be Repurchased</t>
  </si>
  <si>
    <t>Incentive Plan [Member]</t>
  </si>
  <si>
    <t>Number of shares authorized for award (in Shares)</t>
  </si>
  <si>
    <t>New shares issued (in Shares)</t>
  </si>
  <si>
    <t>Incentive Stock Options [Member]</t>
  </si>
  <si>
    <t>Number of shares available for grant (in Shares)</t>
  </si>
  <si>
    <t>2006 Equity Incentive Plan [Member]</t>
  </si>
  <si>
    <t>Share based compensation arrangement by share based payment award equity instruments other than options additional grants in future (in Shares)</t>
  </si>
  <si>
    <t>Performance Shares [Member]</t>
  </si>
  <si>
    <t>Equity instruments other than options, grants in period (in Shares)</t>
  </si>
  <si>
    <t>Award vesting period</t>
  </si>
  <si>
    <t>3 years</t>
  </si>
  <si>
    <t>Equity instruments other than options, vested in period, fair value | $</t>
  </si>
  <si>
    <t>Equity instruments other than options, grants in period, weighted average grant date fair value (in Dollars per share) | $ / shares</t>
  </si>
  <si>
    <t>Restricted Stock and Performance Shares [Member]</t>
  </si>
  <si>
    <t>Minimum [Member] | Restricted Stock [Member]</t>
  </si>
  <si>
    <t>Maximum [Member] | Restricted Stock [Member]</t>
  </si>
  <si>
    <t>4 years</t>
  </si>
  <si>
    <t>Executive Officer [Member] | Restricted Stock [Member]</t>
  </si>
  <si>
    <t>Share-based Compensation Arrangement by Share-based Payment Award, Equity Instruments Other than Options, Number of Persons Granted Shares | senior_executive</t>
  </si>
  <si>
    <t>Share-based Compensation Arrangement by Share-based Payment Award, Award Post-Vesting Holding Period</t>
  </si>
  <si>
    <t>2 years</t>
  </si>
  <si>
    <t>Subsequent Event [Member] | Executive Officer [Member] | Minimum [Member] | Restricted Stock [Member]</t>
  </si>
  <si>
    <t>Share-based Compensation Arrangement by Share-based Payment Award, Equity Instruments Other than Options, Vested in Period</t>
  </si>
  <si>
    <t>Subsequent Event [Member] | Executive Officer [Member] | Maximum [Member] | Restricted Stock [Member]</t>
  </si>
  <si>
    <t>EARNINGS PER SHARE (EPS)  (Details) - Summary of Reconciliation of Share Amounts Used in Earnings Per Share - USD ($)</t>
  </si>
  <si>
    <t>Jan. 17, 2017</t>
  </si>
  <si>
    <t>Jul. 14, 2016</t>
  </si>
  <si>
    <t>Antidilutive Securities Excluded from Computation of Earnings Per Share [Line Items]</t>
  </si>
  <si>
    <t>Weighted average shares outstanding - basic</t>
  </si>
  <si>
    <t>Incremental shares from stock based compensation</t>
  </si>
  <si>
    <t>Convertible debt due 2017</t>
  </si>
  <si>
    <t>Weighted average shares outstanding - diluted</t>
  </si>
  <si>
    <t>Options [Member]</t>
  </si>
  <si>
    <t>Anti-dilutive restricted stock excluded from diluted EPS computation</t>
  </si>
  <si>
    <t>Debt conversion, converted instrument, shares issued</t>
  </si>
  <si>
    <t>BUSINESS SEGMENTS (Details) - Summary of Reconciliation of Segment Profit Before Taxes and Operations - USD ($) $ in Thousands</t>
  </si>
  <si>
    <t>6 Months Ended</t>
  </si>
  <si>
    <t>Mar. 31, 2016</t>
  </si>
  <si>
    <t>Home &amp; Building Products:</t>
  </si>
  <si>
    <t>Segment operating profit:</t>
  </si>
  <si>
    <t>Segment operating profit</t>
  </si>
  <si>
    <t>Net interest expense</t>
  </si>
  <si>
    <t>Unallocated amounts</t>
  </si>
  <si>
    <t>Segment adjusted EBITDA:</t>
  </si>
  <si>
    <t>Segment adjusted EBITDA</t>
  </si>
  <si>
    <t>Consolidated depreciation and amortization</t>
  </si>
  <si>
    <t>Segment:</t>
  </si>
  <si>
    <t>Capital expenditures</t>
  </si>
  <si>
    <t>Ames True Temper Inc [Member]</t>
  </si>
  <si>
    <t>Clopay Building Products [Member]</t>
  </si>
  <si>
    <t>Home And Building Products [Member]</t>
  </si>
  <si>
    <t>Segment Reporting Information [Line Items]</t>
  </si>
  <si>
    <t>Restructuring and other related charges</t>
  </si>
  <si>
    <t>Operating Segments [Member]</t>
  </si>
  <si>
    <t>Corporate, Non-Segment [Member]</t>
  </si>
  <si>
    <t>BUSINESS SEGMENTS (Details) - Summary of Segment Assets - USD ($) $ in Thousands</t>
  </si>
  <si>
    <t>Segment assets:</t>
  </si>
  <si>
    <t>Continuing Assets</t>
  </si>
  <si>
    <t>DEFINED BENEFIT PENSION EXPENSE (Details) - Summary of Defined Benefit Pension Expense - USD ($) $ in Thousands</t>
  </si>
  <si>
    <t>Interest cost</t>
  </si>
  <si>
    <t>Expected return on plan assets</t>
  </si>
  <si>
    <t>Amortization:</t>
  </si>
  <si>
    <t>Prior service cost</t>
  </si>
  <si>
    <t>Recognized actuarial loss</t>
  </si>
  <si>
    <t>Net periodic expense (income)</t>
  </si>
  <si>
    <t>RECENT ACCOUNTING PRONOUNCEMENTS RECENT ACCOUNTING PRONOUNCEMENTS (Details)</t>
  </si>
  <si>
    <t>DISCONTINUED OPERATIONS (Details) - Summary of Discontinued Operations - USD ($) $ in Thousands</t>
  </si>
  <si>
    <t>Assets of discontinued operations:</t>
  </si>
  <si>
    <t>Other long-term assets</t>
  </si>
  <si>
    <t>Total assets of discontinued operations</t>
  </si>
  <si>
    <t>Liabilities of discontinued operations:</t>
  </si>
  <si>
    <t>Accrued liabilities, current</t>
  </si>
  <si>
    <t>Other long-term liabilities</t>
  </si>
  <si>
    <t>Total liabilities of discontinued operations</t>
  </si>
  <si>
    <t>DISCONTINUED OPERATIONS (Details) - USD ($)</t>
  </si>
  <si>
    <t>Installation Services revenue</t>
  </si>
  <si>
    <t>RESTRUCTURING AND OTHER RELATED CHARGES (Details) - Plastics [Member] $ in Thousands</t>
  </si>
  <si>
    <t>Dec. 31, 2016USD ($)position</t>
  </si>
  <si>
    <t>Restructuring Cost and Reserve [Line Items]</t>
  </si>
  <si>
    <t>Number of positions eliminated | position</t>
  </si>
  <si>
    <t>Restructuring Reserve [Roll Forward]</t>
  </si>
  <si>
    <t>Restructuring Reserve</t>
  </si>
  <si>
    <t>Payments for Restructuring</t>
  </si>
  <si>
    <t>Workforce Reduction</t>
  </si>
  <si>
    <t>Other Related Costs</t>
  </si>
  <si>
    <t>OTHER EXPENSE (Details) - USD ($) $ in Thousands</t>
  </si>
  <si>
    <t>Foreign currency transaction gain (loss), before tax</t>
  </si>
  <si>
    <t>Investment income, net</t>
  </si>
  <si>
    <t>WARRANTY LIABILITY (Details)</t>
  </si>
  <si>
    <t>Telephonics [Member] | Minimum [Member]</t>
  </si>
  <si>
    <t>WARRANTY LIABILITY (Details) [Line Items]</t>
  </si>
  <si>
    <t>Product Warranty Period</t>
  </si>
  <si>
    <t>1 year</t>
  </si>
  <si>
    <t>Telephonics [Member] | Maximum [Member]</t>
  </si>
  <si>
    <t>90 days</t>
  </si>
  <si>
    <t>WARRANTY LIABILITY (Details) - Summary of Changes in Warrant Liability Included in Accrued Liabilities - USD ($) $ in Thousands</t>
  </si>
  <si>
    <t>Movement in Standard and Extended Product Warranty, Increase (Decrease) [Roll Forward]</t>
  </si>
  <si>
    <t>Balance, beginning of period</t>
  </si>
  <si>
    <t>Warranties issued and changes in estimated pre-existing warranties</t>
  </si>
  <si>
    <t>Actual warranty costs incurred</t>
  </si>
  <si>
    <t>Balance, end of period</t>
  </si>
  <si>
    <t>OTHER COMPREHENSIVE INCOME (LOSS) (Details) - Summary of Other Comprehensive Income - USD ($) $ in Thousands</t>
  </si>
  <si>
    <t>Pre-tax</t>
  </si>
  <si>
    <t>Pension and other defined benefit plans</t>
  </si>
  <si>
    <t>Cash flow hedges</t>
  </si>
  <si>
    <t>Total other comprehensive income (loss)</t>
  </si>
  <si>
    <t>Tax</t>
  </si>
  <si>
    <t>Net of tax</t>
  </si>
  <si>
    <t>OTHER COMPREHENSIVE INCOME (LOSS)-AOCI (Details) - USD ($) $ in Thousands</t>
  </si>
  <si>
    <t>Class of Stock [Line Items]</t>
  </si>
  <si>
    <t>Accumulated other comprehensive income (loss)</t>
  </si>
  <si>
    <t>Foreign currency translation adjustments [Member]</t>
  </si>
  <si>
    <t>Pension and other defined benefit plans [Member]</t>
  </si>
  <si>
    <t>Gain on cash flow hedge [Member]</t>
  </si>
  <si>
    <t>OTHER COMPREHENSIVE INCOME (LOSS)- Total comprehensive income (loss) (Details) - USD ($) $ in Thousands</t>
  </si>
  <si>
    <t>Other comprehensive income (loss), net of taxes</t>
  </si>
  <si>
    <t>Comprehensive loss</t>
  </si>
  <si>
    <t>OTHER COMPREHENSIVE INCOME (LOSS) (Details) - Summary of Amounts Reclassified from Accumulated Other Comprehensive Income - USD ($) $ in Thousands</t>
  </si>
  <si>
    <t>Other Comprehensive Income (Loss), Net of Tax [Abstract]</t>
  </si>
  <si>
    <t>Pension amortization</t>
  </si>
  <si>
    <t>Total gain (loss)</t>
  </si>
  <si>
    <t>Tax benefit (expense)</t>
  </si>
  <si>
    <t>Amounts reclassified from accumulated other comprehensive income (loss)</t>
  </si>
  <si>
    <t>COMMITMENTS AND CONTINGENCIES (Details) - USD ($)</t>
  </si>
  <si>
    <t>Feb. 28, 2011</t>
  </si>
  <si>
    <t>Apr. 30, 2009</t>
  </si>
  <si>
    <t>Net capital cost value</t>
  </si>
  <si>
    <t>Obligation under consent order</t>
  </si>
  <si>
    <t>Net capital cost value in proposed remedial action plan</t>
  </si>
  <si>
    <t>Loss contingency claim asserted</t>
  </si>
  <si>
    <t>CONSOLIDATING GUARANTOR AND NON-GUARANTOR FINANCIAL INFORMATION (Details)</t>
  </si>
  <si>
    <t>Noncontrolling interest, ownership percentage by parent</t>
  </si>
  <si>
    <t>Maximum percentage of segment adjusted EBITDA to business EBITDA</t>
  </si>
  <si>
    <t>50.00%</t>
  </si>
  <si>
    <t>CONSOLIDATING GUARANTOR AND NON-GUARANTOR FINANCIAL INFORMATION (Details) - Summary of Condensed Consolidating Balance Sheets - USD ($) $ in Thousands</t>
  </si>
  <si>
    <t>Sep. 30, 2015</t>
  </si>
  <si>
    <t>Accounts receivable, net of allowances</t>
  </si>
  <si>
    <t>Contract costs and recognized income not yet billed, net of progress payments</t>
  </si>
  <si>
    <t>INTERCOMPANY RECEIVABLE</t>
  </si>
  <si>
    <t>EQUITY INVESTMENTS IN SUBSIDIARIES</t>
  </si>
  <si>
    <t>Accounts payable and accrued liabilities</t>
  </si>
  <si>
    <t>LONG-TERM DEBT, net of debt discounts</t>
  </si>
  <si>
    <t>INTERCOMPANY PAYABLES</t>
  </si>
  <si>
    <t>Parent Company [Member]</t>
  </si>
  <si>
    <t>Non-Guarantor Companies [Member]</t>
  </si>
  <si>
    <t>Elimination [Member]</t>
  </si>
  <si>
    <t>CONSOLIDATING GUARANTOR AND NON-GUARANTOR FINANCIAL INFORMATION (Details) - Summary of Condensed Consolidating Statements of Operations and Comprehensive Income (Loss) - USD ($) $ in Thousands</t>
  </si>
  <si>
    <t>Mar. 31, 2017</t>
  </si>
  <si>
    <t>Condensed Income Statements, Captions [Line Items]</t>
  </si>
  <si>
    <t>Total operating expenses</t>
  </si>
  <si>
    <t>Interest income (expense), net</t>
  </si>
  <si>
    <t>Provision (benefit) for income taxes</t>
  </si>
  <si>
    <t>Income (loss) before equity in net income of subsidiaries</t>
  </si>
  <si>
    <t>Equity in net income (loss) of subsidiaries</t>
  </si>
  <si>
    <t>Scenario, Forecast [Member]</t>
  </si>
  <si>
    <t>Scenario, Forecast [Member] | Parent Company [Member]</t>
  </si>
  <si>
    <t>Scenario, Forecast [Member] | Guarantor Companies [Member]</t>
  </si>
  <si>
    <t>Scenario, Forecast [Member] | Non-Guarantor Companies [Member]</t>
  </si>
  <si>
    <t>Scenario, Forecast [Member] | Elimination [Member]</t>
  </si>
  <si>
    <t>CONSOLIDATING GUARANTOR AND NON-GUARANTOR FINANCIAL INFORMATION (Details) - Summary of Condensed Consolidating Statements of Cash Flows - USD ($) $ in Thousands</t>
  </si>
  <si>
    <t>Purchase of ESOP shares</t>
  </si>
</sst>
</file>

<file path=xl/styles.xml><?xml version="1.0" encoding="utf-8"?>
<styleSheet xmlns="http://schemas.openxmlformats.org/spreadsheetml/2006/main">
  <numFmts count="7">
    <numFmt formatCode="_(&quot;$ &quot;#,##0_);_(&quot;$ &quot;(#,##0)" numFmtId="164"/>
    <numFmt formatCode="_(&quot;$ &quot;#,##0.00_);_(&quot;$ &quot;(#,##0.00)" numFmtId="165"/>
    <numFmt formatCode="_(&quot;AUD &quot;#,##0_);_(&quot;AUD &quot;(#,##0)" numFmtId="166"/>
    <numFmt formatCode="#,##0.0000_);(#,##0.0000)" numFmtId="167"/>
    <numFmt formatCode="_(&quot;€ &quot;#,##0_);_(&quot;€ &quot;(#,##0)" numFmtId="168"/>
    <numFmt formatCode="_(&quot;BRL &quot;#,##0_);_(&quot;BRL &quot;(#,##0)" numFmtId="169"/>
    <numFmt formatCode="_(&quot;CAD &quot;#,##0_);_(&quot;CA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7266068</v>
      </c>
    </row>
    <row r="8" spans="1:3">
      <c r="A8" s="4" t="s">
        <v>12</v>
      </c>
      <c r="B8" s="4" t="s">
        <v>13</v>
      </c>
    </row>
    <row r="9" spans="1:3">
      <c r="A9" s="4" t="s">
        <v>14</v>
      </c>
      <c r="B9" s="5" t="n">
        <v>50725</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5" t="n">
        <v>2017</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2269</v>
      </c>
      <c r="C3" s="7" t="n">
        <v>72553</v>
      </c>
    </row>
    <row r="4" spans="1:3">
      <c r="A4" s="4" t="s">
        <v>30</v>
      </c>
      <c r="B4" s="5" t="n">
        <v>228025</v>
      </c>
      <c r="C4" s="5" t="n">
        <v>233751</v>
      </c>
    </row>
    <row r="5" spans="1:3">
      <c r="A5" s="4" t="s">
        <v>31</v>
      </c>
      <c r="B5" s="5" t="n">
        <v>108572</v>
      </c>
      <c r="C5" s="5" t="n">
        <v>126961</v>
      </c>
    </row>
    <row r="6" spans="1:3">
      <c r="A6" s="4" t="s">
        <v>32</v>
      </c>
      <c r="B6" s="5" t="n">
        <v>323192</v>
      </c>
      <c r="C6" s="5" t="n">
        <v>308869</v>
      </c>
    </row>
    <row r="7" spans="1:3">
      <c r="A7" s="4" t="s">
        <v>33</v>
      </c>
      <c r="B7" s="5" t="n">
        <v>41410</v>
      </c>
      <c r="C7" s="5" t="n">
        <v>38605</v>
      </c>
    </row>
    <row r="8" spans="1:3">
      <c r="A8" s="4" t="s">
        <v>34</v>
      </c>
      <c r="B8" s="5" t="n">
        <v>218</v>
      </c>
      <c r="C8" s="5" t="n">
        <v>219</v>
      </c>
    </row>
    <row r="9" spans="1:3">
      <c r="A9" s="4" t="s">
        <v>35</v>
      </c>
      <c r="B9" s="5" t="n">
        <v>753686</v>
      </c>
      <c r="C9" s="5" t="n">
        <v>780958</v>
      </c>
    </row>
    <row r="10" spans="1:3">
      <c r="A10" s="4" t="s">
        <v>36</v>
      </c>
      <c r="B10" s="5" t="n">
        <v>400151</v>
      </c>
      <c r="C10" s="5" t="n">
        <v>405404</v>
      </c>
    </row>
    <row r="11" spans="1:3">
      <c r="A11" s="4" t="s">
        <v>37</v>
      </c>
      <c r="B11" s="5" t="n">
        <v>357507</v>
      </c>
      <c r="C11" s="5" t="n">
        <v>361185</v>
      </c>
    </row>
    <row r="12" spans="1:3">
      <c r="A12" s="4" t="s">
        <v>38</v>
      </c>
      <c r="B12" s="5" t="n">
        <v>210251</v>
      </c>
      <c r="C12" s="5" t="n">
        <v>210599</v>
      </c>
    </row>
    <row r="13" spans="1:3">
      <c r="A13" s="4" t="s">
        <v>39</v>
      </c>
      <c r="B13" s="5" t="n">
        <v>21634</v>
      </c>
      <c r="C13" s="5" t="n">
        <v>21982</v>
      </c>
    </row>
    <row r="14" spans="1:3">
      <c r="A14" s="4" t="s">
        <v>40</v>
      </c>
      <c r="B14" s="5" t="n">
        <v>1960</v>
      </c>
      <c r="C14" s="5" t="n">
        <v>1968</v>
      </c>
    </row>
    <row r="15" spans="1:3">
      <c r="A15" s="4" t="s">
        <v>41</v>
      </c>
      <c r="B15" s="5" t="n">
        <v>1745189</v>
      </c>
      <c r="C15" s="5" t="n">
        <v>1782096</v>
      </c>
    </row>
    <row r="16" spans="1:3">
      <c r="A16" s="3" t="s">
        <v>42</v>
      </c>
    </row>
    <row r="17" spans="1:3">
      <c r="A17" s="4" t="s">
        <v>43</v>
      </c>
      <c r="B17" s="5" t="n">
        <v>26347</v>
      </c>
      <c r="C17" s="5" t="n">
        <v>22644</v>
      </c>
    </row>
    <row r="18" spans="1:3">
      <c r="A18" s="4" t="s">
        <v>44</v>
      </c>
      <c r="B18" s="5" t="n">
        <v>161140</v>
      </c>
      <c r="C18" s="5" t="n">
        <v>190341</v>
      </c>
    </row>
    <row r="19" spans="1:3">
      <c r="A19" s="4" t="s">
        <v>45</v>
      </c>
      <c r="B19" s="5" t="n">
        <v>95594</v>
      </c>
      <c r="C19" s="5" t="n">
        <v>103594</v>
      </c>
    </row>
    <row r="20" spans="1:3">
      <c r="A20" s="4" t="s">
        <v>46</v>
      </c>
      <c r="B20" s="5" t="n">
        <v>1498</v>
      </c>
      <c r="C20" s="5" t="n">
        <v>1684</v>
      </c>
    </row>
    <row r="21" spans="1:3">
      <c r="A21" s="4" t="s">
        <v>47</v>
      </c>
      <c r="B21" s="5" t="n">
        <v>284579</v>
      </c>
      <c r="C21" s="5" t="n">
        <v>318263</v>
      </c>
    </row>
    <row r="22" spans="1:3">
      <c r="A22" s="4" t="s">
        <v>48</v>
      </c>
      <c r="B22" s="5" t="n">
        <v>938673</v>
      </c>
      <c r="C22" s="5" t="n">
        <v>913914</v>
      </c>
    </row>
    <row r="23" spans="1:3">
      <c r="A23" s="4" t="s">
        <v>49</v>
      </c>
      <c r="B23" s="5" t="n">
        <v>130818</v>
      </c>
      <c r="C23" s="5" t="n">
        <v>137266</v>
      </c>
    </row>
    <row r="24" spans="1:3">
      <c r="A24" s="4" t="s">
        <v>50</v>
      </c>
      <c r="B24" s="5" t="n">
        <v>2098</v>
      </c>
      <c r="C24" s="5" t="n">
        <v>1706</v>
      </c>
    </row>
    <row r="25" spans="1:3">
      <c r="A25" s="4" t="s">
        <v>51</v>
      </c>
      <c r="B25" s="5" t="n">
        <v>1356168</v>
      </c>
      <c r="C25" s="5" t="n">
        <v>1371149</v>
      </c>
    </row>
    <row r="26" spans="1:3">
      <c r="A26" s="4" t="s">
        <v>52</v>
      </c>
      <c r="B26" s="4" t="s">
        <v>53</v>
      </c>
      <c r="C26" s="4" t="s">
        <v>53</v>
      </c>
    </row>
    <row r="27" spans="1:3">
      <c r="A27" s="3" t="s">
        <v>54</v>
      </c>
    </row>
    <row r="28" spans="1:3">
      <c r="A28" s="4" t="s">
        <v>55</v>
      </c>
      <c r="B28" s="5" t="n">
        <v>389021</v>
      </c>
      <c r="C28" s="5" t="n">
        <v>410947</v>
      </c>
    </row>
    <row r="29" spans="1:3">
      <c r="A29" s="4" t="s">
        <v>56</v>
      </c>
      <c r="B29" s="7" t="n">
        <v>1745189</v>
      </c>
      <c r="C29" s="7" t="n">
        <v>1782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2</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58</v>
      </c>
    </row>
    <row r="4" spans="1:2">
      <c r="A4" s="4" t="s">
        <v>219</v>
      </c>
      <c r="B4" s="4" t="s">
        <v>1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61</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64</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7</v>
      </c>
    </row>
    <row r="2" spans="1:3">
      <c r="A2" s="3" t="s">
        <v>58</v>
      </c>
    </row>
    <row r="3" spans="1:3">
      <c r="A3" s="4" t="s">
        <v>59</v>
      </c>
      <c r="B3" s="7" t="n">
        <v>6677</v>
      </c>
      <c r="C3" s="7" t="n">
        <v>6452</v>
      </c>
    </row>
    <row r="4" spans="1:3">
      <c r="A4" s="4" t="s">
        <v>60</v>
      </c>
      <c r="B4" s="5" t="n">
        <v>7145</v>
      </c>
      <c r="C4" s="5" t="n">
        <v>8001</v>
      </c>
    </row>
    <row r="5" spans="1:3">
      <c r="A5" s="4" t="s">
        <v>61</v>
      </c>
      <c r="B5" s="7" t="n">
        <v>1569</v>
      </c>
      <c r="C5" s="7" t="n">
        <v>26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17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79</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3" t="s">
        <v>18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1</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194</v>
      </c>
    </row>
    <row r="4" spans="1:2">
      <c r="A4" s="4" t="s">
        <v>251</v>
      </c>
    </row>
    <row r="5" spans="1:2">
      <c r="A5" s="4" t="s">
        <v>252</v>
      </c>
      <c r="B5"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01</v>
      </c>
    </row>
    <row r="4" spans="1:2">
      <c r="A4" s="4" t="s">
        <v>255</v>
      </c>
      <c r="B4"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15"/>
  </cols>
  <sheetData>
    <row r="1" spans="1:2">
      <c r="A1" s="1" t="s">
        <v>265</v>
      </c>
      <c r="B1" s="2" t="s">
        <v>1</v>
      </c>
    </row>
    <row r="2" spans="1:2">
      <c r="B2" s="2" t="s">
        <v>2</v>
      </c>
    </row>
    <row r="3" spans="1:2">
      <c r="A3" s="3" t="s">
        <v>207</v>
      </c>
    </row>
    <row r="4" spans="1:2">
      <c r="A4" s="4" t="s">
        <v>266</v>
      </c>
      <c r="B4" s="4" t="s">
        <v>267</v>
      </c>
    </row>
    <row r="5" spans="1:2">
      <c r="A5" s="4" t="s">
        <v>268</v>
      </c>
      <c r="B5" s="4" t="s">
        <v>267</v>
      </c>
    </row>
    <row r="6" spans="1:2">
      <c r="A6" s="4" t="s">
        <v>269</v>
      </c>
      <c r="B6"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8"/>
    <col customWidth="1" max="5" min="5" width="27"/>
    <col customWidth="1" max="6" min="6" width="25"/>
    <col customWidth="1" max="7" min="7" width="55"/>
    <col customWidth="1" max="8" min="8" width="31"/>
  </cols>
  <sheetData>
    <row r="1" spans="1:8">
      <c r="A1" s="1" t="s">
        <v>62</v>
      </c>
      <c r="B1" s="2" t="s">
        <v>63</v>
      </c>
      <c r="C1" s="2" t="s">
        <v>64</v>
      </c>
      <c r="D1" s="2" t="s">
        <v>65</v>
      </c>
      <c r="E1" s="2" t="s">
        <v>66</v>
      </c>
      <c r="F1" s="2" t="s">
        <v>67</v>
      </c>
      <c r="G1" s="2" t="s">
        <v>68</v>
      </c>
      <c r="H1" s="2" t="s">
        <v>69</v>
      </c>
    </row>
    <row r="2" spans="1:8">
      <c r="A2" s="4" t="s">
        <v>70</v>
      </c>
      <c r="B2" s="7" t="n">
        <v>410947</v>
      </c>
      <c r="C2" s="7" t="n">
        <v>19992</v>
      </c>
      <c r="D2" s="7" t="n">
        <v>529980</v>
      </c>
      <c r="E2" s="7" t="n">
        <v>475760</v>
      </c>
      <c r="F2" s="7" t="n">
        <v>-501866</v>
      </c>
      <c r="G2" s="7" t="n">
        <v>-81241</v>
      </c>
      <c r="H2" s="7" t="n">
        <v>-31678</v>
      </c>
    </row>
    <row r="3" spans="1:8">
      <c r="A3" s="4" t="s">
        <v>71</v>
      </c>
      <c r="C3" s="5" t="n">
        <v>79966</v>
      </c>
      <c r="F3" s="5" t="n">
        <v>34797</v>
      </c>
    </row>
    <row r="4" spans="1:8">
      <c r="A4" s="3" t="s">
        <v>72</v>
      </c>
    </row>
    <row r="5" spans="1:8">
      <c r="A5" s="4" t="s">
        <v>73</v>
      </c>
      <c r="B5" s="5" t="n">
        <v>12264</v>
      </c>
      <c r="E5" s="5" t="n">
        <v>12264</v>
      </c>
    </row>
    <row r="6" spans="1:8">
      <c r="A6" s="4" t="s">
        <v>74</v>
      </c>
      <c r="B6" s="5" t="n">
        <v>-2499</v>
      </c>
      <c r="E6" s="5" t="n">
        <v>-2499</v>
      </c>
    </row>
    <row r="7" spans="1:8">
      <c r="A7" s="4" t="s">
        <v>75</v>
      </c>
      <c r="B7" s="5" t="n">
        <v>-12969</v>
      </c>
      <c r="D7" s="5" t="n">
        <v>-97</v>
      </c>
      <c r="F7" s="7" t="n">
        <v>12872</v>
      </c>
    </row>
    <row r="8" spans="1:8">
      <c r="A8" s="4" t="s">
        <v>75</v>
      </c>
      <c r="F8" s="5" t="n">
        <v>-555</v>
      </c>
    </row>
    <row r="9" spans="1:8">
      <c r="A9" s="4" t="s">
        <v>76</v>
      </c>
      <c r="B9" s="5" t="n">
        <v>893</v>
      </c>
      <c r="H9" s="5" t="n">
        <v>893</v>
      </c>
    </row>
    <row r="10" spans="1:8">
      <c r="A10" s="4" t="s">
        <v>77</v>
      </c>
      <c r="C10" s="5" t="n">
        <v>2</v>
      </c>
    </row>
    <row r="11" spans="1:8">
      <c r="A11" s="4" t="s">
        <v>78</v>
      </c>
      <c r="B11" s="5" t="n">
        <v>7</v>
      </c>
      <c r="C11" s="7" t="n">
        <v>0</v>
      </c>
      <c r="D11" s="5" t="n">
        <v>7</v>
      </c>
    </row>
    <row r="12" spans="1:8">
      <c r="A12" s="4" t="s">
        <v>79</v>
      </c>
      <c r="B12" s="5" t="n">
        <v>-2201</v>
      </c>
      <c r="F12" s="7" t="n">
        <v>-2201</v>
      </c>
    </row>
    <row r="13" spans="1:8">
      <c r="A13" s="4" t="s">
        <v>80</v>
      </c>
      <c r="F13" s="5" t="n">
        <v>129</v>
      </c>
    </row>
    <row r="14" spans="1:8">
      <c r="A14" s="4" t="s">
        <v>81</v>
      </c>
      <c r="B14" s="5" t="n">
        <v>0</v>
      </c>
      <c r="C14" s="7" t="n">
        <v>73</v>
      </c>
      <c r="D14" s="5" t="n">
        <v>-73</v>
      </c>
    </row>
    <row r="15" spans="1:8">
      <c r="A15" s="4" t="s">
        <v>82</v>
      </c>
      <c r="B15" s="5" t="n">
        <v>9213</v>
      </c>
      <c r="H15" s="5" t="n">
        <v>9213</v>
      </c>
    </row>
    <row r="16" spans="1:8">
      <c r="A16" s="4" t="s">
        <v>83</v>
      </c>
      <c r="C16" s="5" t="n">
        <v>293</v>
      </c>
    </row>
    <row r="17" spans="1:8">
      <c r="A17" s="4" t="s">
        <v>84</v>
      </c>
      <c r="B17" s="5" t="n">
        <v>652</v>
      </c>
      <c r="D17" s="5" t="n">
        <v>652</v>
      </c>
    </row>
    <row r="18" spans="1:8">
      <c r="A18" s="4" t="s">
        <v>85</v>
      </c>
      <c r="B18" s="5" t="n">
        <v>2452</v>
      </c>
      <c r="D18" s="5" t="n">
        <v>2452</v>
      </c>
    </row>
    <row r="19" spans="1:8">
      <c r="A19" s="4" t="s">
        <v>86</v>
      </c>
      <c r="B19" s="5" t="n">
        <v>-11312</v>
      </c>
      <c r="G19" s="5" t="n">
        <v>-11312</v>
      </c>
    </row>
    <row r="20" spans="1:8">
      <c r="A20" s="4" t="s">
        <v>87</v>
      </c>
      <c r="B20" s="7" t="n">
        <v>389021</v>
      </c>
      <c r="C20" s="7" t="n">
        <v>20065</v>
      </c>
      <c r="D20" s="7" t="n">
        <v>532921</v>
      </c>
      <c r="E20" s="7" t="n">
        <v>485525</v>
      </c>
      <c r="F20" s="7" t="n">
        <v>-516939</v>
      </c>
      <c r="G20" s="7" t="n">
        <v>-92553</v>
      </c>
      <c r="H20" s="7" t="n">
        <v>-39998</v>
      </c>
    </row>
    <row r="21" spans="1:8">
      <c r="A21" s="4" t="s">
        <v>88</v>
      </c>
      <c r="C21" s="5" t="n">
        <v>80261</v>
      </c>
      <c r="F21" s="5" t="n">
        <v>354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270</v>
      </c>
      <c r="B1" s="2" t="s">
        <v>1</v>
      </c>
    </row>
    <row r="2" spans="1:2">
      <c r="B2" s="2" t="s">
        <v>271</v>
      </c>
    </row>
    <row r="3" spans="1:2">
      <c r="A3" s="3" t="s">
        <v>152</v>
      </c>
    </row>
    <row r="4" spans="1:2">
      <c r="A4" s="4" t="s">
        <v>272</v>
      </c>
      <c r="B4" s="5" t="n">
        <v>3</v>
      </c>
    </row>
    <row r="5" spans="1:2">
      <c r="A5" s="4" t="s">
        <v>273</v>
      </c>
      <c r="B5"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7"/>
    <col customWidth="1" max="3" min="3" width="17"/>
    <col customWidth="1" max="4" min="4" width="31"/>
    <col customWidth="1" max="5" min="5" width="21"/>
    <col customWidth="1" max="6" min="6" width="21"/>
    <col customWidth="1" max="7" min="7" width="14"/>
  </cols>
  <sheetData>
    <row r="1" spans="1:7">
      <c r="A1" s="1" t="s">
        <v>274</v>
      </c>
      <c r="B1" s="2" t="s">
        <v>275</v>
      </c>
      <c r="C1" s="2" t="s">
        <v>276</v>
      </c>
      <c r="D1" s="2" t="s">
        <v>277</v>
      </c>
      <c r="E1" s="2" t="s">
        <v>278</v>
      </c>
      <c r="F1" s="2" t="s">
        <v>279</v>
      </c>
      <c r="G1" s="2" t="s">
        <v>27</v>
      </c>
    </row>
    <row r="2" spans="1:7">
      <c r="A2" s="3" t="s">
        <v>280</v>
      </c>
    </row>
    <row r="3" spans="1:7">
      <c r="A3" s="4" t="s">
        <v>134</v>
      </c>
      <c r="D3" s="7" t="n">
        <v>0</v>
      </c>
      <c r="E3" s="7" t="n">
        <v>715000</v>
      </c>
    </row>
    <row r="4" spans="1:7">
      <c r="A4" s="4" t="s">
        <v>281</v>
      </c>
    </row>
    <row r="5" spans="1:7">
      <c r="A5" s="3" t="s">
        <v>280</v>
      </c>
    </row>
    <row r="6" spans="1:7">
      <c r="A6" s="4" t="s">
        <v>282</v>
      </c>
      <c r="D6" s="7" t="n">
        <v>649</v>
      </c>
    </row>
    <row r="7" spans="1:7">
      <c r="A7" s="4" t="s">
        <v>283</v>
      </c>
    </row>
    <row r="8" spans="1:7">
      <c r="A8" s="3" t="s">
        <v>280</v>
      </c>
    </row>
    <row r="9" spans="1:7">
      <c r="A9" s="4" t="s">
        <v>284</v>
      </c>
      <c r="C9" s="9" t="n">
        <v>16500</v>
      </c>
    </row>
    <row r="10" spans="1:7">
      <c r="A10" s="4" t="s">
        <v>285</v>
      </c>
      <c r="D10" s="8" t="n">
        <v>1.39</v>
      </c>
    </row>
    <row r="11" spans="1:7">
      <c r="A11" s="4" t="s">
        <v>286</v>
      </c>
      <c r="F11" s="7" t="n">
        <v>974000</v>
      </c>
    </row>
    <row r="12" spans="1:7">
      <c r="A12" s="4" t="s">
        <v>287</v>
      </c>
      <c r="F12" s="7" t="n">
        <v>619000</v>
      </c>
    </row>
    <row r="13" spans="1:7">
      <c r="A13" s="4" t="s">
        <v>288</v>
      </c>
    </row>
    <row r="14" spans="1:7">
      <c r="A14" s="3" t="s">
        <v>280</v>
      </c>
    </row>
    <row r="15" spans="1:7">
      <c r="A15" s="4" t="s">
        <v>289</v>
      </c>
      <c r="C15" s="4" t="s">
        <v>290</v>
      </c>
      <c r="D15" s="4" t="s">
        <v>290</v>
      </c>
    </row>
    <row r="16" spans="1:7">
      <c r="A16" s="4" t="s">
        <v>291</v>
      </c>
    </row>
    <row r="17" spans="1:7">
      <c r="A17" s="3" t="s">
        <v>280</v>
      </c>
    </row>
    <row r="18" spans="1:7">
      <c r="A18" s="4" t="s">
        <v>289</v>
      </c>
      <c r="C18" s="4" t="s">
        <v>292</v>
      </c>
      <c r="D18" s="4" t="s">
        <v>292</v>
      </c>
    </row>
    <row r="19" spans="1:7">
      <c r="A19" s="4" t="s">
        <v>293</v>
      </c>
    </row>
    <row r="20" spans="1:7">
      <c r="A20" s="3" t="s">
        <v>280</v>
      </c>
    </row>
    <row r="21" spans="1:7">
      <c r="A21" s="4" t="s">
        <v>294</v>
      </c>
      <c r="C21" s="9" t="n">
        <v>4655</v>
      </c>
    </row>
    <row r="22" spans="1:7">
      <c r="A22" s="4" t="s">
        <v>295</v>
      </c>
      <c r="C22" s="10" t="n">
        <v>1.34</v>
      </c>
      <c r="F22" s="10" t="n">
        <v>1.34</v>
      </c>
    </row>
    <row r="23" spans="1:7">
      <c r="A23" s="4" t="s">
        <v>296</v>
      </c>
    </row>
    <row r="24" spans="1:7">
      <c r="A24" s="3" t="s">
        <v>280</v>
      </c>
    </row>
    <row r="25" spans="1:7">
      <c r="A25" s="4" t="s">
        <v>289</v>
      </c>
      <c r="C25" s="4" t="s">
        <v>290</v>
      </c>
      <c r="D25" s="4" t="s">
        <v>290</v>
      </c>
    </row>
    <row r="26" spans="1:7">
      <c r="A26" s="4" t="s">
        <v>297</v>
      </c>
    </row>
    <row r="27" spans="1:7">
      <c r="A27" s="3" t="s">
        <v>280</v>
      </c>
    </row>
    <row r="28" spans="1:7">
      <c r="A28" s="4" t="s">
        <v>289</v>
      </c>
      <c r="C28" s="4" t="s">
        <v>292</v>
      </c>
      <c r="D28" s="4" t="s">
        <v>292</v>
      </c>
    </row>
    <row r="29" spans="1:7">
      <c r="A29" s="4" t="s">
        <v>298</v>
      </c>
    </row>
    <row r="30" spans="1:7">
      <c r="A30" s="3" t="s">
        <v>280</v>
      </c>
    </row>
    <row r="31" spans="1:7">
      <c r="A31" s="4" t="s">
        <v>299</v>
      </c>
      <c r="F31" s="7" t="n">
        <v>3347000</v>
      </c>
    </row>
    <row r="32" spans="1:7">
      <c r="A32" s="4" t="s">
        <v>300</v>
      </c>
    </row>
    <row r="33" spans="1:7">
      <c r="A33" s="3" t="s">
        <v>280</v>
      </c>
    </row>
    <row r="34" spans="1:7">
      <c r="A34" s="4" t="s">
        <v>301</v>
      </c>
      <c r="D34" s="7" t="n">
        <v>-111000</v>
      </c>
    </row>
    <row r="35" spans="1:7">
      <c r="A35" s="4" t="s">
        <v>302</v>
      </c>
    </row>
    <row r="36" spans="1:7">
      <c r="A36" s="3" t="s">
        <v>280</v>
      </c>
    </row>
    <row r="37" spans="1:7">
      <c r="A37" s="4" t="s">
        <v>303</v>
      </c>
      <c r="C37" s="4" t="s">
        <v>304</v>
      </c>
      <c r="F37" s="4" t="s">
        <v>304</v>
      </c>
    </row>
    <row r="38" spans="1:7">
      <c r="A38" s="4" t="s">
        <v>305</v>
      </c>
    </row>
    <row r="39" spans="1:7">
      <c r="A39" s="3" t="s">
        <v>280</v>
      </c>
    </row>
    <row r="40" spans="1:7">
      <c r="A40" s="4" t="s">
        <v>303</v>
      </c>
      <c r="C40" s="4" t="s">
        <v>306</v>
      </c>
      <c r="F40" s="4" t="s">
        <v>306</v>
      </c>
      <c r="G40" s="4" t="s">
        <v>306</v>
      </c>
    </row>
    <row r="41" spans="1:7">
      <c r="A41" s="4" t="s">
        <v>307</v>
      </c>
    </row>
    <row r="42" spans="1:7">
      <c r="A42" s="3" t="s">
        <v>280</v>
      </c>
    </row>
    <row r="43" spans="1:7">
      <c r="A43" s="4" t="s">
        <v>308</v>
      </c>
      <c r="F43" s="7" t="n">
        <v>730438000</v>
      </c>
    </row>
    <row r="44" spans="1:7">
      <c r="A44" s="4" t="s">
        <v>309</v>
      </c>
    </row>
    <row r="45" spans="1:7">
      <c r="A45" s="3" t="s">
        <v>280</v>
      </c>
    </row>
    <row r="46" spans="1:7">
      <c r="A46" s="4" t="s">
        <v>310</v>
      </c>
      <c r="F46" s="5" t="n">
        <v>1375000</v>
      </c>
    </row>
    <row r="47" spans="1:7">
      <c r="A47" s="4" t="s">
        <v>311</v>
      </c>
    </row>
    <row r="48" spans="1:7">
      <c r="A48" s="3" t="s">
        <v>280</v>
      </c>
    </row>
    <row r="49" spans="1:7">
      <c r="A49" s="4" t="s">
        <v>310</v>
      </c>
      <c r="F49" s="7" t="n">
        <v>1000000</v>
      </c>
    </row>
    <row r="50" spans="1:7">
      <c r="A50" s="4" t="s">
        <v>312</v>
      </c>
    </row>
    <row r="51" spans="1:7">
      <c r="A51" s="3" t="s">
        <v>280</v>
      </c>
    </row>
    <row r="52" spans="1:7">
      <c r="A52" s="4" t="s">
        <v>313</v>
      </c>
      <c r="D52" s="5" t="n">
        <v>13000</v>
      </c>
    </row>
    <row r="53" spans="1:7">
      <c r="A53" s="4" t="s">
        <v>314</v>
      </c>
    </row>
    <row r="54" spans="1:7">
      <c r="A54" s="3" t="s">
        <v>280</v>
      </c>
    </row>
    <row r="55" spans="1:7">
      <c r="A55" s="4" t="s">
        <v>315</v>
      </c>
      <c r="D55" s="7" t="n">
        <v>41</v>
      </c>
    </row>
    <row r="56" spans="1:7">
      <c r="A56" s="4" t="s">
        <v>316</v>
      </c>
    </row>
    <row r="57" spans="1:7">
      <c r="A57" s="3" t="s">
        <v>280</v>
      </c>
    </row>
    <row r="58" spans="1:7">
      <c r="A58" s="4" t="s">
        <v>317</v>
      </c>
      <c r="B58" s="7" t="n">
        <v>173855</v>
      </c>
    </row>
    <row r="59" spans="1:7">
      <c r="A59" s="4" t="s">
        <v>318</v>
      </c>
      <c r="B59" s="7" t="n">
        <v>125000</v>
      </c>
    </row>
    <row r="60" spans="1:7">
      <c r="A60" s="4" t="s">
        <v>319</v>
      </c>
      <c r="B60" s="5" t="n">
        <v>19549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9"/>
    <col customWidth="1" max="2" min="2" width="17"/>
    <col customWidth="1" max="3" min="3" width="21"/>
    <col customWidth="1" max="4" min="4" width="21"/>
    <col customWidth="1" max="5" min="5" width="21"/>
    <col customWidth="1" max="6" min="6" width="21"/>
    <col customWidth="1" max="7" min="7" width="14"/>
  </cols>
  <sheetData>
    <row r="1" spans="1:7">
      <c r="A1" s="1" t="s">
        <v>320</v>
      </c>
      <c r="B1" s="2" t="s">
        <v>321</v>
      </c>
      <c r="C1" s="2" t="s">
        <v>322</v>
      </c>
      <c r="D1" s="2" t="s">
        <v>323</v>
      </c>
      <c r="E1" s="2" t="s">
        <v>279</v>
      </c>
      <c r="F1" s="2" t="s">
        <v>278</v>
      </c>
      <c r="G1" s="2" t="s">
        <v>27</v>
      </c>
    </row>
    <row r="2" spans="1:7">
      <c r="A2" s="3" t="s">
        <v>324</v>
      </c>
    </row>
    <row r="3" spans="1:7">
      <c r="A3" s="4" t="s">
        <v>325</v>
      </c>
      <c r="E3" s="7" t="n">
        <v>0</v>
      </c>
      <c r="F3" s="7" t="n">
        <v>2726000</v>
      </c>
    </row>
    <row r="4" spans="1:7">
      <c r="A4" s="4" t="s">
        <v>131</v>
      </c>
      <c r="E4" s="5" t="n">
        <v>-6051000</v>
      </c>
      <c r="F4" s="5" t="n">
        <v>0</v>
      </c>
    </row>
    <row r="5" spans="1:7">
      <c r="A5" s="4" t="s">
        <v>326</v>
      </c>
    </row>
    <row r="6" spans="1:7">
      <c r="A6" s="3" t="s">
        <v>324</v>
      </c>
    </row>
    <row r="7" spans="1:7">
      <c r="A7" s="4" t="s">
        <v>325</v>
      </c>
      <c r="F7" s="5" t="n">
        <v>2726000</v>
      </c>
    </row>
    <row r="8" spans="1:7">
      <c r="A8" s="4" t="s">
        <v>131</v>
      </c>
      <c r="E8" s="7" t="n">
        <v>0</v>
      </c>
    </row>
    <row r="9" spans="1:7">
      <c r="A9" s="4" t="s">
        <v>327</v>
      </c>
    </row>
    <row r="10" spans="1:7">
      <c r="A10" s="3" t="s">
        <v>324</v>
      </c>
    </row>
    <row r="11" spans="1:7">
      <c r="A11" s="4" t="s">
        <v>328</v>
      </c>
      <c r="B11" s="9" t="n">
        <v>8400</v>
      </c>
      <c r="C11" s="7" t="n">
        <v>6051000</v>
      </c>
    </row>
    <row r="12" spans="1:7">
      <c r="A12" s="4" t="s">
        <v>329</v>
      </c>
      <c r="C12" s="5" t="n">
        <v>1500000</v>
      </c>
    </row>
    <row r="13" spans="1:7">
      <c r="A13" s="4" t="s">
        <v>330</v>
      </c>
      <c r="C13" s="7" t="n">
        <v>4551000</v>
      </c>
    </row>
    <row r="14" spans="1:7">
      <c r="A14" s="4" t="s">
        <v>331</v>
      </c>
    </row>
    <row r="15" spans="1:7">
      <c r="A15" s="3" t="s">
        <v>324</v>
      </c>
    </row>
    <row r="16" spans="1:7">
      <c r="A16" s="4" t="s">
        <v>328</v>
      </c>
      <c r="D16" s="7" t="n">
        <v>1700000</v>
      </c>
    </row>
    <row r="17" spans="1:7">
      <c r="A17" s="4" t="s">
        <v>332</v>
      </c>
    </row>
    <row r="18" spans="1:7">
      <c r="A18" s="3" t="s">
        <v>324</v>
      </c>
    </row>
    <row r="19" spans="1:7">
      <c r="A19" s="4" t="s">
        <v>325</v>
      </c>
      <c r="F19" s="7" t="n">
        <v>3000</v>
      </c>
    </row>
    <row r="20" spans="1:7">
      <c r="A20" s="4" t="s">
        <v>333</v>
      </c>
      <c r="E20" s="4" t="s">
        <v>334</v>
      </c>
      <c r="G20" s="4" t="s">
        <v>3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7</v>
      </c>
    </row>
    <row r="3" spans="1:3">
      <c r="A3" s="3" t="s">
        <v>324</v>
      </c>
    </row>
    <row r="4" spans="1:3">
      <c r="A4" s="4" t="s">
        <v>337</v>
      </c>
      <c r="B4" s="7" t="n">
        <v>357507</v>
      </c>
      <c r="C4" s="7" t="n">
        <v>361185</v>
      </c>
    </row>
    <row r="5" spans="1:3">
      <c r="A5" s="4" t="s">
        <v>338</v>
      </c>
    </row>
    <row r="6" spans="1:3">
      <c r="A6" s="3" t="s">
        <v>324</v>
      </c>
    </row>
    <row r="7" spans="1:3">
      <c r="A7" s="4" t="s">
        <v>339</v>
      </c>
      <c r="B7"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7</v>
      </c>
    </row>
    <row r="2" spans="1:3">
      <c r="A2" s="3" t="s">
        <v>161</v>
      </c>
    </row>
    <row r="3" spans="1:3">
      <c r="A3" s="4" t="s">
        <v>342</v>
      </c>
      <c r="B3" s="7" t="n">
        <v>79260</v>
      </c>
      <c r="C3" s="7" t="n">
        <v>81345</v>
      </c>
    </row>
    <row r="4" spans="1:3">
      <c r="A4" s="4" t="s">
        <v>343</v>
      </c>
      <c r="B4" s="5" t="n">
        <v>89764</v>
      </c>
      <c r="C4" s="5" t="n">
        <v>75852</v>
      </c>
    </row>
    <row r="5" spans="1:3">
      <c r="A5" s="4" t="s">
        <v>344</v>
      </c>
      <c r="B5" s="5" t="n">
        <v>154168</v>
      </c>
      <c r="C5" s="5" t="n">
        <v>151672</v>
      </c>
    </row>
    <row r="6" spans="1:3">
      <c r="A6" s="4" t="s">
        <v>63</v>
      </c>
      <c r="B6" s="7" t="n">
        <v>323192</v>
      </c>
      <c r="C6" s="7" t="n">
        <v>3088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7</v>
      </c>
    </row>
    <row r="2" spans="1:3">
      <c r="A2" s="3" t="s">
        <v>346</v>
      </c>
    </row>
    <row r="3" spans="1:3">
      <c r="A3" s="4" t="s">
        <v>347</v>
      </c>
      <c r="B3" s="7" t="n">
        <v>992596</v>
      </c>
      <c r="C3" s="7" t="n">
        <v>993499</v>
      </c>
    </row>
    <row r="4" spans="1:3">
      <c r="A4" s="4" t="s">
        <v>348</v>
      </c>
      <c r="B4" s="5" t="n">
        <v>-592445</v>
      </c>
      <c r="C4" s="5" t="n">
        <v>-588095</v>
      </c>
    </row>
    <row r="5" spans="1:3">
      <c r="A5" s="4" t="s">
        <v>63</v>
      </c>
      <c r="B5" s="5" t="n">
        <v>400151</v>
      </c>
      <c r="C5" s="5" t="n">
        <v>405404</v>
      </c>
    </row>
    <row r="6" spans="1:3">
      <c r="A6" s="4" t="s">
        <v>349</v>
      </c>
    </row>
    <row r="7" spans="1:3">
      <c r="A7" s="3" t="s">
        <v>346</v>
      </c>
    </row>
    <row r="8" spans="1:3">
      <c r="A8" s="4" t="s">
        <v>347</v>
      </c>
      <c r="B8" s="5" t="n">
        <v>140441</v>
      </c>
      <c r="C8" s="5" t="n">
        <v>138204</v>
      </c>
    </row>
    <row r="9" spans="1:3">
      <c r="A9" s="4" t="s">
        <v>350</v>
      </c>
    </row>
    <row r="10" spans="1:3">
      <c r="A10" s="3" t="s">
        <v>346</v>
      </c>
    </row>
    <row r="11" spans="1:3">
      <c r="A11" s="4" t="s">
        <v>347</v>
      </c>
      <c r="B11" s="5" t="n">
        <v>798766</v>
      </c>
      <c r="C11" s="5" t="n">
        <v>804280</v>
      </c>
    </row>
    <row r="12" spans="1:3">
      <c r="A12" s="4" t="s">
        <v>351</v>
      </c>
    </row>
    <row r="13" spans="1:3">
      <c r="A13" s="3" t="s">
        <v>346</v>
      </c>
    </row>
    <row r="14" spans="1:3">
      <c r="A14" s="4" t="s">
        <v>347</v>
      </c>
      <c r="B14" s="7" t="n">
        <v>53389</v>
      </c>
      <c r="C14" s="7" t="n">
        <v>510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52</v>
      </c>
      <c r="B1" s="2" t="s">
        <v>1</v>
      </c>
    </row>
    <row r="2" spans="1:3">
      <c r="B2" s="2" t="s">
        <v>2</v>
      </c>
      <c r="C2" s="2" t="s">
        <v>90</v>
      </c>
    </row>
    <row r="3" spans="1:3">
      <c r="A3" s="3" t="s">
        <v>346</v>
      </c>
    </row>
    <row r="4" spans="1:3">
      <c r="A4" s="4" t="s">
        <v>353</v>
      </c>
      <c r="B4" s="7" t="n">
        <v>16533</v>
      </c>
      <c r="C4" s="7" t="n">
        <v>15209</v>
      </c>
    </row>
    <row r="5" spans="1:3">
      <c r="A5" s="4" t="s">
        <v>354</v>
      </c>
    </row>
    <row r="6" spans="1:3">
      <c r="A6" s="3" t="s">
        <v>346</v>
      </c>
    </row>
    <row r="7" spans="1:3">
      <c r="A7" s="4" t="s">
        <v>353</v>
      </c>
      <c r="B7" s="7" t="n">
        <v>3513</v>
      </c>
      <c r="C7" s="7" t="n">
        <v>31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279</v>
      </c>
    </row>
    <row r="3" spans="1:2">
      <c r="A3" s="3" t="s">
        <v>356</v>
      </c>
    </row>
    <row r="4" spans="1:2">
      <c r="A4" s="4" t="s">
        <v>357</v>
      </c>
      <c r="B4" s="7" t="n">
        <v>361185</v>
      </c>
    </row>
    <row r="5" spans="1:2">
      <c r="A5" s="4" t="s">
        <v>358</v>
      </c>
      <c r="B5" s="5" t="n">
        <v>-3678</v>
      </c>
    </row>
    <row r="6" spans="1:2">
      <c r="A6" s="4" t="s">
        <v>359</v>
      </c>
      <c r="B6" s="5" t="n">
        <v>357507</v>
      </c>
    </row>
    <row r="7" spans="1:2">
      <c r="A7" s="4" t="s">
        <v>360</v>
      </c>
    </row>
    <row r="8" spans="1:2">
      <c r="A8" s="3" t="s">
        <v>356</v>
      </c>
    </row>
    <row r="9" spans="1:2">
      <c r="A9" s="4" t="s">
        <v>357</v>
      </c>
      <c r="B9" s="5" t="n">
        <v>287617</v>
      </c>
    </row>
    <row r="10" spans="1:2">
      <c r="A10" s="4" t="s">
        <v>358</v>
      </c>
      <c r="B10" s="5" t="n">
        <v>-1269</v>
      </c>
    </row>
    <row r="11" spans="1:2">
      <c r="A11" s="4" t="s">
        <v>359</v>
      </c>
      <c r="B11" s="5" t="n">
        <v>286348</v>
      </c>
    </row>
    <row r="12" spans="1:2">
      <c r="A12" s="4" t="s">
        <v>361</v>
      </c>
    </row>
    <row r="13" spans="1:2">
      <c r="A13" s="3" t="s">
        <v>356</v>
      </c>
    </row>
    <row r="14" spans="1:2">
      <c r="A14" s="4" t="s">
        <v>357</v>
      </c>
      <c r="B14" s="5" t="n">
        <v>18545</v>
      </c>
    </row>
    <row r="15" spans="1:2">
      <c r="A15" s="4" t="s">
        <v>359</v>
      </c>
      <c r="B15" s="5" t="n">
        <v>18545</v>
      </c>
    </row>
    <row r="16" spans="1:2">
      <c r="A16" s="4" t="s">
        <v>362</v>
      </c>
    </row>
    <row r="17" spans="1:2">
      <c r="A17" s="3" t="s">
        <v>356</v>
      </c>
    </row>
    <row r="18" spans="1:2">
      <c r="A18" s="4" t="s">
        <v>357</v>
      </c>
      <c r="B18" s="5" t="n">
        <v>55023</v>
      </c>
    </row>
    <row r="19" spans="1:2">
      <c r="A19" s="4" t="s">
        <v>358</v>
      </c>
      <c r="B19" s="5" t="n">
        <v>-2409</v>
      </c>
    </row>
    <row r="20" spans="1:2">
      <c r="A20" s="4" t="s">
        <v>359</v>
      </c>
      <c r="B20" s="7" t="n">
        <v>526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63</v>
      </c>
      <c r="B1" s="2" t="s">
        <v>1</v>
      </c>
    </row>
    <row r="2" spans="1:3">
      <c r="B2" s="2" t="s">
        <v>2</v>
      </c>
      <c r="C2" s="2" t="s">
        <v>27</v>
      </c>
    </row>
    <row r="3" spans="1:3">
      <c r="A3" s="3" t="s">
        <v>364</v>
      </c>
    </row>
    <row r="4" spans="1:3">
      <c r="A4" s="4" t="s">
        <v>365</v>
      </c>
      <c r="B4" s="7" t="n">
        <v>173125</v>
      </c>
      <c r="C4" s="7" t="n">
        <v>176725</v>
      </c>
    </row>
    <row r="5" spans="1:3">
      <c r="A5" s="4" t="s">
        <v>366</v>
      </c>
      <c r="B5" s="5" t="n">
        <v>51835</v>
      </c>
      <c r="C5" s="5" t="n">
        <v>51277</v>
      </c>
    </row>
    <row r="6" spans="1:3">
      <c r="A6" s="4" t="s">
        <v>367</v>
      </c>
      <c r="B6" s="5" t="n">
        <v>88961</v>
      </c>
      <c r="C6" s="5" t="n">
        <v>85151</v>
      </c>
    </row>
    <row r="7" spans="1:3">
      <c r="A7" s="4" t="s">
        <v>368</v>
      </c>
      <c r="B7" s="5" t="n">
        <v>262086</v>
      </c>
      <c r="C7" s="5" t="n">
        <v>261876</v>
      </c>
    </row>
    <row r="8" spans="1:3">
      <c r="A8" s="4" t="s">
        <v>369</v>
      </c>
    </row>
    <row r="9" spans="1:3">
      <c r="A9" s="3" t="s">
        <v>364</v>
      </c>
    </row>
    <row r="10" spans="1:3">
      <c r="A10" s="4" t="s">
        <v>365</v>
      </c>
      <c r="B10" s="5" t="n">
        <v>167198</v>
      </c>
      <c r="C10" s="5" t="n">
        <v>170652</v>
      </c>
    </row>
    <row r="11" spans="1:3">
      <c r="A11" s="4" t="s">
        <v>366</v>
      </c>
      <c r="B11" s="7" t="n">
        <v>47740</v>
      </c>
      <c r="C11" s="5" t="n">
        <v>47217</v>
      </c>
    </row>
    <row r="12" spans="1:3">
      <c r="A12" s="4" t="s">
        <v>370</v>
      </c>
      <c r="B12" s="4" t="s">
        <v>340</v>
      </c>
    </row>
    <row r="13" spans="1:3">
      <c r="A13" s="4" t="s">
        <v>371</v>
      </c>
    </row>
    <row r="14" spans="1:3">
      <c r="A14" s="3" t="s">
        <v>364</v>
      </c>
    </row>
    <row r="15" spans="1:3">
      <c r="A15" s="4" t="s">
        <v>365</v>
      </c>
      <c r="B15" s="7" t="n">
        <v>5927</v>
      </c>
      <c r="C15" s="5" t="n">
        <v>6073</v>
      </c>
    </row>
    <row r="16" spans="1:3">
      <c r="A16" s="4" t="s">
        <v>366</v>
      </c>
      <c r="B16" s="7" t="n">
        <v>4095</v>
      </c>
      <c r="C16" s="7" t="n">
        <v>4060</v>
      </c>
    </row>
    <row r="17" spans="1:3">
      <c r="A17" s="4" t="s">
        <v>370</v>
      </c>
      <c r="B17"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73</v>
      </c>
      <c r="B1" s="2" t="s">
        <v>1</v>
      </c>
    </row>
    <row r="2" spans="1:3">
      <c r="B2" s="2" t="s">
        <v>2</v>
      </c>
      <c r="C2" s="2" t="s">
        <v>90</v>
      </c>
    </row>
    <row r="3" spans="1:3">
      <c r="A3" s="3" t="s">
        <v>167</v>
      </c>
    </row>
    <row r="4" spans="1:3">
      <c r="A4" s="4" t="s">
        <v>374</v>
      </c>
      <c r="B4" s="7" t="n">
        <v>1861</v>
      </c>
      <c r="C4" s="7" t="n">
        <v>18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90</v>
      </c>
    </row>
    <row r="3" spans="1:3">
      <c r="A3" s="3" t="s">
        <v>91</v>
      </c>
    </row>
    <row r="4" spans="1:3">
      <c r="A4" s="4" t="s">
        <v>92</v>
      </c>
      <c r="B4" s="7" t="n">
        <v>467100</v>
      </c>
      <c r="C4" s="7" t="n">
        <v>494149</v>
      </c>
    </row>
    <row r="5" spans="1:3">
      <c r="A5" s="4" t="s">
        <v>93</v>
      </c>
      <c r="B5" s="5" t="n">
        <v>350972</v>
      </c>
      <c r="C5" s="5" t="n">
        <v>378044</v>
      </c>
    </row>
    <row r="6" spans="1:3">
      <c r="A6" s="4" t="s">
        <v>94</v>
      </c>
      <c r="B6" s="5" t="n">
        <v>116128</v>
      </c>
      <c r="C6" s="5" t="n">
        <v>116105</v>
      </c>
    </row>
    <row r="7" spans="1:3">
      <c r="A7" s="4" t="s">
        <v>95</v>
      </c>
      <c r="B7" s="5" t="n">
        <v>89743</v>
      </c>
      <c r="C7" s="5" t="n">
        <v>91299</v>
      </c>
    </row>
    <row r="8" spans="1:3">
      <c r="A8" s="4" t="s">
        <v>96</v>
      </c>
      <c r="B8" s="5" t="n">
        <v>26385</v>
      </c>
      <c r="C8" s="5" t="n">
        <v>24806</v>
      </c>
    </row>
    <row r="9" spans="1:3">
      <c r="A9" s="3" t="s">
        <v>97</v>
      </c>
    </row>
    <row r="10" spans="1:3">
      <c r="A10" s="4" t="s">
        <v>98</v>
      </c>
      <c r="B10" s="5" t="n">
        <v>-13373</v>
      </c>
      <c r="C10" s="5" t="n">
        <v>-12023</v>
      </c>
    </row>
    <row r="11" spans="1:3">
      <c r="A11" s="4" t="s">
        <v>99</v>
      </c>
      <c r="B11" s="5" t="n">
        <v>6</v>
      </c>
      <c r="C11" s="5" t="n">
        <v>11</v>
      </c>
    </row>
    <row r="12" spans="1:3">
      <c r="A12" s="4" t="s">
        <v>100</v>
      </c>
      <c r="B12" s="5" t="n">
        <v>-42</v>
      </c>
      <c r="C12" s="5" t="n">
        <v>555</v>
      </c>
    </row>
    <row r="13" spans="1:3">
      <c r="A13" s="4" t="s">
        <v>101</v>
      </c>
      <c r="B13" s="5" t="n">
        <v>-13409</v>
      </c>
      <c r="C13" s="5" t="n">
        <v>-11457</v>
      </c>
    </row>
    <row r="14" spans="1:3">
      <c r="A14" s="4" t="s">
        <v>102</v>
      </c>
      <c r="B14" s="5" t="n">
        <v>12976</v>
      </c>
      <c r="C14" s="5" t="n">
        <v>13349</v>
      </c>
    </row>
    <row r="15" spans="1:3">
      <c r="A15" s="4" t="s">
        <v>103</v>
      </c>
      <c r="B15" s="5" t="n">
        <v>712</v>
      </c>
      <c r="C15" s="5" t="n">
        <v>2561</v>
      </c>
    </row>
    <row r="16" spans="1:3">
      <c r="A16" s="4" t="s">
        <v>73</v>
      </c>
      <c r="B16" s="7" t="n">
        <v>12264</v>
      </c>
      <c r="C16" s="7" t="n">
        <v>10788</v>
      </c>
    </row>
    <row r="17" spans="1:3">
      <c r="A17" s="4" t="s">
        <v>104</v>
      </c>
      <c r="B17" s="8" t="n">
        <v>0.31</v>
      </c>
      <c r="C17" s="8" t="n">
        <v>0.26</v>
      </c>
    </row>
    <row r="18" spans="1:3">
      <c r="A18" s="4" t="s">
        <v>105</v>
      </c>
      <c r="B18" s="5" t="n">
        <v>39336</v>
      </c>
      <c r="C18" s="5" t="n">
        <v>41968</v>
      </c>
    </row>
    <row r="19" spans="1:3">
      <c r="A19" s="4" t="s">
        <v>106</v>
      </c>
      <c r="B19" s="8" t="n">
        <v>0.29</v>
      </c>
      <c r="C19" s="8" t="n">
        <v>0.24</v>
      </c>
    </row>
    <row r="20" spans="1:3">
      <c r="A20" s="4" t="s">
        <v>105</v>
      </c>
      <c r="B20" s="5" t="n">
        <v>42312</v>
      </c>
      <c r="C20" s="5" t="n">
        <v>45384</v>
      </c>
    </row>
    <row r="21" spans="1:3">
      <c r="A21" s="4" t="s">
        <v>107</v>
      </c>
      <c r="B21" s="8" t="n">
        <v>0.06</v>
      </c>
      <c r="C21" s="8" t="n">
        <v>0.05</v>
      </c>
    </row>
    <row r="22" spans="1:3">
      <c r="A22" s="4" t="s">
        <v>73</v>
      </c>
      <c r="B22" s="7" t="n">
        <v>12264</v>
      </c>
      <c r="C22" s="7" t="n">
        <v>10788</v>
      </c>
    </row>
    <row r="23" spans="1:3">
      <c r="A23" s="3" t="s">
        <v>108</v>
      </c>
    </row>
    <row r="24" spans="1:3">
      <c r="A24" s="4" t="s">
        <v>109</v>
      </c>
      <c r="B24" s="5" t="n">
        <v>-13479</v>
      </c>
      <c r="C24" s="5" t="n">
        <v>-3349</v>
      </c>
    </row>
    <row r="25" spans="1:3">
      <c r="A25" s="4" t="s">
        <v>110</v>
      </c>
      <c r="B25" s="5" t="n">
        <v>544</v>
      </c>
      <c r="C25" s="5" t="n">
        <v>386</v>
      </c>
    </row>
    <row r="26" spans="1:3">
      <c r="A26" s="4" t="s">
        <v>111</v>
      </c>
      <c r="B26" s="5" t="n">
        <v>1623</v>
      </c>
      <c r="C26" s="5" t="n">
        <v>-1015</v>
      </c>
    </row>
    <row r="27" spans="1:3">
      <c r="A27" s="4" t="s">
        <v>112</v>
      </c>
      <c r="B27" s="5" t="n">
        <v>-11312</v>
      </c>
      <c r="C27" s="5" t="n">
        <v>-3978</v>
      </c>
    </row>
    <row r="28" spans="1:3">
      <c r="A28" s="4" t="s">
        <v>113</v>
      </c>
      <c r="B28" s="7" t="n">
        <v>952</v>
      </c>
      <c r="C28" s="7" t="n">
        <v>68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90</v>
      </c>
    </row>
    <row r="3" spans="1:3">
      <c r="A3" s="3" t="s">
        <v>170</v>
      </c>
    </row>
    <row r="4" spans="1:3">
      <c r="A4" s="4" t="s">
        <v>376</v>
      </c>
      <c r="B4" s="4" t="s">
        <v>377</v>
      </c>
      <c r="C4" s="4" t="s">
        <v>378</v>
      </c>
    </row>
    <row r="5" spans="1:3">
      <c r="A5" s="4" t="s">
        <v>379</v>
      </c>
      <c r="B5" s="7" t="n">
        <v>-4263000</v>
      </c>
      <c r="C5" s="7" t="n">
        <v>-2591000</v>
      </c>
    </row>
    <row r="6" spans="1:3">
      <c r="A6" s="4" t="s">
        <v>380</v>
      </c>
      <c r="B6" s="4" t="s">
        <v>381</v>
      </c>
      <c r="C6" s="4" t="s">
        <v>382</v>
      </c>
    </row>
    <row r="7" spans="1:3">
      <c r="A7" s="4" t="s">
        <v>383</v>
      </c>
      <c r="C7" s="7" t="n">
        <v>2193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4</v>
      </c>
      <c r="B1" s="2" t="s">
        <v>2</v>
      </c>
      <c r="C1" s="2" t="s">
        <v>27</v>
      </c>
    </row>
    <row r="2" spans="1:3">
      <c r="A2" s="3" t="s">
        <v>385</v>
      </c>
    </row>
    <row r="3" spans="1:3">
      <c r="A3" s="4" t="s">
        <v>386</v>
      </c>
      <c r="B3" s="7" t="n">
        <v>979662</v>
      </c>
      <c r="C3" s="7" t="n">
        <v>952856</v>
      </c>
    </row>
    <row r="4" spans="1:3">
      <c r="A4" s="4" t="s">
        <v>387</v>
      </c>
      <c r="B4" s="5" t="n">
        <v>-26347</v>
      </c>
      <c r="C4" s="5" t="n">
        <v>-22644</v>
      </c>
    </row>
    <row r="5" spans="1:3">
      <c r="A5" s="4" t="s">
        <v>388</v>
      </c>
      <c r="B5" s="5" t="n">
        <v>953315</v>
      </c>
      <c r="C5" s="5" t="n">
        <v>930212</v>
      </c>
    </row>
    <row r="6" spans="1:3">
      <c r="A6" s="4" t="s">
        <v>389</v>
      </c>
      <c r="B6" s="5" t="n">
        <v>-1569</v>
      </c>
      <c r="C6" s="5" t="n">
        <v>-2695</v>
      </c>
    </row>
    <row r="7" spans="1:3">
      <c r="A7" s="4" t="s">
        <v>390</v>
      </c>
      <c r="B7" s="5" t="n">
        <v>0</v>
      </c>
      <c r="C7" s="5" t="n">
        <v>0</v>
      </c>
    </row>
    <row r="8" spans="1:3">
      <c r="A8" s="4" t="s">
        <v>391</v>
      </c>
      <c r="B8" s="5" t="n">
        <v>-1569</v>
      </c>
      <c r="C8" s="5" t="n">
        <v>-2695</v>
      </c>
    </row>
    <row r="9" spans="1:3">
      <c r="A9" s="4" t="s">
        <v>392</v>
      </c>
      <c r="B9" s="5" t="n">
        <v>965020</v>
      </c>
      <c r="C9" s="5" t="n">
        <v>936558</v>
      </c>
    </row>
    <row r="10" spans="1:3">
      <c r="A10" s="4" t="s">
        <v>393</v>
      </c>
      <c r="B10" s="5" t="n">
        <v>26347</v>
      </c>
      <c r="C10" s="5" t="n">
        <v>22644</v>
      </c>
    </row>
    <row r="11" spans="1:3">
      <c r="A11" s="4" t="s">
        <v>394</v>
      </c>
      <c r="B11" s="5" t="n">
        <v>938673</v>
      </c>
      <c r="C11" s="5" t="n">
        <v>913914</v>
      </c>
    </row>
    <row r="12" spans="1:3">
      <c r="A12" s="4" t="s">
        <v>395</v>
      </c>
      <c r="B12" s="5" t="n">
        <v>-13073</v>
      </c>
      <c r="C12" s="5" t="n">
        <v>-13603</v>
      </c>
    </row>
    <row r="13" spans="1:3">
      <c r="A13" s="4" t="s">
        <v>396</v>
      </c>
    </row>
    <row r="14" spans="1:3">
      <c r="A14" s="3" t="s">
        <v>385</v>
      </c>
    </row>
    <row r="15" spans="1:3">
      <c r="A15" s="4" t="s">
        <v>386</v>
      </c>
      <c r="B15" s="5" t="n">
        <v>725000</v>
      </c>
      <c r="C15" s="5" t="n">
        <v>725000</v>
      </c>
    </row>
    <row r="16" spans="1:3">
      <c r="A16" s="4" t="s">
        <v>389</v>
      </c>
      <c r="B16" s="5" t="n">
        <v>-1379</v>
      </c>
      <c r="C16" s="5" t="n">
        <v>-1447</v>
      </c>
    </row>
    <row r="17" spans="1:3">
      <c r="A17" s="4" t="s">
        <v>392</v>
      </c>
      <c r="B17" s="5" t="n">
        <v>714112</v>
      </c>
      <c r="C17" s="5" t="n">
        <v>713754</v>
      </c>
    </row>
    <row r="18" spans="1:3">
      <c r="A18" s="4" t="s">
        <v>395</v>
      </c>
      <c r="B18" s="7" t="n">
        <v>-9509</v>
      </c>
      <c r="C18" s="7" t="n">
        <v>-9799</v>
      </c>
    </row>
    <row r="19" spans="1:3">
      <c r="A19" s="4" t="s">
        <v>397</v>
      </c>
      <c r="B19" s="4" t="s">
        <v>306</v>
      </c>
      <c r="C19" s="4" t="s">
        <v>306</v>
      </c>
    </row>
    <row r="20" spans="1:3">
      <c r="A20" s="4" t="s">
        <v>398</v>
      </c>
    </row>
    <row r="21" spans="1:3">
      <c r="A21" s="3" t="s">
        <v>385</v>
      </c>
    </row>
    <row r="22" spans="1:3">
      <c r="A22" s="4" t="s">
        <v>386</v>
      </c>
      <c r="B22" s="7" t="n">
        <v>23000</v>
      </c>
      <c r="C22" s="7" t="n">
        <v>0</v>
      </c>
    </row>
    <row r="23" spans="1:3">
      <c r="A23" s="4" t="s">
        <v>389</v>
      </c>
      <c r="B23" s="5" t="n">
        <v>0</v>
      </c>
      <c r="C23" s="5" t="n">
        <v>0</v>
      </c>
    </row>
    <row r="24" spans="1:3">
      <c r="A24" s="4" t="s">
        <v>392</v>
      </c>
      <c r="B24" s="5" t="n">
        <v>20740</v>
      </c>
      <c r="C24" s="5" t="n">
        <v>-2425</v>
      </c>
    </row>
    <row r="25" spans="1:3">
      <c r="A25" s="4" t="s">
        <v>395</v>
      </c>
      <c r="B25" s="5" t="n">
        <v>-2260</v>
      </c>
      <c r="C25" s="5" t="n">
        <v>-2425</v>
      </c>
    </row>
    <row r="26" spans="1:3">
      <c r="A26" s="4" t="s">
        <v>399</v>
      </c>
    </row>
    <row r="27" spans="1:3">
      <c r="A27" s="3" t="s">
        <v>385</v>
      </c>
    </row>
    <row r="28" spans="1:3">
      <c r="A28" s="4" t="s">
        <v>386</v>
      </c>
      <c r="B28" s="5" t="n">
        <v>100000</v>
      </c>
      <c r="C28" s="5" t="n">
        <v>100000</v>
      </c>
    </row>
    <row r="29" spans="1:3">
      <c r="A29" s="4" t="s">
        <v>389</v>
      </c>
      <c r="B29" s="5" t="n">
        <v>-190</v>
      </c>
      <c r="C29" s="5" t="n">
        <v>-1248</v>
      </c>
    </row>
    <row r="30" spans="1:3">
      <c r="A30" s="4" t="s">
        <v>392</v>
      </c>
      <c r="B30" s="5" t="n">
        <v>99773</v>
      </c>
      <c r="C30" s="5" t="n">
        <v>98604</v>
      </c>
    </row>
    <row r="31" spans="1:3">
      <c r="A31" s="4" t="s">
        <v>395</v>
      </c>
      <c r="B31" s="7" t="n">
        <v>-37</v>
      </c>
      <c r="C31" s="7" t="n">
        <v>-148</v>
      </c>
    </row>
    <row r="32" spans="1:3">
      <c r="A32" s="4" t="s">
        <v>397</v>
      </c>
      <c r="B32" s="4" t="s">
        <v>304</v>
      </c>
      <c r="C32" s="4" t="s">
        <v>304</v>
      </c>
    </row>
    <row r="33" spans="1:3">
      <c r="A33" s="4" t="s">
        <v>400</v>
      </c>
    </row>
    <row r="34" spans="1:3">
      <c r="A34" s="3" t="s">
        <v>385</v>
      </c>
    </row>
    <row r="35" spans="1:3">
      <c r="A35" s="4" t="s">
        <v>386</v>
      </c>
      <c r="B35" s="7" t="n">
        <v>37190</v>
      </c>
      <c r="C35" s="7" t="n">
        <v>37861</v>
      </c>
    </row>
    <row r="36" spans="1:3">
      <c r="A36" s="4" t="s">
        <v>389</v>
      </c>
      <c r="B36" s="5" t="n">
        <v>0</v>
      </c>
      <c r="C36" s="5" t="n">
        <v>0</v>
      </c>
    </row>
    <row r="37" spans="1:3">
      <c r="A37" s="4" t="s">
        <v>392</v>
      </c>
      <c r="B37" s="5" t="n">
        <v>36665</v>
      </c>
      <c r="C37" s="5" t="n">
        <v>37266</v>
      </c>
    </row>
    <row r="38" spans="1:3">
      <c r="A38" s="4" t="s">
        <v>395</v>
      </c>
      <c r="B38" s="5" t="n">
        <v>-525</v>
      </c>
      <c r="C38" s="5" t="n">
        <v>-595</v>
      </c>
    </row>
    <row r="39" spans="1:3">
      <c r="A39" s="4" t="s">
        <v>401</v>
      </c>
    </row>
    <row r="40" spans="1:3">
      <c r="A40" s="3" t="s">
        <v>385</v>
      </c>
    </row>
    <row r="41" spans="1:3">
      <c r="A41" s="4" t="s">
        <v>386</v>
      </c>
      <c r="B41" s="5" t="n">
        <v>42945</v>
      </c>
      <c r="C41" s="5" t="n">
        <v>34387</v>
      </c>
    </row>
    <row r="42" spans="1:3">
      <c r="A42" s="4" t="s">
        <v>389</v>
      </c>
      <c r="B42" s="5" t="n">
        <v>0</v>
      </c>
      <c r="C42" s="5" t="n">
        <v>0</v>
      </c>
    </row>
    <row r="43" spans="1:3">
      <c r="A43" s="4" t="s">
        <v>392</v>
      </c>
      <c r="B43" s="5" t="n">
        <v>42644</v>
      </c>
      <c r="C43" s="5" t="n">
        <v>34150</v>
      </c>
    </row>
    <row r="44" spans="1:3">
      <c r="A44" s="4" t="s">
        <v>395</v>
      </c>
      <c r="B44" s="5" t="n">
        <v>-301</v>
      </c>
      <c r="C44" s="5" t="n">
        <v>-237</v>
      </c>
    </row>
    <row r="45" spans="1:3">
      <c r="A45" s="4" t="s">
        <v>402</v>
      </c>
    </row>
    <row r="46" spans="1:3">
      <c r="A46" s="3" t="s">
        <v>385</v>
      </c>
    </row>
    <row r="47" spans="1:3">
      <c r="A47" s="4" t="s">
        <v>386</v>
      </c>
      <c r="B47" s="5" t="n">
        <v>6169</v>
      </c>
      <c r="C47" s="5" t="n">
        <v>6447</v>
      </c>
    </row>
    <row r="48" spans="1:3">
      <c r="A48" s="4" t="s">
        <v>389</v>
      </c>
      <c r="B48" s="5" t="n">
        <v>0</v>
      </c>
      <c r="C48" s="5" t="n">
        <v>0</v>
      </c>
    </row>
    <row r="49" spans="1:3">
      <c r="A49" s="4" t="s">
        <v>392</v>
      </c>
      <c r="B49" s="5" t="n">
        <v>6045</v>
      </c>
      <c r="C49" s="5" t="n">
        <v>6316</v>
      </c>
    </row>
    <row r="50" spans="1:3">
      <c r="A50" s="4" t="s">
        <v>395</v>
      </c>
      <c r="B50" s="7" t="n">
        <v>-124</v>
      </c>
      <c r="C50" s="7" t="n">
        <v>-131</v>
      </c>
    </row>
    <row r="51" spans="1:3">
      <c r="A51" s="4" t="s">
        <v>397</v>
      </c>
      <c r="B51" s="4" t="s">
        <v>403</v>
      </c>
      <c r="C51" s="4" t="s">
        <v>403</v>
      </c>
    </row>
    <row r="52" spans="1:3">
      <c r="A52" s="4" t="s">
        <v>404</v>
      </c>
    </row>
    <row r="53" spans="1:3">
      <c r="A53" s="3" t="s">
        <v>385</v>
      </c>
    </row>
    <row r="54" spans="1:3">
      <c r="A54" s="4" t="s">
        <v>386</v>
      </c>
      <c r="B54" s="7" t="n">
        <v>11910</v>
      </c>
      <c r="C54" s="7" t="n">
        <v>11462</v>
      </c>
    </row>
    <row r="55" spans="1:3">
      <c r="A55" s="4" t="s">
        <v>389</v>
      </c>
      <c r="B55" s="5" t="n">
        <v>0</v>
      </c>
      <c r="C55" s="5" t="n">
        <v>0</v>
      </c>
    </row>
    <row r="56" spans="1:3">
      <c r="A56" s="4" t="s">
        <v>392</v>
      </c>
      <c r="B56" s="5" t="n">
        <v>11878</v>
      </c>
      <c r="C56" s="5" t="n">
        <v>11461</v>
      </c>
    </row>
    <row r="57" spans="1:3">
      <c r="A57" s="4" t="s">
        <v>395</v>
      </c>
      <c r="B57" s="5" t="n">
        <v>-32</v>
      </c>
      <c r="C57" s="5" t="n">
        <v>-1</v>
      </c>
    </row>
    <row r="58" spans="1:3">
      <c r="A58" s="4" t="s">
        <v>405</v>
      </c>
    </row>
    <row r="59" spans="1:3">
      <c r="A59" s="3" t="s">
        <v>385</v>
      </c>
    </row>
    <row r="60" spans="1:3">
      <c r="A60" s="4" t="s">
        <v>386</v>
      </c>
      <c r="B60" s="5" t="n">
        <v>29676</v>
      </c>
      <c r="C60" s="5" t="n">
        <v>33669</v>
      </c>
    </row>
    <row r="61" spans="1:3">
      <c r="A61" s="4" t="s">
        <v>389</v>
      </c>
      <c r="B61" s="5" t="n">
        <v>0</v>
      </c>
      <c r="C61" s="5" t="n">
        <v>0</v>
      </c>
    </row>
    <row r="62" spans="1:3">
      <c r="A62" s="4" t="s">
        <v>392</v>
      </c>
      <c r="B62" s="5" t="n">
        <v>29414</v>
      </c>
      <c r="C62" s="5" t="n">
        <v>33422</v>
      </c>
    </row>
    <row r="63" spans="1:3">
      <c r="A63" s="4" t="s">
        <v>395</v>
      </c>
      <c r="B63" s="5" t="n">
        <v>-262</v>
      </c>
      <c r="C63" s="5" t="n">
        <v>-247</v>
      </c>
    </row>
    <row r="64" spans="1:3">
      <c r="A64" s="4" t="s">
        <v>406</v>
      </c>
    </row>
    <row r="65" spans="1:3">
      <c r="A65" s="3" t="s">
        <v>385</v>
      </c>
    </row>
    <row r="66" spans="1:3">
      <c r="A66" s="4" t="s">
        <v>386</v>
      </c>
      <c r="B66" s="5" t="n">
        <v>3772</v>
      </c>
      <c r="C66" s="5" t="n">
        <v>4030</v>
      </c>
    </row>
    <row r="67" spans="1:3">
      <c r="A67" s="4" t="s">
        <v>389</v>
      </c>
      <c r="B67" s="5" t="n">
        <v>0</v>
      </c>
      <c r="C67" s="5" t="n">
        <v>0</v>
      </c>
    </row>
    <row r="68" spans="1:3">
      <c r="A68" s="4" t="s">
        <v>392</v>
      </c>
      <c r="B68" s="5" t="n">
        <v>3749</v>
      </c>
      <c r="C68" s="5" t="n">
        <v>4010</v>
      </c>
    </row>
    <row r="69" spans="1:3">
      <c r="A69" s="4" t="s">
        <v>395</v>
      </c>
      <c r="B69" s="7" t="n">
        <v>-23</v>
      </c>
      <c r="C69" s="7" t="n">
        <v>-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90</v>
      </c>
    </row>
    <row r="3" spans="1:3">
      <c r="A3" s="3" t="s">
        <v>408</v>
      </c>
    </row>
    <row r="4" spans="1:3">
      <c r="A4" s="4" t="s">
        <v>409</v>
      </c>
      <c r="B4" s="7" t="n">
        <v>-11458</v>
      </c>
      <c r="C4" s="7" t="n">
        <v>-10352</v>
      </c>
    </row>
    <row r="5" spans="1:3">
      <c r="A5" s="4" t="s">
        <v>410</v>
      </c>
      <c r="B5" s="5" t="n">
        <v>-1125</v>
      </c>
      <c r="C5" s="5" t="n">
        <v>-1048</v>
      </c>
    </row>
    <row r="6" spans="1:3">
      <c r="A6" s="4" t="s">
        <v>411</v>
      </c>
      <c r="B6" s="5" t="n">
        <v>790</v>
      </c>
      <c r="C6" s="5" t="n">
        <v>623</v>
      </c>
    </row>
    <row r="7" spans="1:3">
      <c r="A7" s="4" t="s">
        <v>412</v>
      </c>
      <c r="B7" s="7" t="n">
        <v>-13373</v>
      </c>
      <c r="C7" s="7" t="n">
        <v>-12023</v>
      </c>
    </row>
    <row r="8" spans="1:3">
      <c r="A8" s="4" t="s">
        <v>396</v>
      </c>
    </row>
    <row r="9" spans="1:3">
      <c r="A9" s="3" t="s">
        <v>408</v>
      </c>
    </row>
    <row r="10" spans="1:3">
      <c r="A10" s="4" t="s">
        <v>413</v>
      </c>
      <c r="B10" s="4" t="s">
        <v>414</v>
      </c>
      <c r="C10" s="4" t="s">
        <v>415</v>
      </c>
    </row>
    <row r="11" spans="1:3">
      <c r="A11" s="4" t="s">
        <v>409</v>
      </c>
      <c r="B11" s="7" t="n">
        <v>-9516</v>
      </c>
      <c r="C11" s="7" t="n">
        <v>-7875</v>
      </c>
    </row>
    <row r="12" spans="1:3">
      <c r="A12" s="4" t="s">
        <v>410</v>
      </c>
      <c r="B12" s="5" t="n">
        <v>-67</v>
      </c>
      <c r="C12" s="5" t="n">
        <v>0</v>
      </c>
    </row>
    <row r="13" spans="1:3">
      <c r="A13" s="4" t="s">
        <v>411</v>
      </c>
      <c r="B13" s="5" t="n">
        <v>473</v>
      </c>
      <c r="C13" s="5" t="n">
        <v>322</v>
      </c>
    </row>
    <row r="14" spans="1:3">
      <c r="A14" s="4" t="s">
        <v>412</v>
      </c>
      <c r="B14" s="5" t="n">
        <v>-10056</v>
      </c>
      <c r="C14" s="5" t="n">
        <v>-8197</v>
      </c>
    </row>
    <row r="15" spans="1:3">
      <c r="A15" s="4" t="s">
        <v>398</v>
      </c>
    </row>
    <row r="16" spans="1:3">
      <c r="A16" s="3" t="s">
        <v>408</v>
      </c>
    </row>
    <row r="17" spans="1:3">
      <c r="A17" s="4" t="s">
        <v>409</v>
      </c>
      <c r="B17" s="5" t="n">
        <v>-325</v>
      </c>
      <c r="C17" s="5" t="n">
        <v>-571</v>
      </c>
    </row>
    <row r="18" spans="1:3">
      <c r="A18" s="4" t="s">
        <v>410</v>
      </c>
      <c r="B18" s="5" t="n">
        <v>0</v>
      </c>
      <c r="C18" s="5" t="n">
        <v>0</v>
      </c>
    </row>
    <row r="19" spans="1:3">
      <c r="A19" s="4" t="s">
        <v>411</v>
      </c>
      <c r="B19" s="5" t="n">
        <v>132</v>
      </c>
      <c r="C19" s="5" t="n">
        <v>115</v>
      </c>
    </row>
    <row r="20" spans="1:3">
      <c r="A20" s="4" t="s">
        <v>412</v>
      </c>
      <c r="B20" s="7" t="n">
        <v>-457</v>
      </c>
      <c r="C20" s="7" t="n">
        <v>-686</v>
      </c>
    </row>
    <row r="21" spans="1:3">
      <c r="A21" s="4" t="s">
        <v>399</v>
      </c>
    </row>
    <row r="22" spans="1:3">
      <c r="A22" s="3" t="s">
        <v>408</v>
      </c>
    </row>
    <row r="23" spans="1:3">
      <c r="A23" s="4" t="s">
        <v>413</v>
      </c>
      <c r="B23" s="4" t="s">
        <v>416</v>
      </c>
      <c r="C23" s="4" t="s">
        <v>417</v>
      </c>
    </row>
    <row r="24" spans="1:3">
      <c r="A24" s="4" t="s">
        <v>409</v>
      </c>
      <c r="B24" s="7" t="n">
        <v>-1000</v>
      </c>
      <c r="C24" s="7" t="n">
        <v>-1000</v>
      </c>
    </row>
    <row r="25" spans="1:3">
      <c r="A25" s="4" t="s">
        <v>410</v>
      </c>
      <c r="B25" s="5" t="n">
        <v>-1058</v>
      </c>
      <c r="C25" s="5" t="n">
        <v>-1048</v>
      </c>
    </row>
    <row r="26" spans="1:3">
      <c r="A26" s="4" t="s">
        <v>411</v>
      </c>
      <c r="B26" s="5" t="n">
        <v>111</v>
      </c>
      <c r="C26" s="5" t="n">
        <v>111</v>
      </c>
    </row>
    <row r="27" spans="1:3">
      <c r="A27" s="4" t="s">
        <v>412</v>
      </c>
      <c r="B27" s="7" t="n">
        <v>-2169</v>
      </c>
      <c r="C27" s="7" t="n">
        <v>-2159</v>
      </c>
    </row>
    <row r="28" spans="1:3">
      <c r="A28" s="4" t="s">
        <v>400</v>
      </c>
    </row>
    <row r="29" spans="1:3">
      <c r="A29" s="3" t="s">
        <v>408</v>
      </c>
    </row>
    <row r="30" spans="1:3">
      <c r="A30" s="4" t="s">
        <v>413</v>
      </c>
      <c r="B30" s="4" t="s">
        <v>418</v>
      </c>
      <c r="C30" s="4" t="s">
        <v>419</v>
      </c>
    </row>
    <row r="31" spans="1:3">
      <c r="A31" s="4" t="s">
        <v>409</v>
      </c>
      <c r="B31" s="7" t="n">
        <v>-187</v>
      </c>
      <c r="C31" s="7" t="n">
        <v>-151</v>
      </c>
    </row>
    <row r="32" spans="1:3">
      <c r="A32" s="4" t="s">
        <v>410</v>
      </c>
      <c r="B32" s="5" t="n">
        <v>0</v>
      </c>
      <c r="C32" s="5" t="n">
        <v>0</v>
      </c>
    </row>
    <row r="33" spans="1:3">
      <c r="A33" s="4" t="s">
        <v>411</v>
      </c>
      <c r="B33" s="5" t="n">
        <v>2</v>
      </c>
      <c r="C33" s="5" t="n">
        <v>12</v>
      </c>
    </row>
    <row r="34" spans="1:3">
      <c r="A34" s="4" t="s">
        <v>412</v>
      </c>
      <c r="B34" s="7" t="n">
        <v>-189</v>
      </c>
      <c r="C34" s="7" t="n">
        <v>-163</v>
      </c>
    </row>
    <row r="35" spans="1:3">
      <c r="A35" s="4" t="s">
        <v>401</v>
      </c>
    </row>
    <row r="36" spans="1:3">
      <c r="A36" s="3" t="s">
        <v>408</v>
      </c>
    </row>
    <row r="37" spans="1:3">
      <c r="A37" s="4" t="s">
        <v>413</v>
      </c>
      <c r="B37" s="4" t="s">
        <v>419</v>
      </c>
      <c r="C37" s="4" t="s">
        <v>420</v>
      </c>
    </row>
    <row r="38" spans="1:3">
      <c r="A38" s="4" t="s">
        <v>409</v>
      </c>
      <c r="B38" s="7" t="n">
        <v>-364</v>
      </c>
      <c r="C38" s="7" t="n">
        <v>-256</v>
      </c>
    </row>
    <row r="39" spans="1:3">
      <c r="A39" s="4" t="s">
        <v>410</v>
      </c>
      <c r="B39" s="5" t="n">
        <v>0</v>
      </c>
      <c r="C39" s="5" t="n">
        <v>0</v>
      </c>
    </row>
    <row r="40" spans="1:3">
      <c r="A40" s="4" t="s">
        <v>411</v>
      </c>
      <c r="B40" s="5" t="n">
        <v>27</v>
      </c>
      <c r="C40" s="5" t="n">
        <v>18</v>
      </c>
    </row>
    <row r="41" spans="1:3">
      <c r="A41" s="4" t="s">
        <v>412</v>
      </c>
      <c r="B41" s="7" t="n">
        <v>-391</v>
      </c>
      <c r="C41" s="7" t="n">
        <v>-274</v>
      </c>
    </row>
    <row r="42" spans="1:3">
      <c r="A42" s="4" t="s">
        <v>402</v>
      </c>
    </row>
    <row r="43" spans="1:3">
      <c r="A43" s="3" t="s">
        <v>408</v>
      </c>
    </row>
    <row r="44" spans="1:3">
      <c r="A44" s="4" t="s">
        <v>413</v>
      </c>
      <c r="B44" s="4" t="s">
        <v>415</v>
      </c>
      <c r="C44" s="4" t="s">
        <v>415</v>
      </c>
    </row>
    <row r="45" spans="1:3">
      <c r="A45" s="4" t="s">
        <v>409</v>
      </c>
      <c r="B45" s="7" t="n">
        <v>-80</v>
      </c>
      <c r="C45" s="7" t="n">
        <v>-93</v>
      </c>
    </row>
    <row r="46" spans="1:3">
      <c r="A46" s="4" t="s">
        <v>410</v>
      </c>
      <c r="B46" s="5" t="n">
        <v>0</v>
      </c>
      <c r="C46" s="5" t="n">
        <v>0</v>
      </c>
    </row>
    <row r="47" spans="1:3">
      <c r="A47" s="4" t="s">
        <v>411</v>
      </c>
      <c r="B47" s="5" t="n">
        <v>6</v>
      </c>
      <c r="C47" s="5" t="n">
        <v>6</v>
      </c>
    </row>
    <row r="48" spans="1:3">
      <c r="A48" s="4" t="s">
        <v>412</v>
      </c>
      <c r="B48" s="5" t="n">
        <v>-86</v>
      </c>
      <c r="C48" s="5" t="n">
        <v>-99</v>
      </c>
    </row>
    <row r="49" spans="1:3">
      <c r="A49" s="4" t="s">
        <v>404</v>
      </c>
    </row>
    <row r="50" spans="1:3">
      <c r="A50" s="3" t="s">
        <v>408</v>
      </c>
    </row>
    <row r="51" spans="1:3">
      <c r="A51" s="4" t="s">
        <v>409</v>
      </c>
      <c r="B51" s="5" t="n">
        <v>-135</v>
      </c>
      <c r="C51" s="5" t="n">
        <v>-259</v>
      </c>
    </row>
    <row r="52" spans="1:3">
      <c r="A52" s="4" t="s">
        <v>410</v>
      </c>
      <c r="B52" s="5" t="n">
        <v>0</v>
      </c>
      <c r="C52" s="5" t="n">
        <v>0</v>
      </c>
    </row>
    <row r="53" spans="1:3">
      <c r="A53" s="4" t="s">
        <v>411</v>
      </c>
      <c r="B53" s="5" t="n">
        <v>3</v>
      </c>
      <c r="C53" s="5" t="n">
        <v>24</v>
      </c>
    </row>
    <row r="54" spans="1:3">
      <c r="A54" s="4" t="s">
        <v>412</v>
      </c>
      <c r="B54" s="5" t="n">
        <v>-138</v>
      </c>
      <c r="C54" s="5" t="n">
        <v>-283</v>
      </c>
    </row>
    <row r="55" spans="1:3">
      <c r="A55" s="4" t="s">
        <v>405</v>
      </c>
    </row>
    <row r="56" spans="1:3">
      <c r="A56" s="3" t="s">
        <v>408</v>
      </c>
    </row>
    <row r="57" spans="1:3">
      <c r="A57" s="4" t="s">
        <v>409</v>
      </c>
      <c r="B57" s="5" t="n">
        <v>-304</v>
      </c>
      <c r="C57" s="5" t="n">
        <v>-284</v>
      </c>
    </row>
    <row r="58" spans="1:3">
      <c r="A58" s="4" t="s">
        <v>410</v>
      </c>
      <c r="B58" s="5" t="n">
        <v>0</v>
      </c>
      <c r="C58" s="5" t="n">
        <v>0</v>
      </c>
    </row>
    <row r="59" spans="1:3">
      <c r="A59" s="4" t="s">
        <v>411</v>
      </c>
      <c r="B59" s="5" t="n">
        <v>34</v>
      </c>
      <c r="C59" s="5" t="n">
        <v>13</v>
      </c>
    </row>
    <row r="60" spans="1:3">
      <c r="A60" s="4" t="s">
        <v>412</v>
      </c>
      <c r="B60" s="5" t="n">
        <v>-338</v>
      </c>
      <c r="C60" s="5" t="n">
        <v>-297</v>
      </c>
    </row>
    <row r="61" spans="1:3">
      <c r="A61" s="4" t="s">
        <v>406</v>
      </c>
    </row>
    <row r="62" spans="1:3">
      <c r="A62" s="3" t="s">
        <v>408</v>
      </c>
    </row>
    <row r="63" spans="1:3">
      <c r="A63" s="4" t="s">
        <v>409</v>
      </c>
      <c r="B63" s="5" t="n">
        <v>-74</v>
      </c>
      <c r="C63" s="5" t="n">
        <v>-19</v>
      </c>
    </row>
    <row r="64" spans="1:3">
      <c r="A64" s="4" t="s">
        <v>410</v>
      </c>
      <c r="B64" s="5" t="n">
        <v>0</v>
      </c>
      <c r="C64" s="5" t="n">
        <v>0</v>
      </c>
    </row>
    <row r="65" spans="1:3">
      <c r="A65" s="4" t="s">
        <v>411</v>
      </c>
      <c r="B65" s="5" t="n">
        <v>2</v>
      </c>
      <c r="C65" s="5" t="n">
        <v>0</v>
      </c>
    </row>
    <row r="66" spans="1:3">
      <c r="A66" s="4" t="s">
        <v>412</v>
      </c>
      <c r="B66" s="5" t="n">
        <v>-76</v>
      </c>
      <c r="C66" s="5" t="n">
        <v>-19</v>
      </c>
    </row>
    <row r="67" spans="1:3">
      <c r="A67" s="4" t="s">
        <v>421</v>
      </c>
    </row>
    <row r="68" spans="1:3">
      <c r="A68" s="3" t="s">
        <v>408</v>
      </c>
    </row>
    <row r="69" spans="1:3">
      <c r="A69" s="4" t="s">
        <v>409</v>
      </c>
      <c r="B69" s="5" t="n">
        <v>-527</v>
      </c>
      <c r="C69" s="5" t="n">
        <v>-156</v>
      </c>
    </row>
    <row r="70" spans="1:3">
      <c r="A70" s="4" t="s">
        <v>410</v>
      </c>
      <c r="B70" s="5" t="n">
        <v>0</v>
      </c>
      <c r="C70" s="5" t="n">
        <v>0</v>
      </c>
    </row>
    <row r="71" spans="1:3">
      <c r="A71" s="4" t="s">
        <v>411</v>
      </c>
      <c r="B71" s="5" t="n">
        <v>0</v>
      </c>
      <c r="C71" s="5" t="n">
        <v>2</v>
      </c>
    </row>
    <row r="72" spans="1:3">
      <c r="A72" s="4" t="s">
        <v>412</v>
      </c>
      <c r="B72" s="7" t="n">
        <v>-527</v>
      </c>
      <c r="C72" s="7" t="n">
        <v>-1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C17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0"/>
    <col customWidth="1" max="7" min="7" width="21"/>
    <col customWidth="1" max="8" min="8" width="54"/>
    <col customWidth="1" max="9" min="9" width="54"/>
    <col customWidth="1" max="10" min="10" width="54"/>
    <col customWidth="1" max="11" min="11" width="21"/>
    <col customWidth="1" max="12" min="12" width="21"/>
    <col customWidth="1" max="13" min="13" width="21"/>
    <col customWidth="1" max="14" min="14" width="21"/>
    <col customWidth="1" max="15" min="15" width="80"/>
    <col customWidth="1" max="16" min="16" width="21"/>
    <col customWidth="1" max="17" min="17" width="17"/>
    <col customWidth="1" max="18" min="18" width="31"/>
    <col customWidth="1" max="19" min="19" width="21"/>
    <col customWidth="1" max="20" min="20" width="17"/>
    <col customWidth="1" max="21" min="21" width="21"/>
    <col customWidth="1" max="22" min="22" width="20"/>
    <col customWidth="1" max="23" min="23" width="17"/>
    <col customWidth="1" max="24" min="24" width="21"/>
    <col customWidth="1" max="25" min="25" width="16"/>
    <col customWidth="1" max="26" min="26" width="21"/>
    <col customWidth="1" max="27" min="27" width="21"/>
    <col customWidth="1" max="28" min="28" width="29"/>
    <col customWidth="1" max="29" min="29" width="21"/>
  </cols>
  <sheetData>
    <row r="1" spans="1:29">
      <c r="A1" s="1" t="s">
        <v>422</v>
      </c>
      <c r="B1" s="2" t="s">
        <v>275</v>
      </c>
      <c r="C1" s="2" t="s">
        <v>423</v>
      </c>
      <c r="D1" s="2" t="s">
        <v>424</v>
      </c>
      <c r="E1" s="2" t="s">
        <v>425</v>
      </c>
      <c r="F1" s="2" t="s">
        <v>426</v>
      </c>
      <c r="G1" s="2" t="s">
        <v>427</v>
      </c>
      <c r="H1" s="2" t="s">
        <v>428</v>
      </c>
      <c r="I1" s="2" t="s">
        <v>429</v>
      </c>
      <c r="J1" s="2" t="s">
        <v>430</v>
      </c>
      <c r="K1" s="2" t="s">
        <v>278</v>
      </c>
      <c r="L1" s="2" t="s">
        <v>431</v>
      </c>
      <c r="M1" s="2" t="s">
        <v>432</v>
      </c>
      <c r="N1" s="2" t="s">
        <v>433</v>
      </c>
      <c r="O1" s="2" t="s">
        <v>434</v>
      </c>
      <c r="P1" s="2" t="s">
        <v>435</v>
      </c>
      <c r="Q1" s="2" t="s">
        <v>276</v>
      </c>
      <c r="R1" s="2" t="s">
        <v>277</v>
      </c>
      <c r="S1" s="2" t="s">
        <v>436</v>
      </c>
      <c r="T1" s="2" t="s">
        <v>437</v>
      </c>
      <c r="U1" s="2" t="s">
        <v>438</v>
      </c>
      <c r="V1" s="2" t="s">
        <v>439</v>
      </c>
      <c r="W1" s="2" t="s">
        <v>440</v>
      </c>
      <c r="X1" s="2" t="s">
        <v>278</v>
      </c>
      <c r="Y1" s="2" t="s">
        <v>441</v>
      </c>
      <c r="Z1" s="2" t="s">
        <v>442</v>
      </c>
      <c r="AA1" s="2" t="s">
        <v>443</v>
      </c>
      <c r="AB1" s="2" t="s">
        <v>444</v>
      </c>
      <c r="AC1" s="2" t="s">
        <v>445</v>
      </c>
    </row>
    <row r="2" spans="1:29">
      <c r="A2" s="3" t="s">
        <v>385</v>
      </c>
    </row>
    <row r="3" spans="1:29">
      <c r="A3" s="4" t="s">
        <v>446</v>
      </c>
      <c r="N3" s="7" t="n">
        <v>32280000</v>
      </c>
      <c r="R3" s="7" t="n">
        <v>8000000</v>
      </c>
      <c r="X3" s="7" t="n">
        <v>35092000</v>
      </c>
      <c r="AB3" s="7" t="n">
        <v>36665000</v>
      </c>
    </row>
    <row r="4" spans="1:29">
      <c r="A4" s="4" t="s">
        <v>447</v>
      </c>
      <c r="N4" s="5" t="n">
        <v>936558000</v>
      </c>
      <c r="R4" s="5" t="n">
        <v>965020000</v>
      </c>
    </row>
    <row r="5" spans="1:29">
      <c r="A5" s="4" t="s">
        <v>448</v>
      </c>
      <c r="H5" s="7" t="n">
        <v>11458000</v>
      </c>
      <c r="K5" s="7" t="n">
        <v>10352000</v>
      </c>
    </row>
    <row r="6" spans="1:29">
      <c r="A6" s="4" t="s">
        <v>449</v>
      </c>
      <c r="N6" s="5" t="n">
        <v>10313000</v>
      </c>
    </row>
    <row r="7" spans="1:29">
      <c r="A7" s="4" t="s">
        <v>450</v>
      </c>
      <c r="M7" s="7" t="n">
        <v>0</v>
      </c>
    </row>
    <row r="8" spans="1:29">
      <c r="A8" s="4" t="s">
        <v>451</v>
      </c>
      <c r="H8" s="4" t="s">
        <v>452</v>
      </c>
      <c r="I8" s="4" t="s">
        <v>452</v>
      </c>
      <c r="J8" s="4" t="s">
        <v>452</v>
      </c>
    </row>
    <row r="9" spans="1:29">
      <c r="A9" s="4" t="s">
        <v>453</v>
      </c>
      <c r="R9" s="5" t="n">
        <v>16029000</v>
      </c>
    </row>
    <row r="10" spans="1:29">
      <c r="A10" s="4" t="s">
        <v>454</v>
      </c>
      <c r="AB10" s="5" t="n">
        <v>4</v>
      </c>
    </row>
    <row r="11" spans="1:29">
      <c r="A11" s="4" t="s">
        <v>455</v>
      </c>
      <c r="O11" s="4" t="s">
        <v>456</v>
      </c>
    </row>
    <row r="12" spans="1:29">
      <c r="A12" s="4" t="s">
        <v>457</v>
      </c>
      <c r="H12" s="4" t="s">
        <v>458</v>
      </c>
      <c r="I12" s="4" t="s">
        <v>458</v>
      </c>
      <c r="J12" s="4" t="s">
        <v>458</v>
      </c>
      <c r="K12" s="4" t="s">
        <v>458</v>
      </c>
    </row>
    <row r="13" spans="1:29">
      <c r="A13" s="4" t="s">
        <v>459</v>
      </c>
      <c r="N13" s="5" t="n">
        <v>952856000</v>
      </c>
      <c r="R13" s="5" t="n">
        <v>979662000</v>
      </c>
    </row>
    <row r="14" spans="1:29">
      <c r="A14" s="4" t="s">
        <v>460</v>
      </c>
      <c r="L14" s="7" t="n">
        <v>10908000</v>
      </c>
    </row>
    <row r="15" spans="1:29">
      <c r="A15" s="4" t="s">
        <v>461</v>
      </c>
      <c r="H15" s="7" t="n">
        <v>9213000</v>
      </c>
    </row>
    <row r="16" spans="1:29">
      <c r="A16" s="4" t="s">
        <v>462</v>
      </c>
      <c r="H16" s="8" t="n">
        <v>16.78</v>
      </c>
    </row>
    <row r="17" spans="1:29">
      <c r="A17" s="4" t="s">
        <v>463</v>
      </c>
      <c r="R17" s="5" t="n">
        <v>2000</v>
      </c>
    </row>
    <row r="18" spans="1:29">
      <c r="A18" s="4" t="s">
        <v>464</v>
      </c>
      <c r="H18" s="5" t="n">
        <v>548912</v>
      </c>
      <c r="I18" s="5" t="n">
        <v>548912</v>
      </c>
      <c r="J18" s="5" t="n">
        <v>548912</v>
      </c>
    </row>
    <row r="19" spans="1:29">
      <c r="A19" s="4" t="s">
        <v>465</v>
      </c>
      <c r="H19" s="7" t="n">
        <v>39056000</v>
      </c>
      <c r="K19" s="7" t="n">
        <v>79874000</v>
      </c>
    </row>
    <row r="20" spans="1:29">
      <c r="A20" s="4" t="s">
        <v>466</v>
      </c>
      <c r="P20" s="5" t="n">
        <v>2022</v>
      </c>
    </row>
    <row r="21" spans="1:29">
      <c r="A21" s="4" t="s">
        <v>467</v>
      </c>
      <c r="P21" s="4" t="s">
        <v>403</v>
      </c>
    </row>
    <row r="22" spans="1:29">
      <c r="A22" s="4" t="s">
        <v>468</v>
      </c>
    </row>
    <row r="23" spans="1:29">
      <c r="A23" s="3" t="s">
        <v>385</v>
      </c>
    </row>
    <row r="24" spans="1:29">
      <c r="A24" s="4" t="s">
        <v>453</v>
      </c>
      <c r="Q24" s="9" t="n">
        <v>14500000</v>
      </c>
      <c r="R24" s="7" t="n">
        <v>10444000</v>
      </c>
    </row>
    <row r="25" spans="1:29">
      <c r="A25" s="4" t="s">
        <v>399</v>
      </c>
    </row>
    <row r="26" spans="1:29">
      <c r="A26" s="3" t="s">
        <v>385</v>
      </c>
    </row>
    <row r="27" spans="1:29">
      <c r="A27" s="4" t="s">
        <v>446</v>
      </c>
      <c r="AC27" s="7" t="n">
        <v>100000000</v>
      </c>
    </row>
    <row r="28" spans="1:29">
      <c r="A28" s="4" t="s">
        <v>469</v>
      </c>
      <c r="AC28" s="4" t="s">
        <v>304</v>
      </c>
    </row>
    <row r="29" spans="1:29">
      <c r="A29" s="4" t="s">
        <v>470</v>
      </c>
      <c r="H29" s="11" t="n">
        <v>70.77379999999999</v>
      </c>
      <c r="I29" s="11" t="n">
        <v>70.77379999999999</v>
      </c>
      <c r="J29" s="11" t="n">
        <v>70.77379999999999</v>
      </c>
    </row>
    <row r="30" spans="1:29">
      <c r="A30" s="4" t="s">
        <v>317</v>
      </c>
      <c r="N30" s="5" t="n">
        <v>1000</v>
      </c>
    </row>
    <row r="31" spans="1:29">
      <c r="A31" s="4" t="s">
        <v>471</v>
      </c>
      <c r="R31" s="8" t="n">
        <v>14.13</v>
      </c>
    </row>
    <row r="32" spans="1:29">
      <c r="A32" s="4" t="s">
        <v>472</v>
      </c>
      <c r="H32" s="7" t="n">
        <v>15720000</v>
      </c>
    </row>
    <row r="33" spans="1:29">
      <c r="A33" s="4" t="s">
        <v>473</v>
      </c>
    </row>
    <row r="34" spans="1:29">
      <c r="A34" s="3" t="s">
        <v>385</v>
      </c>
    </row>
    <row r="35" spans="1:29">
      <c r="A35" s="4" t="s">
        <v>474</v>
      </c>
      <c r="H35" s="5" t="n">
        <v>12</v>
      </c>
      <c r="I35" s="5" t="n">
        <v>12</v>
      </c>
      <c r="J35" s="5" t="n">
        <v>12</v>
      </c>
    </row>
    <row r="36" spans="1:29">
      <c r="A36" s="4" t="s">
        <v>475</v>
      </c>
    </row>
    <row r="37" spans="1:29">
      <c r="A37" s="3" t="s">
        <v>385</v>
      </c>
    </row>
    <row r="38" spans="1:29">
      <c r="A38" s="4" t="s">
        <v>476</v>
      </c>
      <c r="E38" s="4" t="s">
        <v>477</v>
      </c>
    </row>
    <row r="39" spans="1:29">
      <c r="A39" s="4" t="s">
        <v>478</v>
      </c>
    </row>
    <row r="40" spans="1:29">
      <c r="A40" s="3" t="s">
        <v>385</v>
      </c>
    </row>
    <row r="41" spans="1:29">
      <c r="A41" s="4" t="s">
        <v>479</v>
      </c>
      <c r="Q41" s="9" t="n">
        <v>20000</v>
      </c>
      <c r="U41" s="9" t="n">
        <v>10000</v>
      </c>
    </row>
    <row r="42" spans="1:29">
      <c r="A42" s="4" t="s">
        <v>398</v>
      </c>
    </row>
    <row r="43" spans="1:29">
      <c r="A43" s="3" t="s">
        <v>385</v>
      </c>
    </row>
    <row r="44" spans="1:29">
      <c r="A44" s="4" t="s">
        <v>453</v>
      </c>
      <c r="R44" s="7" t="n">
        <v>23000</v>
      </c>
    </row>
    <row r="45" spans="1:29">
      <c r="A45" s="4" t="s">
        <v>480</v>
      </c>
      <c r="R45" s="7" t="n">
        <v>310971000</v>
      </c>
    </row>
    <row r="46" spans="1:29">
      <c r="A46" s="4" t="s">
        <v>481</v>
      </c>
    </row>
    <row r="47" spans="1:29">
      <c r="A47" s="3" t="s">
        <v>385</v>
      </c>
    </row>
    <row r="48" spans="1:29">
      <c r="A48" s="4" t="s">
        <v>482</v>
      </c>
      <c r="E48" s="7" t="n">
        <v>50000</v>
      </c>
    </row>
    <row r="49" spans="1:29">
      <c r="A49" s="4" t="s">
        <v>483</v>
      </c>
    </row>
    <row r="50" spans="1:29">
      <c r="A50" s="3" t="s">
        <v>385</v>
      </c>
    </row>
    <row r="51" spans="1:29">
      <c r="A51" s="4" t="s">
        <v>482</v>
      </c>
      <c r="AA51" s="7" t="n">
        <v>50000000</v>
      </c>
    </row>
    <row r="52" spans="1:29">
      <c r="A52" s="4" t="s">
        <v>484</v>
      </c>
    </row>
    <row r="53" spans="1:29">
      <c r="A53" s="3" t="s">
        <v>385</v>
      </c>
    </row>
    <row r="54" spans="1:29">
      <c r="A54" s="4" t="s">
        <v>476</v>
      </c>
      <c r="E54" s="4" t="s">
        <v>485</v>
      </c>
    </row>
    <row r="55" spans="1:29">
      <c r="A55" s="4" t="s">
        <v>486</v>
      </c>
    </row>
    <row r="56" spans="1:29">
      <c r="A56" s="3" t="s">
        <v>385</v>
      </c>
    </row>
    <row r="57" spans="1:29">
      <c r="A57" s="4" t="s">
        <v>447</v>
      </c>
      <c r="V57" s="7" t="n">
        <v>725000000</v>
      </c>
    </row>
    <row r="58" spans="1:29">
      <c r="A58" s="4" t="s">
        <v>487</v>
      </c>
    </row>
    <row r="59" spans="1:29">
      <c r="A59" s="3" t="s">
        <v>385</v>
      </c>
    </row>
    <row r="60" spans="1:29">
      <c r="A60" s="4" t="s">
        <v>446</v>
      </c>
      <c r="V60" s="7" t="n">
        <v>125000000</v>
      </c>
    </row>
    <row r="61" spans="1:29">
      <c r="A61" s="4" t="s">
        <v>488</v>
      </c>
      <c r="V61" s="4" t="s">
        <v>489</v>
      </c>
    </row>
    <row r="62" spans="1:29">
      <c r="A62" s="4" t="s">
        <v>490</v>
      </c>
      <c r="H62" s="7" t="n">
        <v>3016000</v>
      </c>
    </row>
    <row r="63" spans="1:29">
      <c r="A63" s="4" t="s">
        <v>491</v>
      </c>
    </row>
    <row r="64" spans="1:29">
      <c r="A64" s="3" t="s">
        <v>385</v>
      </c>
    </row>
    <row r="65" spans="1:29">
      <c r="A65" s="4" t="s">
        <v>457</v>
      </c>
      <c r="H65" s="4" t="s">
        <v>492</v>
      </c>
      <c r="I65" s="4" t="s">
        <v>492</v>
      </c>
      <c r="J65" s="4" t="s">
        <v>492</v>
      </c>
    </row>
    <row r="66" spans="1:29">
      <c r="A66" s="4" t="s">
        <v>493</v>
      </c>
    </row>
    <row r="67" spans="1:29">
      <c r="A67" s="3" t="s">
        <v>385</v>
      </c>
    </row>
    <row r="68" spans="1:29">
      <c r="A68" s="4" t="s">
        <v>482</v>
      </c>
      <c r="E68" s="7" t="n">
        <v>350000</v>
      </c>
    </row>
    <row r="69" spans="1:29">
      <c r="A69" s="4" t="s">
        <v>302</v>
      </c>
    </row>
    <row r="70" spans="1:29">
      <c r="A70" s="3" t="s">
        <v>385</v>
      </c>
    </row>
    <row r="71" spans="1:29">
      <c r="A71" s="4" t="s">
        <v>303</v>
      </c>
      <c r="Q71" s="4" t="s">
        <v>304</v>
      </c>
      <c r="R71" s="4" t="s">
        <v>304</v>
      </c>
      <c r="S71" s="4" t="s">
        <v>304</v>
      </c>
      <c r="T71" s="4" t="s">
        <v>304</v>
      </c>
    </row>
    <row r="72" spans="1:29">
      <c r="A72" s="4" t="s">
        <v>494</v>
      </c>
    </row>
    <row r="73" spans="1:29">
      <c r="A73" s="3" t="s">
        <v>385</v>
      </c>
    </row>
    <row r="74" spans="1:29">
      <c r="A74" s="4" t="s">
        <v>317</v>
      </c>
      <c r="B74" s="7" t="n">
        <v>173855</v>
      </c>
    </row>
    <row r="75" spans="1:29">
      <c r="A75" s="4" t="s">
        <v>318</v>
      </c>
      <c r="B75" s="7" t="n">
        <v>125000</v>
      </c>
    </row>
    <row r="76" spans="1:29">
      <c r="A76" s="4" t="s">
        <v>319</v>
      </c>
      <c r="B76" s="5" t="n">
        <v>1954993</v>
      </c>
    </row>
    <row r="77" spans="1:29">
      <c r="A77" s="4" t="s">
        <v>396</v>
      </c>
    </row>
    <row r="78" spans="1:29">
      <c r="A78" s="3" t="s">
        <v>385</v>
      </c>
    </row>
    <row r="79" spans="1:29">
      <c r="A79" s="4" t="s">
        <v>446</v>
      </c>
      <c r="Z79" s="7" t="n">
        <v>600000000</v>
      </c>
    </row>
    <row r="80" spans="1:29">
      <c r="A80" s="4" t="s">
        <v>469</v>
      </c>
      <c r="Z80" s="4" t="s">
        <v>306</v>
      </c>
    </row>
    <row r="81" spans="1:29">
      <c r="A81" s="4" t="s">
        <v>447</v>
      </c>
      <c r="N81" s="5" t="n">
        <v>713754000</v>
      </c>
      <c r="R81" s="7" t="n">
        <v>714112000</v>
      </c>
    </row>
    <row r="82" spans="1:29">
      <c r="A82" s="4" t="s">
        <v>448</v>
      </c>
      <c r="H82" s="7" t="n">
        <v>9516000</v>
      </c>
      <c r="K82" s="7" t="n">
        <v>7875000</v>
      </c>
    </row>
    <row r="83" spans="1:29">
      <c r="A83" s="4" t="s">
        <v>495</v>
      </c>
      <c r="D83" s="7" t="n">
        <v>125000000</v>
      </c>
    </row>
    <row r="84" spans="1:29">
      <c r="A84" s="4" t="s">
        <v>459</v>
      </c>
      <c r="N84" s="7" t="n">
        <v>725000000</v>
      </c>
      <c r="R84" s="7" t="n">
        <v>725000000</v>
      </c>
    </row>
    <row r="85" spans="1:29">
      <c r="A85" s="4" t="s">
        <v>496</v>
      </c>
      <c r="H85" s="4" t="s">
        <v>414</v>
      </c>
      <c r="I85" s="4" t="s">
        <v>414</v>
      </c>
      <c r="J85" s="4" t="s">
        <v>414</v>
      </c>
      <c r="K85" s="4" t="s">
        <v>415</v>
      </c>
    </row>
    <row r="86" spans="1:29">
      <c r="A86" s="4" t="s">
        <v>303</v>
      </c>
      <c r="N86" s="4" t="s">
        <v>306</v>
      </c>
      <c r="Q86" s="4" t="s">
        <v>306</v>
      </c>
      <c r="R86" s="4" t="s">
        <v>306</v>
      </c>
      <c r="S86" s="4" t="s">
        <v>306</v>
      </c>
      <c r="T86" s="4" t="s">
        <v>306</v>
      </c>
    </row>
    <row r="87" spans="1:29">
      <c r="A87" s="4" t="s">
        <v>400</v>
      </c>
    </row>
    <row r="88" spans="1:29">
      <c r="A88" s="3" t="s">
        <v>385</v>
      </c>
    </row>
    <row r="89" spans="1:29">
      <c r="A89" s="4" t="s">
        <v>447</v>
      </c>
      <c r="N89" s="7" t="n">
        <v>37266000</v>
      </c>
      <c r="R89" s="7" t="n">
        <v>36665000</v>
      </c>
    </row>
    <row r="90" spans="1:29">
      <c r="A90" s="4" t="s">
        <v>448</v>
      </c>
      <c r="H90" s="7" t="n">
        <v>187000</v>
      </c>
      <c r="K90" s="7" t="n">
        <v>151000</v>
      </c>
    </row>
    <row r="91" spans="1:29">
      <c r="A91" s="4" t="s">
        <v>455</v>
      </c>
      <c r="H91" s="4" t="s">
        <v>497</v>
      </c>
      <c r="I91" s="4" t="s">
        <v>497</v>
      </c>
      <c r="J91" s="4" t="s">
        <v>497</v>
      </c>
    </row>
    <row r="92" spans="1:29">
      <c r="A92" s="4" t="s">
        <v>457</v>
      </c>
      <c r="H92" s="4" t="s">
        <v>477</v>
      </c>
      <c r="I92" s="4" t="s">
        <v>477</v>
      </c>
      <c r="J92" s="4" t="s">
        <v>477</v>
      </c>
    </row>
    <row r="93" spans="1:29">
      <c r="A93" s="4" t="s">
        <v>459</v>
      </c>
      <c r="N93" s="5" t="n">
        <v>37861000</v>
      </c>
      <c r="R93" s="5" t="n">
        <v>37190000</v>
      </c>
    </row>
    <row r="94" spans="1:29">
      <c r="A94" s="4" t="s">
        <v>496</v>
      </c>
      <c r="H94" s="4" t="s">
        <v>418</v>
      </c>
      <c r="I94" s="4" t="s">
        <v>418</v>
      </c>
      <c r="J94" s="4" t="s">
        <v>418</v>
      </c>
      <c r="K94" s="4" t="s">
        <v>419</v>
      </c>
    </row>
    <row r="95" spans="1:29">
      <c r="A95" s="4" t="s">
        <v>401</v>
      </c>
    </row>
    <row r="96" spans="1:29">
      <c r="A96" s="3" t="s">
        <v>385</v>
      </c>
    </row>
    <row r="97" spans="1:29">
      <c r="A97" s="4" t="s">
        <v>447</v>
      </c>
      <c r="N97" s="5" t="n">
        <v>34150000</v>
      </c>
      <c r="R97" s="5" t="n">
        <v>42644000</v>
      </c>
    </row>
    <row r="98" spans="1:29">
      <c r="A98" s="4" t="s">
        <v>448</v>
      </c>
      <c r="H98" s="7" t="n">
        <v>364000</v>
      </c>
      <c r="K98" s="7" t="n">
        <v>256000</v>
      </c>
    </row>
    <row r="99" spans="1:29">
      <c r="A99" s="4" t="s">
        <v>457</v>
      </c>
      <c r="H99" s="4" t="s">
        <v>498</v>
      </c>
      <c r="I99" s="4" t="s">
        <v>498</v>
      </c>
      <c r="J99" s="4" t="s">
        <v>498</v>
      </c>
    </row>
    <row r="100" spans="1:29">
      <c r="A100" s="4" t="s">
        <v>459</v>
      </c>
      <c r="N100" s="7" t="n">
        <v>34387000</v>
      </c>
      <c r="R100" s="5" t="n">
        <v>42945000</v>
      </c>
    </row>
    <row r="101" spans="1:29">
      <c r="A101" s="4" t="s">
        <v>499</v>
      </c>
      <c r="C101" s="7" t="n">
        <v>1000</v>
      </c>
      <c r="H101" s="7" t="n">
        <v>655000</v>
      </c>
    </row>
    <row r="102" spans="1:29">
      <c r="A102" s="4" t="s">
        <v>496</v>
      </c>
      <c r="H102" s="4" t="s">
        <v>419</v>
      </c>
      <c r="I102" s="4" t="s">
        <v>419</v>
      </c>
      <c r="J102" s="4" t="s">
        <v>419</v>
      </c>
      <c r="K102" s="4" t="s">
        <v>420</v>
      </c>
    </row>
    <row r="103" spans="1:29">
      <c r="A103" s="4" t="s">
        <v>500</v>
      </c>
    </row>
    <row r="104" spans="1:29">
      <c r="A104" s="3" t="s">
        <v>385</v>
      </c>
    </row>
    <row r="105" spans="1:29">
      <c r="A105" s="4" t="s">
        <v>457</v>
      </c>
      <c r="H105" s="4" t="s">
        <v>498</v>
      </c>
      <c r="I105" s="4" t="s">
        <v>498</v>
      </c>
      <c r="J105" s="4" t="s">
        <v>498</v>
      </c>
    </row>
    <row r="106" spans="1:29">
      <c r="A106" s="4" t="s">
        <v>501</v>
      </c>
    </row>
    <row r="107" spans="1:29">
      <c r="A107" s="3" t="s">
        <v>385</v>
      </c>
    </row>
    <row r="108" spans="1:29">
      <c r="A108" s="4" t="s">
        <v>453</v>
      </c>
      <c r="Q108" s="9" t="n">
        <v>28500000</v>
      </c>
      <c r="R108" s="7" t="n">
        <v>20529000</v>
      </c>
    </row>
    <row r="109" spans="1:29">
      <c r="A109" s="4" t="s">
        <v>457</v>
      </c>
      <c r="K109" s="4" t="s">
        <v>418</v>
      </c>
    </row>
    <row r="110" spans="1:29">
      <c r="A110" s="4" t="s">
        <v>303</v>
      </c>
      <c r="Q110" s="4" t="s">
        <v>502</v>
      </c>
      <c r="R110" s="4" t="s">
        <v>502</v>
      </c>
      <c r="S110" s="4" t="s">
        <v>502</v>
      </c>
      <c r="T110" s="4" t="s">
        <v>502</v>
      </c>
    </row>
    <row r="111" spans="1:29">
      <c r="A111" s="4" t="s">
        <v>473</v>
      </c>
    </row>
    <row r="112" spans="1:29">
      <c r="A112" s="3" t="s">
        <v>385</v>
      </c>
    </row>
    <row r="113" spans="1:29">
      <c r="A113" s="4" t="s">
        <v>447</v>
      </c>
      <c r="R113" s="7" t="n">
        <v>9147000</v>
      </c>
      <c r="S113" s="12" t="n">
        <v>8750000</v>
      </c>
    </row>
    <row r="114" spans="1:29">
      <c r="A114" s="4" t="s">
        <v>467</v>
      </c>
      <c r="N114" s="4" t="s">
        <v>498</v>
      </c>
    </row>
    <row r="115" spans="1:29">
      <c r="A115" s="4" t="s">
        <v>503</v>
      </c>
      <c r="G115" s="12" t="n">
        <v>15000000</v>
      </c>
    </row>
    <row r="116" spans="1:29">
      <c r="A116" s="4" t="s">
        <v>303</v>
      </c>
      <c r="Q116" s="4" t="s">
        <v>502</v>
      </c>
      <c r="R116" s="4" t="s">
        <v>502</v>
      </c>
      <c r="S116" s="4" t="s">
        <v>502</v>
      </c>
      <c r="T116" s="4" t="s">
        <v>502</v>
      </c>
    </row>
    <row r="117" spans="1:29">
      <c r="A117" s="4" t="s">
        <v>504</v>
      </c>
      <c r="J117" s="12" t="n">
        <v>1250000</v>
      </c>
    </row>
    <row r="118" spans="1:29">
      <c r="A118" s="4" t="s">
        <v>505</v>
      </c>
    </row>
    <row r="119" spans="1:29">
      <c r="A119" s="3" t="s">
        <v>385</v>
      </c>
    </row>
    <row r="120" spans="1:29">
      <c r="A120" s="4" t="s">
        <v>506</v>
      </c>
      <c r="W120" s="9" t="n">
        <v>30000000</v>
      </c>
    </row>
    <row r="121" spans="1:29">
      <c r="A121" s="4" t="s">
        <v>507</v>
      </c>
      <c r="U121" s="5" t="n">
        <v>2</v>
      </c>
    </row>
    <row r="122" spans="1:29">
      <c r="A122" s="4" t="s">
        <v>508</v>
      </c>
    </row>
    <row r="123" spans="1:29">
      <c r="A123" s="3" t="s">
        <v>385</v>
      </c>
    </row>
    <row r="124" spans="1:29">
      <c r="A124" s="4" t="s">
        <v>506</v>
      </c>
      <c r="Y124" s="9" t="n">
        <v>10000000</v>
      </c>
    </row>
    <row r="125" spans="1:29">
      <c r="A125" s="4" t="s">
        <v>499</v>
      </c>
      <c r="F125" s="7" t="n">
        <v>750000</v>
      </c>
    </row>
    <row r="126" spans="1:29">
      <c r="A126" s="4" t="s">
        <v>509</v>
      </c>
    </row>
    <row r="127" spans="1:29">
      <c r="A127" s="3" t="s">
        <v>385</v>
      </c>
    </row>
    <row r="128" spans="1:29">
      <c r="A128" s="4" t="s">
        <v>510</v>
      </c>
      <c r="U128" s="5" t="n">
        <v>2</v>
      </c>
    </row>
    <row r="129" spans="1:29">
      <c r="A129" s="4" t="s">
        <v>511</v>
      </c>
      <c r="U129" s="9" t="n">
        <v>21000</v>
      </c>
    </row>
    <row r="130" spans="1:29">
      <c r="A130" s="4" t="s">
        <v>402</v>
      </c>
    </row>
    <row r="131" spans="1:29">
      <c r="A131" s="3" t="s">
        <v>385</v>
      </c>
    </row>
    <row r="132" spans="1:29">
      <c r="A132" s="4" t="s">
        <v>447</v>
      </c>
      <c r="N132" s="7" t="n">
        <v>6316000</v>
      </c>
      <c r="R132" s="7" t="n">
        <v>6045000</v>
      </c>
    </row>
    <row r="133" spans="1:29">
      <c r="A133" s="4" t="s">
        <v>448</v>
      </c>
      <c r="H133" s="7" t="n">
        <v>80000</v>
      </c>
      <c r="K133" s="7" t="n">
        <v>93000</v>
      </c>
    </row>
    <row r="134" spans="1:29">
      <c r="A134" s="4" t="s">
        <v>459</v>
      </c>
      <c r="N134" s="7" t="n">
        <v>6447000</v>
      </c>
      <c r="R134" s="7" t="n">
        <v>6169000</v>
      </c>
    </row>
    <row r="135" spans="1:29">
      <c r="A135" s="4" t="s">
        <v>465</v>
      </c>
      <c r="P135" s="7" t="n">
        <v>14290000</v>
      </c>
    </row>
    <row r="136" spans="1:29">
      <c r="A136" s="4" t="s">
        <v>496</v>
      </c>
      <c r="H136" s="4" t="s">
        <v>415</v>
      </c>
      <c r="I136" s="4" t="s">
        <v>415</v>
      </c>
      <c r="J136" s="4" t="s">
        <v>415</v>
      </c>
      <c r="K136" s="4" t="s">
        <v>415</v>
      </c>
    </row>
    <row r="137" spans="1:29">
      <c r="A137" s="4" t="s">
        <v>303</v>
      </c>
      <c r="N137" s="4" t="s">
        <v>403</v>
      </c>
      <c r="Q137" s="4" t="s">
        <v>403</v>
      </c>
      <c r="R137" s="4" t="s">
        <v>403</v>
      </c>
      <c r="S137" s="4" t="s">
        <v>403</v>
      </c>
      <c r="T137" s="4" t="s">
        <v>403</v>
      </c>
    </row>
    <row r="138" spans="1:29">
      <c r="A138" s="4" t="s">
        <v>512</v>
      </c>
    </row>
    <row r="139" spans="1:29">
      <c r="A139" s="3" t="s">
        <v>385</v>
      </c>
    </row>
    <row r="140" spans="1:29">
      <c r="A140" s="4" t="s">
        <v>447</v>
      </c>
      <c r="R140" s="7" t="n">
        <v>0</v>
      </c>
    </row>
    <row r="141" spans="1:29">
      <c r="A141" s="4" t="s">
        <v>457</v>
      </c>
      <c r="H141" s="4" t="s">
        <v>513</v>
      </c>
      <c r="I141" s="4" t="s">
        <v>513</v>
      </c>
      <c r="J141" s="4" t="s">
        <v>513</v>
      </c>
    </row>
    <row r="142" spans="1:29">
      <c r="A142" s="4" t="s">
        <v>503</v>
      </c>
      <c r="J142" s="12" t="n">
        <v>5227000</v>
      </c>
      <c r="O142" s="12" t="n">
        <v>5000000</v>
      </c>
    </row>
    <row r="143" spans="1:29">
      <c r="A143" s="4" t="s">
        <v>405</v>
      </c>
    </row>
    <row r="144" spans="1:29">
      <c r="A144" s="3" t="s">
        <v>385</v>
      </c>
    </row>
    <row r="145" spans="1:29">
      <c r="A145" s="4" t="s">
        <v>447</v>
      </c>
      <c r="N145" s="7" t="n">
        <v>33422000</v>
      </c>
      <c r="R145" s="5" t="n">
        <v>29414000</v>
      </c>
    </row>
    <row r="146" spans="1:29">
      <c r="A146" s="4" t="s">
        <v>448</v>
      </c>
      <c r="H146" s="7" t="n">
        <v>304000</v>
      </c>
      <c r="K146" s="7" t="n">
        <v>284000</v>
      </c>
    </row>
    <row r="147" spans="1:29">
      <c r="A147" s="4" t="s">
        <v>453</v>
      </c>
      <c r="R147" s="5" t="n">
        <v>1466000</v>
      </c>
      <c r="T147" s="13" t="n">
        <v>4778</v>
      </c>
    </row>
    <row r="148" spans="1:29">
      <c r="A148" s="4" t="s">
        <v>459</v>
      </c>
      <c r="N148" s="5" t="n">
        <v>33669000</v>
      </c>
      <c r="R148" s="5" t="n">
        <v>29676000</v>
      </c>
    </row>
    <row r="149" spans="1:29">
      <c r="A149" s="4" t="s">
        <v>514</v>
      </c>
      <c r="R149" s="7" t="n">
        <v>2148000</v>
      </c>
      <c r="T149" s="13" t="n">
        <v>7000</v>
      </c>
    </row>
    <row r="150" spans="1:29">
      <c r="A150" s="4" t="s">
        <v>515</v>
      </c>
    </row>
    <row r="151" spans="1:29">
      <c r="A151" s="3" t="s">
        <v>385</v>
      </c>
    </row>
    <row r="152" spans="1:29">
      <c r="A152" s="4" t="s">
        <v>516</v>
      </c>
      <c r="Q152" s="4" t="s">
        <v>517</v>
      </c>
      <c r="R152" s="4" t="s">
        <v>517</v>
      </c>
      <c r="S152" s="4" t="s">
        <v>517</v>
      </c>
      <c r="T152" s="4" t="s">
        <v>517</v>
      </c>
    </row>
    <row r="153" spans="1:29">
      <c r="A153" s="4" t="s">
        <v>404</v>
      </c>
    </row>
    <row r="154" spans="1:29">
      <c r="A154" s="3" t="s">
        <v>385</v>
      </c>
    </row>
    <row r="155" spans="1:29">
      <c r="A155" s="4" t="s">
        <v>447</v>
      </c>
      <c r="N155" s="5" t="n">
        <v>11461000</v>
      </c>
      <c r="R155" s="7" t="n">
        <v>11878000</v>
      </c>
    </row>
    <row r="156" spans="1:29">
      <c r="A156" s="4" t="s">
        <v>448</v>
      </c>
      <c r="H156" s="5" t="n">
        <v>135000</v>
      </c>
      <c r="K156" s="5" t="n">
        <v>259000</v>
      </c>
    </row>
    <row r="157" spans="1:29">
      <c r="A157" s="4" t="s">
        <v>453</v>
      </c>
      <c r="R157" s="5" t="n">
        <v>0</v>
      </c>
    </row>
    <row r="158" spans="1:29">
      <c r="A158" s="4" t="s">
        <v>459</v>
      </c>
      <c r="N158" s="5" t="n">
        <v>11462000</v>
      </c>
      <c r="R158" s="7" t="n">
        <v>11910000</v>
      </c>
    </row>
    <row r="159" spans="1:29">
      <c r="A159" s="4" t="s">
        <v>518</v>
      </c>
      <c r="H159" s="5" t="n">
        <v>11088000</v>
      </c>
      <c r="I159" s="14" t="n">
        <v>15000000</v>
      </c>
    </row>
    <row r="160" spans="1:29">
      <c r="A160" s="4" t="s">
        <v>519</v>
      </c>
    </row>
    <row r="161" spans="1:29">
      <c r="A161" s="3" t="s">
        <v>385</v>
      </c>
    </row>
    <row r="162" spans="1:29">
      <c r="A162" s="4" t="s">
        <v>457</v>
      </c>
      <c r="L162" s="4" t="s">
        <v>520</v>
      </c>
    </row>
    <row r="163" spans="1:29">
      <c r="A163" s="4" t="s">
        <v>303</v>
      </c>
      <c r="Q163" s="4" t="s">
        <v>521</v>
      </c>
      <c r="R163" s="4" t="s">
        <v>521</v>
      </c>
      <c r="S163" s="4" t="s">
        <v>521</v>
      </c>
      <c r="T163" s="4" t="s">
        <v>521</v>
      </c>
    </row>
    <row r="164" spans="1:29">
      <c r="A164" s="4" t="s">
        <v>522</v>
      </c>
    </row>
    <row r="165" spans="1:29">
      <c r="A165" s="3" t="s">
        <v>385</v>
      </c>
    </row>
    <row r="166" spans="1:29">
      <c r="A166" s="4" t="s">
        <v>516</v>
      </c>
      <c r="Q166" s="4" t="s">
        <v>418</v>
      </c>
      <c r="R166" s="4" t="s">
        <v>418</v>
      </c>
      <c r="S166" s="4" t="s">
        <v>418</v>
      </c>
      <c r="T166" s="4" t="s">
        <v>418</v>
      </c>
    </row>
    <row r="167" spans="1:29">
      <c r="A167" s="4" t="s">
        <v>523</v>
      </c>
    </row>
    <row r="168" spans="1:29">
      <c r="A168" s="3" t="s">
        <v>385</v>
      </c>
    </row>
    <row r="169" spans="1:29">
      <c r="A169" s="4" t="s">
        <v>516</v>
      </c>
      <c r="Q169" s="4" t="s">
        <v>524</v>
      </c>
      <c r="R169" s="4" t="s">
        <v>524</v>
      </c>
      <c r="S169" s="4" t="s">
        <v>524</v>
      </c>
      <c r="T169" s="4" t="s">
        <v>524</v>
      </c>
    </row>
    <row r="170" spans="1:29">
      <c r="A170" s="4" t="s">
        <v>398</v>
      </c>
    </row>
    <row r="171" spans="1:29">
      <c r="A171" s="3" t="s">
        <v>385</v>
      </c>
    </row>
    <row r="172" spans="1:29">
      <c r="A172" s="4" t="s">
        <v>447</v>
      </c>
      <c r="N172" s="5" t="n">
        <v>-2425000</v>
      </c>
      <c r="R172" s="7" t="n">
        <v>20740000</v>
      </c>
    </row>
    <row r="173" spans="1:29">
      <c r="A173" s="4" t="s">
        <v>448</v>
      </c>
      <c r="H173" s="7" t="n">
        <v>325000</v>
      </c>
      <c r="K173" s="7" t="n">
        <v>571000</v>
      </c>
    </row>
    <row r="174" spans="1:29">
      <c r="A174" s="4" t="s">
        <v>482</v>
      </c>
      <c r="AA174" s="7" t="n">
        <v>250000000</v>
      </c>
    </row>
    <row r="175" spans="1:29">
      <c r="A175" s="4" t="s">
        <v>459</v>
      </c>
      <c r="N175" s="7" t="n">
        <v>0</v>
      </c>
      <c r="R175" s="5" t="n">
        <v>23000000</v>
      </c>
    </row>
    <row r="176" spans="1:29">
      <c r="A176" s="4" t="s">
        <v>525</v>
      </c>
    </row>
    <row r="177" spans="1:29">
      <c r="A177" s="3" t="s">
        <v>385</v>
      </c>
    </row>
    <row r="178" spans="1:29">
      <c r="A178" s="4" t="s">
        <v>308</v>
      </c>
      <c r="R178" s="7" t="n">
        <v>73043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0"/>
    <col customWidth="1" max="3" min="3" width="23"/>
    <col customWidth="1" max="4" min="4" width="43"/>
    <col customWidth="1" max="5" min="5" width="80"/>
    <col customWidth="1" max="6" min="6" width="31"/>
    <col customWidth="1" max="7" min="7" width="20"/>
    <col customWidth="1" max="8" min="8" width="24"/>
    <col customWidth="1" max="9" min="9" width="37"/>
    <col customWidth="1" max="10" min="10" width="20"/>
    <col customWidth="1" max="11" min="11" width="27"/>
  </cols>
  <sheetData>
    <row r="1" spans="1:11">
      <c r="A1" s="1" t="s">
        <v>526</v>
      </c>
      <c r="B1" s="2" t="s">
        <v>527</v>
      </c>
      <c r="C1" s="2" t="s">
        <v>528</v>
      </c>
      <c r="D1" s="2" t="s">
        <v>529</v>
      </c>
      <c r="E1" s="2" t="s">
        <v>530</v>
      </c>
      <c r="F1" s="2" t="s">
        <v>531</v>
      </c>
      <c r="G1" s="2" t="s">
        <v>532</v>
      </c>
      <c r="H1" s="2" t="s">
        <v>533</v>
      </c>
      <c r="I1" s="2" t="s">
        <v>530</v>
      </c>
      <c r="J1" s="2" t="s">
        <v>426</v>
      </c>
      <c r="K1" s="2" t="s">
        <v>534</v>
      </c>
    </row>
    <row r="2" spans="1:11">
      <c r="A2" s="3" t="s">
        <v>535</v>
      </c>
    </row>
    <row r="3" spans="1:11">
      <c r="A3" s="4" t="s">
        <v>536</v>
      </c>
      <c r="E3" s="8" t="n">
        <v>0.06</v>
      </c>
      <c r="F3" s="8" t="n">
        <v>0.05</v>
      </c>
      <c r="H3" s="8" t="n">
        <v>0.2</v>
      </c>
    </row>
    <row r="4" spans="1:11">
      <c r="A4" s="4" t="s">
        <v>537</v>
      </c>
      <c r="C4" s="8" t="n">
        <v>0.06</v>
      </c>
    </row>
    <row r="5" spans="1:11">
      <c r="A5" s="4" t="s">
        <v>538</v>
      </c>
      <c r="E5" s="4" t="s">
        <v>539</v>
      </c>
    </row>
    <row r="6" spans="1:11">
      <c r="A6" s="4" t="s">
        <v>540</v>
      </c>
      <c r="E6" s="4" t="s">
        <v>541</v>
      </c>
    </row>
    <row r="7" spans="1:11">
      <c r="A7" s="4" t="s">
        <v>542</v>
      </c>
      <c r="E7" s="4" t="s">
        <v>543</v>
      </c>
    </row>
    <row r="8" spans="1:11">
      <c r="A8" s="4" t="s">
        <v>544</v>
      </c>
      <c r="E8" s="7" t="n">
        <v>2452000</v>
      </c>
      <c r="F8" s="7" t="n">
        <v>3066000</v>
      </c>
    </row>
    <row r="9" spans="1:11">
      <c r="A9" s="4" t="s">
        <v>545</v>
      </c>
      <c r="J9" s="7" t="n">
        <v>50000000</v>
      </c>
      <c r="K9" s="7" t="n">
        <v>50000000</v>
      </c>
    </row>
    <row r="10" spans="1:11">
      <c r="A10" s="4" t="s">
        <v>546</v>
      </c>
      <c r="E10" s="5" t="n">
        <v>129000</v>
      </c>
      <c r="G10" s="5" t="n">
        <v>4444444</v>
      </c>
      <c r="I10" s="5" t="n">
        <v>15984854</v>
      </c>
    </row>
    <row r="11" spans="1:11">
      <c r="A11" s="4" t="s">
        <v>547</v>
      </c>
      <c r="E11" s="7" t="n">
        <v>2201000</v>
      </c>
      <c r="I11" s="7" t="n">
        <v>211621000</v>
      </c>
    </row>
    <row r="12" spans="1:11">
      <c r="A12" s="4" t="s">
        <v>548</v>
      </c>
      <c r="E12" s="8" t="n">
        <v>17.06</v>
      </c>
      <c r="I12" s="8" t="n">
        <v>13.24</v>
      </c>
    </row>
    <row r="13" spans="1:11">
      <c r="A13" s="4" t="s">
        <v>549</v>
      </c>
      <c r="E13" s="7" t="n">
        <v>49437000</v>
      </c>
      <c r="I13" s="7" t="n">
        <v>49437000</v>
      </c>
    </row>
    <row r="14" spans="1:11">
      <c r="A14" s="4" t="s">
        <v>550</v>
      </c>
      <c r="E14" s="5" t="n">
        <v>555047</v>
      </c>
    </row>
    <row r="15" spans="1:11">
      <c r="A15" s="4" t="s">
        <v>551</v>
      </c>
      <c r="E15" s="7" t="n">
        <v>12872000</v>
      </c>
    </row>
    <row r="16" spans="1:11">
      <c r="A16" s="4" t="s">
        <v>552</v>
      </c>
      <c r="E16" s="8" t="n">
        <v>23.19</v>
      </c>
    </row>
    <row r="17" spans="1:11">
      <c r="A17" s="4" t="s">
        <v>553</v>
      </c>
      <c r="K17" s="5" t="n">
        <v>5555556000</v>
      </c>
    </row>
    <row r="18" spans="1:11">
      <c r="A18" s="4" t="s">
        <v>554</v>
      </c>
    </row>
    <row r="19" spans="1:11">
      <c r="A19" s="3" t="s">
        <v>535</v>
      </c>
    </row>
    <row r="20" spans="1:11">
      <c r="A20" s="4" t="s">
        <v>555</v>
      </c>
      <c r="E20" s="5" t="n">
        <v>2350000</v>
      </c>
      <c r="I20" s="5" t="n">
        <v>2350000</v>
      </c>
    </row>
    <row r="21" spans="1:11">
      <c r="A21" s="4" t="s">
        <v>556</v>
      </c>
      <c r="E21" s="5" t="n">
        <v>600000</v>
      </c>
    </row>
    <row r="22" spans="1:11">
      <c r="A22" s="4" t="s">
        <v>557</v>
      </c>
    </row>
    <row r="23" spans="1:11">
      <c r="A23" s="3" t="s">
        <v>535</v>
      </c>
    </row>
    <row r="24" spans="1:11">
      <c r="A24" s="4" t="s">
        <v>558</v>
      </c>
      <c r="E24" s="5" t="n">
        <v>1622167</v>
      </c>
      <c r="I24" s="5" t="n">
        <v>1622167</v>
      </c>
    </row>
    <row r="25" spans="1:11">
      <c r="A25" s="4" t="s">
        <v>559</v>
      </c>
    </row>
    <row r="26" spans="1:11">
      <c r="A26" s="3" t="s">
        <v>535</v>
      </c>
    </row>
    <row r="27" spans="1:11">
      <c r="A27" s="4" t="s">
        <v>560</v>
      </c>
      <c r="E27" s="5" t="n">
        <v>0</v>
      </c>
      <c r="I27" s="5" t="n">
        <v>0</v>
      </c>
    </row>
    <row r="28" spans="1:11">
      <c r="A28" s="4" t="s">
        <v>561</v>
      </c>
    </row>
    <row r="29" spans="1:11">
      <c r="A29" s="3" t="s">
        <v>535</v>
      </c>
    </row>
    <row r="30" spans="1:11">
      <c r="A30" s="4" t="s">
        <v>562</v>
      </c>
      <c r="E30" s="5" t="n">
        <v>300494</v>
      </c>
    </row>
    <row r="31" spans="1:11">
      <c r="A31" s="4" t="s">
        <v>563</v>
      </c>
      <c r="E31" s="4" t="s">
        <v>564</v>
      </c>
    </row>
    <row r="32" spans="1:11">
      <c r="A32" s="4" t="s">
        <v>565</v>
      </c>
      <c r="D32" s="7" t="n">
        <v>8500000</v>
      </c>
      <c r="E32" s="7" t="n">
        <v>6055000</v>
      </c>
    </row>
    <row r="33" spans="1:11">
      <c r="A33" s="4" t="s">
        <v>566</v>
      </c>
      <c r="E33" s="8" t="n">
        <v>20.15</v>
      </c>
    </row>
    <row r="34" spans="1:11">
      <c r="A34" s="4" t="s">
        <v>567</v>
      </c>
    </row>
    <row r="35" spans="1:11">
      <c r="A35" s="3" t="s">
        <v>535</v>
      </c>
    </row>
    <row r="36" spans="1:11">
      <c r="A36" s="4" t="s">
        <v>562</v>
      </c>
      <c r="D36" s="5" t="n">
        <v>528000</v>
      </c>
    </row>
    <row r="37" spans="1:11">
      <c r="A37" s="4" t="s">
        <v>568</v>
      </c>
    </row>
    <row r="38" spans="1:11">
      <c r="A38" s="3" t="s">
        <v>535</v>
      </c>
    </row>
    <row r="39" spans="1:11">
      <c r="A39" s="4" t="s">
        <v>563</v>
      </c>
      <c r="E39" s="4" t="s">
        <v>564</v>
      </c>
    </row>
    <row r="40" spans="1:11">
      <c r="A40" s="4" t="s">
        <v>569</v>
      </c>
    </row>
    <row r="41" spans="1:11">
      <c r="A41" s="3" t="s">
        <v>535</v>
      </c>
    </row>
    <row r="42" spans="1:11">
      <c r="A42" s="4" t="s">
        <v>563</v>
      </c>
      <c r="E42" s="4" t="s">
        <v>570</v>
      </c>
    </row>
    <row r="43" spans="1:11">
      <c r="A43" s="4" t="s">
        <v>571</v>
      </c>
    </row>
    <row r="44" spans="1:11">
      <c r="A44" s="3" t="s">
        <v>535</v>
      </c>
    </row>
    <row r="45" spans="1:11">
      <c r="A45" s="4" t="s">
        <v>572</v>
      </c>
      <c r="D45" s="5" t="n">
        <v>2</v>
      </c>
    </row>
    <row r="46" spans="1:11">
      <c r="A46" s="4" t="s">
        <v>563</v>
      </c>
      <c r="D46" s="4" t="s">
        <v>570</v>
      </c>
    </row>
    <row r="47" spans="1:11">
      <c r="A47" s="4" t="s">
        <v>573</v>
      </c>
      <c r="D47" s="4" t="s">
        <v>574</v>
      </c>
    </row>
    <row r="48" spans="1:11">
      <c r="A48" s="4" t="s">
        <v>575</v>
      </c>
    </row>
    <row r="49" spans="1:11">
      <c r="A49" s="3" t="s">
        <v>535</v>
      </c>
    </row>
    <row r="50" spans="1:11">
      <c r="A50" s="4" t="s">
        <v>576</v>
      </c>
      <c r="B50" s="5" t="n">
        <v>384000</v>
      </c>
    </row>
    <row r="51" spans="1:11">
      <c r="A51" s="4" t="s">
        <v>577</v>
      </c>
    </row>
    <row r="52" spans="1:11">
      <c r="A52" s="3" t="s">
        <v>535</v>
      </c>
    </row>
    <row r="53" spans="1:11">
      <c r="A53" s="4" t="s">
        <v>576</v>
      </c>
      <c r="B53" s="5" t="n">
        <v>52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8</v>
      </c>
      <c r="B1" s="2" t="s">
        <v>579</v>
      </c>
      <c r="C1" s="2" t="s">
        <v>580</v>
      </c>
      <c r="D1" s="2" t="s">
        <v>2</v>
      </c>
      <c r="E1" s="2" t="s">
        <v>90</v>
      </c>
    </row>
    <row r="2" spans="1:5">
      <c r="A2" s="3" t="s">
        <v>581</v>
      </c>
    </row>
    <row r="3" spans="1:5">
      <c r="A3" s="4" t="s">
        <v>582</v>
      </c>
      <c r="D3" s="5" t="n">
        <v>39336000</v>
      </c>
      <c r="E3" s="5" t="n">
        <v>41968000</v>
      </c>
    </row>
    <row r="4" spans="1:5">
      <c r="A4" s="4" t="s">
        <v>583</v>
      </c>
      <c r="D4" s="5" t="n">
        <v>1922000</v>
      </c>
      <c r="E4" s="5" t="n">
        <v>2195000</v>
      </c>
    </row>
    <row r="5" spans="1:5">
      <c r="A5" s="4" t="s">
        <v>584</v>
      </c>
      <c r="D5" s="5" t="n">
        <v>1054000</v>
      </c>
      <c r="E5" s="5" t="n">
        <v>1221000</v>
      </c>
    </row>
    <row r="6" spans="1:5">
      <c r="A6" s="4" t="s">
        <v>585</v>
      </c>
      <c r="D6" s="5" t="n">
        <v>42312000</v>
      </c>
      <c r="E6" s="5" t="n">
        <v>45384000</v>
      </c>
    </row>
    <row r="7" spans="1:5">
      <c r="A7" s="4" t="s">
        <v>586</v>
      </c>
    </row>
    <row r="8" spans="1:5">
      <c r="A8" s="3" t="s">
        <v>581</v>
      </c>
    </row>
    <row r="9" spans="1:5">
      <c r="A9" s="4" t="s">
        <v>587</v>
      </c>
      <c r="D9" s="5" t="n">
        <v>0</v>
      </c>
      <c r="E9" s="5" t="n">
        <v>419000</v>
      </c>
    </row>
    <row r="10" spans="1:5">
      <c r="A10" s="4" t="s">
        <v>396</v>
      </c>
    </row>
    <row r="11" spans="1:5">
      <c r="A11" s="3" t="s">
        <v>581</v>
      </c>
    </row>
    <row r="12" spans="1:5">
      <c r="A12" s="4" t="s">
        <v>495</v>
      </c>
      <c r="C12" s="7" t="n">
        <v>125000000</v>
      </c>
    </row>
    <row r="13" spans="1:5">
      <c r="A13" s="4" t="s">
        <v>316</v>
      </c>
    </row>
    <row r="14" spans="1:5">
      <c r="A14" s="3" t="s">
        <v>581</v>
      </c>
    </row>
    <row r="15" spans="1:5">
      <c r="A15" s="4" t="s">
        <v>317</v>
      </c>
      <c r="B15" s="7" t="n">
        <v>173855</v>
      </c>
    </row>
    <row r="16" spans="1:5">
      <c r="A16" s="4" t="s">
        <v>318</v>
      </c>
      <c r="B16" s="7" t="n">
        <v>125000</v>
      </c>
    </row>
    <row r="17" spans="1:5">
      <c r="A17" s="4" t="s">
        <v>588</v>
      </c>
      <c r="B17" s="5" t="n">
        <v>19549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89</v>
      </c>
      <c r="B1" s="2" t="s">
        <v>1</v>
      </c>
      <c r="D1" s="2" t="s">
        <v>590</v>
      </c>
    </row>
    <row r="2" spans="1:4">
      <c r="B2" s="2" t="s">
        <v>2</v>
      </c>
      <c r="C2" s="2" t="s">
        <v>90</v>
      </c>
      <c r="D2" s="2" t="s">
        <v>591</v>
      </c>
    </row>
    <row r="3" spans="1:4">
      <c r="A3" s="3" t="s">
        <v>592</v>
      </c>
    </row>
    <row r="4" spans="1:4">
      <c r="A4" s="4" t="s">
        <v>92</v>
      </c>
      <c r="B4" s="7" t="n">
        <v>467100</v>
      </c>
      <c r="C4" s="7" t="n">
        <v>494149</v>
      </c>
      <c r="D4" s="7" t="n">
        <v>0</v>
      </c>
    </row>
    <row r="5" spans="1:4">
      <c r="A5" s="3" t="s">
        <v>593</v>
      </c>
    </row>
    <row r="6" spans="1:4">
      <c r="A6" s="4" t="s">
        <v>594</v>
      </c>
      <c r="B6" s="5" t="n">
        <v>26385</v>
      </c>
      <c r="C6" s="5" t="n">
        <v>24806</v>
      </c>
      <c r="D6" s="5" t="n">
        <v>0</v>
      </c>
    </row>
    <row r="7" spans="1:4">
      <c r="A7" s="4" t="s">
        <v>595</v>
      </c>
      <c r="B7" s="5" t="n">
        <v>-13367</v>
      </c>
      <c r="C7" s="5" t="n">
        <v>-12012</v>
      </c>
      <c r="D7" s="5" t="n">
        <v>0</v>
      </c>
    </row>
    <row r="8" spans="1:4">
      <c r="A8" s="4" t="s">
        <v>596</v>
      </c>
      <c r="B8" s="5" t="n">
        <v>-9719</v>
      </c>
      <c r="C8" s="5" t="n">
        <v>-9628</v>
      </c>
    </row>
    <row r="9" spans="1:4">
      <c r="A9" s="4" t="s">
        <v>102</v>
      </c>
      <c r="B9" s="5" t="n">
        <v>12976</v>
      </c>
      <c r="C9" s="5" t="n">
        <v>13349</v>
      </c>
      <c r="D9" s="5" t="n">
        <v>0</v>
      </c>
    </row>
    <row r="10" spans="1:4">
      <c r="A10" s="3" t="s">
        <v>597</v>
      </c>
    </row>
    <row r="11" spans="1:4">
      <c r="A11" s="4" t="s">
        <v>598</v>
      </c>
      <c r="B11" s="5" t="n">
        <v>54352</v>
      </c>
      <c r="C11" s="5" t="n">
        <v>51958</v>
      </c>
    </row>
    <row r="12" spans="1:4">
      <c r="A12" s="4" t="s">
        <v>595</v>
      </c>
      <c r="B12" s="5" t="n">
        <v>-13367</v>
      </c>
      <c r="C12" s="5" t="n">
        <v>-12012</v>
      </c>
      <c r="D12" s="7" t="n">
        <v>0</v>
      </c>
    </row>
    <row r="13" spans="1:4">
      <c r="A13" s="4" t="s">
        <v>599</v>
      </c>
      <c r="B13" s="5" t="n">
        <v>18394</v>
      </c>
      <c r="C13" s="5" t="n">
        <v>17084</v>
      </c>
    </row>
    <row r="14" spans="1:4">
      <c r="A14" s="4" t="s">
        <v>596</v>
      </c>
      <c r="B14" s="5" t="n">
        <v>-9719</v>
      </c>
      <c r="C14" s="5" t="n">
        <v>-9628</v>
      </c>
    </row>
    <row r="15" spans="1:4">
      <c r="A15" s="3" t="s">
        <v>600</v>
      </c>
    </row>
    <row r="16" spans="1:4">
      <c r="A16" s="4" t="s">
        <v>601</v>
      </c>
      <c r="B16" s="5" t="n">
        <v>22478</v>
      </c>
      <c r="C16" s="5" t="n">
        <v>25018</v>
      </c>
    </row>
    <row r="17" spans="1:4">
      <c r="A17" s="4" t="s">
        <v>602</v>
      </c>
    </row>
    <row r="18" spans="1:4">
      <c r="A18" s="3" t="s">
        <v>592</v>
      </c>
    </row>
    <row r="19" spans="1:4">
      <c r="A19" s="4" t="s">
        <v>92</v>
      </c>
      <c r="B19" s="5" t="n">
        <v>120724</v>
      </c>
      <c r="C19" s="5" t="n">
        <v>118290</v>
      </c>
    </row>
    <row r="20" spans="1:4">
      <c r="A20" s="4" t="s">
        <v>603</v>
      </c>
    </row>
    <row r="21" spans="1:4">
      <c r="A21" s="3" t="s">
        <v>592</v>
      </c>
    </row>
    <row r="22" spans="1:4">
      <c r="A22" s="4" t="s">
        <v>92</v>
      </c>
      <c r="B22" s="5" t="n">
        <v>143460</v>
      </c>
      <c r="C22" s="5" t="n">
        <v>142908</v>
      </c>
    </row>
    <row r="23" spans="1:4">
      <c r="A23" s="4" t="s">
        <v>604</v>
      </c>
    </row>
    <row r="24" spans="1:4">
      <c r="A24" s="3" t="s">
        <v>592</v>
      </c>
    </row>
    <row r="25" spans="1:4">
      <c r="A25" s="4" t="s">
        <v>92</v>
      </c>
      <c r="B25" s="5" t="n">
        <v>264184</v>
      </c>
      <c r="C25" s="5" t="n">
        <v>261198</v>
      </c>
    </row>
    <row r="26" spans="1:4">
      <c r="A26" s="3" t="s">
        <v>593</v>
      </c>
    </row>
    <row r="27" spans="1:4">
      <c r="A27" s="4" t="s">
        <v>594</v>
      </c>
      <c r="B27" s="5" t="n">
        <v>22640</v>
      </c>
      <c r="C27" s="5" t="n">
        <v>21159</v>
      </c>
    </row>
    <row r="28" spans="1:4">
      <c r="A28" s="3" t="s">
        <v>597</v>
      </c>
    </row>
    <row r="29" spans="1:4">
      <c r="A29" s="4" t="s">
        <v>598</v>
      </c>
      <c r="B29" s="5" t="n">
        <v>31807</v>
      </c>
      <c r="C29" s="5" t="n">
        <v>29829</v>
      </c>
    </row>
    <row r="30" spans="1:4">
      <c r="A30" s="4" t="s">
        <v>599</v>
      </c>
      <c r="B30" s="5" t="n">
        <v>9167</v>
      </c>
      <c r="C30" s="5" t="n">
        <v>8670</v>
      </c>
    </row>
    <row r="31" spans="1:4">
      <c r="A31" s="3" t="s">
        <v>600</v>
      </c>
    </row>
    <row r="32" spans="1:4">
      <c r="A32" s="4" t="s">
        <v>601</v>
      </c>
      <c r="B32" s="5" t="n">
        <v>6273</v>
      </c>
      <c r="C32" s="5" t="n">
        <v>17280</v>
      </c>
    </row>
    <row r="33" spans="1:4">
      <c r="A33" s="4" t="s">
        <v>361</v>
      </c>
    </row>
    <row r="34" spans="1:4">
      <c r="A34" s="3" t="s">
        <v>592</v>
      </c>
    </row>
    <row r="35" spans="1:4">
      <c r="A35" s="4" t="s">
        <v>92</v>
      </c>
      <c r="B35" s="5" t="n">
        <v>88093</v>
      </c>
      <c r="C35" s="5" t="n">
        <v>109037</v>
      </c>
    </row>
    <row r="36" spans="1:4">
      <c r="A36" s="3" t="s">
        <v>593</v>
      </c>
    </row>
    <row r="37" spans="1:4">
      <c r="A37" s="4" t="s">
        <v>594</v>
      </c>
      <c r="B37" s="5" t="n">
        <v>5391</v>
      </c>
      <c r="C37" s="5" t="n">
        <v>7813</v>
      </c>
    </row>
    <row r="38" spans="1:4">
      <c r="A38" s="3" t="s">
        <v>597</v>
      </c>
    </row>
    <row r="39" spans="1:4">
      <c r="A39" s="4" t="s">
        <v>598</v>
      </c>
      <c r="B39" s="5" t="n">
        <v>8108</v>
      </c>
      <c r="C39" s="5" t="n">
        <v>10344</v>
      </c>
    </row>
    <row r="40" spans="1:4">
      <c r="A40" s="4" t="s">
        <v>599</v>
      </c>
      <c r="B40" s="5" t="n">
        <v>2717</v>
      </c>
      <c r="C40" s="5" t="n">
        <v>2531</v>
      </c>
    </row>
    <row r="41" spans="1:4">
      <c r="A41" s="3" t="s">
        <v>600</v>
      </c>
    </row>
    <row r="42" spans="1:4">
      <c r="A42" s="4" t="s">
        <v>601</v>
      </c>
      <c r="B42" s="5" t="n">
        <v>1296</v>
      </c>
      <c r="C42" s="5" t="n">
        <v>1280</v>
      </c>
    </row>
    <row r="43" spans="1:4">
      <c r="A43" s="4" t="s">
        <v>362</v>
      </c>
    </row>
    <row r="44" spans="1:4">
      <c r="A44" s="3" t="s">
        <v>605</v>
      </c>
    </row>
    <row r="45" spans="1:4">
      <c r="A45" s="4" t="s">
        <v>606</v>
      </c>
      <c r="B45" s="5" t="n">
        <v>5900</v>
      </c>
    </row>
    <row r="46" spans="1:4">
      <c r="A46" s="3" t="s">
        <v>592</v>
      </c>
    </row>
    <row r="47" spans="1:4">
      <c r="A47" s="4" t="s">
        <v>92</v>
      </c>
      <c r="B47" s="5" t="n">
        <v>114823</v>
      </c>
      <c r="C47" s="5" t="n">
        <v>123914</v>
      </c>
    </row>
    <row r="48" spans="1:4">
      <c r="A48" s="3" t="s">
        <v>593</v>
      </c>
    </row>
    <row r="49" spans="1:4">
      <c r="A49" s="4" t="s">
        <v>594</v>
      </c>
      <c r="B49" s="5" t="n">
        <v>8031</v>
      </c>
      <c r="C49" s="5" t="n">
        <v>6017</v>
      </c>
    </row>
    <row r="50" spans="1:4">
      <c r="A50" s="3" t="s">
        <v>597</v>
      </c>
    </row>
    <row r="51" spans="1:4">
      <c r="A51" s="4" t="s">
        <v>598</v>
      </c>
      <c r="B51" s="5" t="n">
        <v>14437</v>
      </c>
      <c r="C51" s="5" t="n">
        <v>11785</v>
      </c>
    </row>
    <row r="52" spans="1:4">
      <c r="A52" s="4" t="s">
        <v>599</v>
      </c>
      <c r="B52" s="5" t="n">
        <v>6406</v>
      </c>
      <c r="C52" s="5" t="n">
        <v>5768</v>
      </c>
    </row>
    <row r="53" spans="1:4">
      <c r="A53" s="3" t="s">
        <v>600</v>
      </c>
    </row>
    <row r="54" spans="1:4">
      <c r="A54" s="4" t="s">
        <v>601</v>
      </c>
      <c r="B54" s="5" t="n">
        <v>14906</v>
      </c>
      <c r="C54" s="5" t="n">
        <v>6404</v>
      </c>
    </row>
    <row r="55" spans="1:4">
      <c r="A55" s="4" t="s">
        <v>607</v>
      </c>
    </row>
    <row r="56" spans="1:4">
      <c r="A56" s="3" t="s">
        <v>593</v>
      </c>
    </row>
    <row r="57" spans="1:4">
      <c r="A57" s="4" t="s">
        <v>594</v>
      </c>
      <c r="B57" s="5" t="n">
        <v>36062</v>
      </c>
      <c r="C57" s="5" t="n">
        <v>34989</v>
      </c>
    </row>
    <row r="58" spans="1:4">
      <c r="A58" s="3" t="s">
        <v>597</v>
      </c>
    </row>
    <row r="59" spans="1:4">
      <c r="A59" s="4" t="s">
        <v>599</v>
      </c>
      <c r="B59" s="5" t="n">
        <v>18290</v>
      </c>
      <c r="C59" s="5" t="n">
        <v>16969</v>
      </c>
    </row>
    <row r="60" spans="1:4">
      <c r="A60" s="3" t="s">
        <v>600</v>
      </c>
    </row>
    <row r="61" spans="1:4">
      <c r="A61" s="4" t="s">
        <v>601</v>
      </c>
      <c r="B61" s="5" t="n">
        <v>22475</v>
      </c>
      <c r="C61" s="5" t="n">
        <v>24964</v>
      </c>
    </row>
    <row r="62" spans="1:4">
      <c r="A62" s="4" t="s">
        <v>608</v>
      </c>
    </row>
    <row r="63" spans="1:4">
      <c r="A63" s="3" t="s">
        <v>597</v>
      </c>
    </row>
    <row r="64" spans="1:4">
      <c r="A64" s="4" t="s">
        <v>599</v>
      </c>
      <c r="B64" s="5" t="n">
        <v>104</v>
      </c>
      <c r="C64" s="5" t="n">
        <v>115</v>
      </c>
    </row>
    <row r="65" spans="1:4">
      <c r="A65" s="3" t="s">
        <v>600</v>
      </c>
    </row>
    <row r="66" spans="1:4">
      <c r="A66" s="4" t="s">
        <v>601</v>
      </c>
      <c r="B66" s="7" t="n">
        <v>3</v>
      </c>
      <c r="C66" s="7" t="n">
        <v>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7</v>
      </c>
    </row>
    <row r="2" spans="1:3">
      <c r="A2" s="3" t="s">
        <v>610</v>
      </c>
    </row>
    <row r="3" spans="1:3">
      <c r="A3" s="4" t="s">
        <v>611</v>
      </c>
      <c r="B3" s="7" t="n">
        <v>1743011</v>
      </c>
      <c r="C3" s="7" t="n">
        <v>1779909</v>
      </c>
    </row>
    <row r="4" spans="1:3">
      <c r="A4" s="4" t="s">
        <v>34</v>
      </c>
      <c r="B4" s="5" t="n">
        <v>2178</v>
      </c>
      <c r="C4" s="5" t="n">
        <v>2187</v>
      </c>
    </row>
    <row r="5" spans="1:3">
      <c r="A5" s="4" t="s">
        <v>41</v>
      </c>
      <c r="B5" s="5" t="n">
        <v>1745189</v>
      </c>
      <c r="C5" s="5" t="n">
        <v>1782096</v>
      </c>
    </row>
    <row r="6" spans="1:3">
      <c r="A6" s="4" t="s">
        <v>604</v>
      </c>
    </row>
    <row r="7" spans="1:3">
      <c r="A7" s="3" t="s">
        <v>610</v>
      </c>
    </row>
    <row r="8" spans="1:3">
      <c r="A8" s="4" t="s">
        <v>611</v>
      </c>
      <c r="B8" s="5" t="n">
        <v>1027389</v>
      </c>
      <c r="C8" s="5" t="n">
        <v>1020297</v>
      </c>
    </row>
    <row r="9" spans="1:3">
      <c r="A9" s="4" t="s">
        <v>361</v>
      </c>
    </row>
    <row r="10" spans="1:3">
      <c r="A10" s="3" t="s">
        <v>610</v>
      </c>
    </row>
    <row r="11" spans="1:3">
      <c r="A11" s="4" t="s">
        <v>611</v>
      </c>
      <c r="B11" s="5" t="n">
        <v>318290</v>
      </c>
      <c r="C11" s="5" t="n">
        <v>334631</v>
      </c>
    </row>
    <row r="12" spans="1:3">
      <c r="A12" s="4" t="s">
        <v>362</v>
      </c>
    </row>
    <row r="13" spans="1:3">
      <c r="A13" s="3" t="s">
        <v>610</v>
      </c>
    </row>
    <row r="14" spans="1:3">
      <c r="A14" s="4" t="s">
        <v>611</v>
      </c>
      <c r="B14" s="5" t="n">
        <v>358387</v>
      </c>
      <c r="C14" s="5" t="n">
        <v>365920</v>
      </c>
    </row>
    <row r="15" spans="1:3">
      <c r="A15" s="4" t="s">
        <v>607</v>
      </c>
    </row>
    <row r="16" spans="1:3">
      <c r="A16" s="3" t="s">
        <v>610</v>
      </c>
    </row>
    <row r="17" spans="1:3">
      <c r="A17" s="4" t="s">
        <v>611</v>
      </c>
      <c r="B17" s="5" t="n">
        <v>1704066</v>
      </c>
      <c r="C17" s="5" t="n">
        <v>1720848</v>
      </c>
    </row>
    <row r="18" spans="1:3">
      <c r="A18" s="4" t="s">
        <v>608</v>
      </c>
    </row>
    <row r="19" spans="1:3">
      <c r="A19" s="3" t="s">
        <v>610</v>
      </c>
    </row>
    <row r="20" spans="1:3">
      <c r="A20" s="4" t="s">
        <v>611</v>
      </c>
      <c r="B20" s="7" t="n">
        <v>38945</v>
      </c>
      <c r="C20" s="7" t="n">
        <v>590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90</v>
      </c>
    </row>
    <row r="3" spans="1:3">
      <c r="A3" s="3" t="s">
        <v>185</v>
      </c>
    </row>
    <row r="4" spans="1:3">
      <c r="A4" s="4" t="s">
        <v>613</v>
      </c>
      <c r="B4" s="7" t="n">
        <v>1402</v>
      </c>
      <c r="C4" s="7" t="n">
        <v>2080</v>
      </c>
    </row>
    <row r="5" spans="1:3">
      <c r="A5" s="4" t="s">
        <v>614</v>
      </c>
      <c r="B5" s="5" t="n">
        <v>-2736</v>
      </c>
      <c r="C5" s="5" t="n">
        <v>-2916</v>
      </c>
    </row>
    <row r="6" spans="1:3">
      <c r="A6" s="3" t="s">
        <v>615</v>
      </c>
    </row>
    <row r="7" spans="1:3">
      <c r="A7" s="4" t="s">
        <v>616</v>
      </c>
      <c r="B7" s="5" t="n">
        <v>4</v>
      </c>
      <c r="C7" s="5" t="n">
        <v>4</v>
      </c>
    </row>
    <row r="8" spans="1:3">
      <c r="A8" s="4" t="s">
        <v>617</v>
      </c>
      <c r="B8" s="5" t="n">
        <v>832</v>
      </c>
      <c r="C8" s="5" t="n">
        <v>590</v>
      </c>
    </row>
    <row r="9" spans="1:3">
      <c r="A9" s="4" t="s">
        <v>618</v>
      </c>
      <c r="B9" s="7" t="n">
        <v>-498</v>
      </c>
      <c r="C9" s="7" t="n">
        <v>-2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619</v>
      </c>
      <c r="B1" s="2" t="s">
        <v>1</v>
      </c>
    </row>
    <row r="2" spans="1:2">
      <c r="B2" s="2" t="s">
        <v>278</v>
      </c>
    </row>
    <row r="3" spans="1:2">
      <c r="A3" s="3" t="s">
        <v>188</v>
      </c>
    </row>
    <row r="4" spans="1:2">
      <c r="A4" s="4" t="s">
        <v>383</v>
      </c>
      <c r="B4" s="7" t="n">
        <v>2193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90</v>
      </c>
    </row>
    <row r="3" spans="1:3">
      <c r="A3" s="3" t="s">
        <v>115</v>
      </c>
    </row>
    <row r="4" spans="1:3">
      <c r="A4" s="4" t="s">
        <v>73</v>
      </c>
      <c r="B4" s="7" t="n">
        <v>12264</v>
      </c>
      <c r="C4" s="7" t="n">
        <v>10788</v>
      </c>
    </row>
    <row r="5" spans="1:3">
      <c r="A5" s="3" t="s">
        <v>116</v>
      </c>
    </row>
    <row r="6" spans="1:3">
      <c r="A6" s="4" t="s">
        <v>117</v>
      </c>
      <c r="B6" s="5" t="n">
        <v>18394</v>
      </c>
      <c r="C6" s="5" t="n">
        <v>17084</v>
      </c>
    </row>
    <row r="7" spans="1:3">
      <c r="A7" s="4" t="s">
        <v>85</v>
      </c>
      <c r="B7" s="5" t="n">
        <v>2452</v>
      </c>
      <c r="C7" s="5" t="n">
        <v>3066</v>
      </c>
    </row>
    <row r="8" spans="1:3">
      <c r="A8" s="4" t="s">
        <v>118</v>
      </c>
      <c r="B8" s="5" t="n">
        <v>118</v>
      </c>
      <c r="C8" s="5" t="n">
        <v>-24</v>
      </c>
    </row>
    <row r="9" spans="1:3">
      <c r="A9" s="4" t="s">
        <v>119</v>
      </c>
      <c r="B9" s="5" t="n">
        <v>1915</v>
      </c>
      <c r="C9" s="5" t="n">
        <v>1671</v>
      </c>
    </row>
    <row r="10" spans="1:3">
      <c r="A10" s="4" t="s">
        <v>120</v>
      </c>
      <c r="B10" s="5" t="n">
        <v>-196</v>
      </c>
      <c r="C10" s="5" t="n">
        <v>2763</v>
      </c>
    </row>
    <row r="11" spans="1:3">
      <c r="A11" s="4" t="s">
        <v>121</v>
      </c>
      <c r="B11" s="5" t="n">
        <v>-103</v>
      </c>
      <c r="C11" s="5" t="n">
        <v>-77</v>
      </c>
    </row>
    <row r="12" spans="1:3">
      <c r="A12" s="3" t="s">
        <v>122</v>
      </c>
    </row>
    <row r="13" spans="1:3">
      <c r="A13" s="4" t="s">
        <v>123</v>
      </c>
      <c r="B13" s="5" t="n">
        <v>21459</v>
      </c>
      <c r="C13" s="5" t="n">
        <v>-6106</v>
      </c>
    </row>
    <row r="14" spans="1:3">
      <c r="A14" s="4" t="s">
        <v>124</v>
      </c>
      <c r="B14" s="5" t="n">
        <v>-16253</v>
      </c>
      <c r="C14" s="5" t="n">
        <v>-9080</v>
      </c>
    </row>
    <row r="15" spans="1:3">
      <c r="A15" s="4" t="s">
        <v>125</v>
      </c>
      <c r="B15" s="5" t="n">
        <v>-2637</v>
      </c>
      <c r="C15" s="5" t="n">
        <v>316</v>
      </c>
    </row>
    <row r="16" spans="1:3">
      <c r="A16" s="4" t="s">
        <v>126</v>
      </c>
      <c r="B16" s="5" t="n">
        <v>-31475</v>
      </c>
      <c r="C16" s="5" t="n">
        <v>-38324</v>
      </c>
    </row>
    <row r="17" spans="1:3">
      <c r="A17" s="4" t="s">
        <v>127</v>
      </c>
      <c r="B17" s="5" t="n">
        <v>1616</v>
      </c>
      <c r="C17" s="5" t="n">
        <v>519</v>
      </c>
    </row>
    <row r="18" spans="1:3">
      <c r="A18" s="4" t="s">
        <v>128</v>
      </c>
      <c r="B18" s="5" t="n">
        <v>7554</v>
      </c>
      <c r="C18" s="5" t="n">
        <v>-17404</v>
      </c>
    </row>
    <row r="19" spans="1:3">
      <c r="A19" s="3" t="s">
        <v>129</v>
      </c>
    </row>
    <row r="20" spans="1:3">
      <c r="A20" s="4" t="s">
        <v>130</v>
      </c>
      <c r="B20" s="5" t="n">
        <v>-22478</v>
      </c>
      <c r="C20" s="5" t="n">
        <v>-25018</v>
      </c>
    </row>
    <row r="21" spans="1:3">
      <c r="A21" s="4" t="s">
        <v>131</v>
      </c>
      <c r="B21" s="5" t="n">
        <v>-6051</v>
      </c>
      <c r="C21" s="5" t="n">
        <v>0</v>
      </c>
    </row>
    <row r="22" spans="1:3">
      <c r="A22" s="4" t="s">
        <v>132</v>
      </c>
      <c r="B22" s="5" t="n">
        <v>0</v>
      </c>
      <c r="C22" s="5" t="n">
        <v>-2726</v>
      </c>
    </row>
    <row r="23" spans="1:3">
      <c r="A23" s="4" t="s">
        <v>133</v>
      </c>
      <c r="B23" s="5" t="n">
        <v>118</v>
      </c>
      <c r="C23" s="5" t="n">
        <v>484</v>
      </c>
    </row>
    <row r="24" spans="1:3">
      <c r="A24" s="4" t="s">
        <v>134</v>
      </c>
      <c r="B24" s="5" t="n">
        <v>0</v>
      </c>
      <c r="C24" s="5" t="n">
        <v>715</v>
      </c>
    </row>
    <row r="25" spans="1:3">
      <c r="A25" s="4" t="s">
        <v>135</v>
      </c>
      <c r="B25" s="5" t="n">
        <v>-28411</v>
      </c>
      <c r="C25" s="5" t="n">
        <v>-26545</v>
      </c>
    </row>
    <row r="26" spans="1:3">
      <c r="A26" s="3" t="s">
        <v>136</v>
      </c>
    </row>
    <row r="27" spans="1:3">
      <c r="A27" s="4" t="s">
        <v>137</v>
      </c>
      <c r="B27" s="5" t="n">
        <v>-2499</v>
      </c>
      <c r="C27" s="5" t="n">
        <v>-2281</v>
      </c>
    </row>
    <row r="28" spans="1:3">
      <c r="A28" s="4" t="s">
        <v>138</v>
      </c>
      <c r="B28" s="5" t="n">
        <v>-15073</v>
      </c>
      <c r="C28" s="5" t="n">
        <v>-10910</v>
      </c>
    </row>
    <row r="29" spans="1:3">
      <c r="A29" s="4" t="s">
        <v>139</v>
      </c>
      <c r="B29" s="5" t="n">
        <v>39056</v>
      </c>
      <c r="C29" s="5" t="n">
        <v>79874</v>
      </c>
    </row>
    <row r="30" spans="1:3">
      <c r="A30" s="4" t="s">
        <v>140</v>
      </c>
      <c r="B30" s="5" t="n">
        <v>-8827</v>
      </c>
      <c r="C30" s="5" t="n">
        <v>-24126</v>
      </c>
    </row>
    <row r="31" spans="1:3">
      <c r="A31" s="4" t="s">
        <v>141</v>
      </c>
      <c r="B31" s="5" t="n">
        <v>-702</v>
      </c>
      <c r="C31" s="5" t="n">
        <v>-147</v>
      </c>
    </row>
    <row r="32" spans="1:3">
      <c r="A32" s="4" t="s">
        <v>142</v>
      </c>
      <c r="B32" s="5" t="n">
        <v>-172</v>
      </c>
      <c r="C32" s="5" t="n">
        <v>0</v>
      </c>
    </row>
    <row r="33" spans="1:3">
      <c r="A33" s="4" t="s">
        <v>100</v>
      </c>
      <c r="B33" s="5" t="n">
        <v>-349</v>
      </c>
      <c r="C33" s="5" t="n">
        <v>203</v>
      </c>
    </row>
    <row r="34" spans="1:3">
      <c r="A34" s="4" t="s">
        <v>143</v>
      </c>
      <c r="B34" s="5" t="n">
        <v>2221</v>
      </c>
      <c r="C34" s="5" t="n">
        <v>42613</v>
      </c>
    </row>
    <row r="35" spans="1:3">
      <c r="A35" s="3" t="s">
        <v>144</v>
      </c>
    </row>
    <row r="36" spans="1:3">
      <c r="A36" s="4" t="s">
        <v>145</v>
      </c>
      <c r="B36" s="5" t="n">
        <v>-430</v>
      </c>
      <c r="C36" s="5" t="n">
        <v>-387</v>
      </c>
    </row>
    <row r="37" spans="1:3">
      <c r="A37" s="4" t="s">
        <v>146</v>
      </c>
      <c r="B37" s="5" t="n">
        <v>-430</v>
      </c>
      <c r="C37" s="5" t="n">
        <v>-387</v>
      </c>
    </row>
    <row r="38" spans="1:3">
      <c r="A38" s="4" t="s">
        <v>147</v>
      </c>
      <c r="B38" s="5" t="n">
        <v>-1218</v>
      </c>
      <c r="C38" s="5" t="n">
        <v>-310</v>
      </c>
    </row>
    <row r="39" spans="1:3">
      <c r="A39" s="4" t="s">
        <v>148</v>
      </c>
      <c r="B39" s="5" t="n">
        <v>-20284</v>
      </c>
      <c r="C39" s="5" t="n">
        <v>-2033</v>
      </c>
    </row>
    <row r="40" spans="1:3">
      <c r="A40" s="4" t="s">
        <v>149</v>
      </c>
      <c r="B40" s="5" t="n">
        <v>72553</v>
      </c>
      <c r="C40" s="5" t="n">
        <v>52001</v>
      </c>
    </row>
    <row r="41" spans="1:3">
      <c r="A41" s="4" t="s">
        <v>150</v>
      </c>
      <c r="B41" s="7" t="n">
        <v>52269</v>
      </c>
      <c r="C41" s="7" t="n">
        <v>499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7</v>
      </c>
    </row>
    <row r="2" spans="1:3">
      <c r="A2" s="3" t="s">
        <v>621</v>
      </c>
    </row>
    <row r="3" spans="1:3">
      <c r="A3" s="4" t="s">
        <v>33</v>
      </c>
      <c r="B3" s="7" t="n">
        <v>218</v>
      </c>
      <c r="C3" s="7" t="n">
        <v>219</v>
      </c>
    </row>
    <row r="4" spans="1:3">
      <c r="A4" s="4" t="s">
        <v>622</v>
      </c>
      <c r="B4" s="5" t="n">
        <v>1960</v>
      </c>
      <c r="C4" s="5" t="n">
        <v>1968</v>
      </c>
    </row>
    <row r="5" spans="1:3">
      <c r="A5" s="4" t="s">
        <v>623</v>
      </c>
      <c r="B5" s="5" t="n">
        <v>2178</v>
      </c>
      <c r="C5" s="5" t="n">
        <v>2187</v>
      </c>
    </row>
    <row r="6" spans="1:3">
      <c r="A6" s="3" t="s">
        <v>624</v>
      </c>
    </row>
    <row r="7" spans="1:3">
      <c r="A7" s="4" t="s">
        <v>625</v>
      </c>
      <c r="B7" s="5" t="n">
        <v>1498</v>
      </c>
      <c r="C7" s="5" t="n">
        <v>1684</v>
      </c>
    </row>
    <row r="8" spans="1:3">
      <c r="A8" s="4" t="s">
        <v>626</v>
      </c>
      <c r="B8" s="5" t="n">
        <v>2098</v>
      </c>
      <c r="C8" s="5" t="n">
        <v>1706</v>
      </c>
    </row>
    <row r="9" spans="1:3">
      <c r="A9" s="4" t="s">
        <v>627</v>
      </c>
      <c r="B9" s="7" t="n">
        <v>3596</v>
      </c>
      <c r="C9" s="7" t="n">
        <v>33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28</v>
      </c>
      <c r="B1" s="2" t="s">
        <v>1</v>
      </c>
    </row>
    <row r="2" spans="1:3">
      <c r="B2" s="2" t="s">
        <v>2</v>
      </c>
      <c r="C2" s="2" t="s">
        <v>90</v>
      </c>
    </row>
    <row r="3" spans="1:3">
      <c r="A3" s="3" t="s">
        <v>191</v>
      </c>
    </row>
    <row r="4" spans="1:3">
      <c r="A4" s="4" t="s">
        <v>629</v>
      </c>
      <c r="B4" s="7" t="n">
        <v>0</v>
      </c>
      <c r="C4"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9"/>
  </cols>
  <sheetData>
    <row r="1" spans="1:2">
      <c r="A1" s="1" t="s">
        <v>630</v>
      </c>
      <c r="B1" s="2" t="s">
        <v>1</v>
      </c>
    </row>
    <row r="2" spans="1:2">
      <c r="B2" s="2" t="s">
        <v>631</v>
      </c>
    </row>
    <row r="3" spans="1:2">
      <c r="A3" s="3" t="s">
        <v>632</v>
      </c>
    </row>
    <row r="4" spans="1:2">
      <c r="A4" s="4" t="s">
        <v>606</v>
      </c>
      <c r="B4" s="7" t="n">
        <v>5900</v>
      </c>
    </row>
    <row r="5" spans="1:2">
      <c r="A5" s="4" t="s">
        <v>633</v>
      </c>
      <c r="B5" s="5" t="n">
        <v>83</v>
      </c>
    </row>
    <row r="6" spans="1:2">
      <c r="A6" s="3" t="s">
        <v>634</v>
      </c>
    </row>
    <row r="7" spans="1:2">
      <c r="A7" s="4" t="s">
        <v>635</v>
      </c>
      <c r="B7" s="7" t="n">
        <v>3491</v>
      </c>
    </row>
    <row r="8" spans="1:2">
      <c r="A8" s="4" t="s">
        <v>636</v>
      </c>
      <c r="B8" s="5" t="n">
        <v>-1118</v>
      </c>
    </row>
    <row r="9" spans="1:2">
      <c r="A9" s="4" t="s">
        <v>635</v>
      </c>
      <c r="B9" s="5" t="n">
        <v>2373</v>
      </c>
    </row>
    <row r="10" spans="1:2">
      <c r="A10" s="4" t="s">
        <v>637</v>
      </c>
    </row>
    <row r="11" spans="1:2">
      <c r="A11" s="3" t="s">
        <v>634</v>
      </c>
    </row>
    <row r="12" spans="1:2">
      <c r="A12" s="4" t="s">
        <v>635</v>
      </c>
      <c r="B12" s="5" t="n">
        <v>2487</v>
      </c>
    </row>
    <row r="13" spans="1:2">
      <c r="A13" s="4" t="s">
        <v>636</v>
      </c>
      <c r="B13" s="5" t="n">
        <v>-970</v>
      </c>
    </row>
    <row r="14" spans="1:2">
      <c r="A14" s="4" t="s">
        <v>635</v>
      </c>
      <c r="B14" s="5" t="n">
        <v>1517</v>
      </c>
    </row>
    <row r="15" spans="1:2">
      <c r="A15" s="4" t="s">
        <v>638</v>
      </c>
    </row>
    <row r="16" spans="1:2">
      <c r="A16" s="3" t="s">
        <v>634</v>
      </c>
    </row>
    <row r="17" spans="1:2">
      <c r="A17" s="4" t="s">
        <v>635</v>
      </c>
      <c r="B17" s="5" t="n">
        <v>1004</v>
      </c>
    </row>
    <row r="18" spans="1:2">
      <c r="A18" s="4" t="s">
        <v>636</v>
      </c>
      <c r="B18" s="5" t="n">
        <v>-148</v>
      </c>
    </row>
    <row r="19" spans="1:2">
      <c r="A19" s="4" t="s">
        <v>635</v>
      </c>
      <c r="B19" s="7" t="n">
        <v>8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39</v>
      </c>
      <c r="B1" s="2" t="s">
        <v>1</v>
      </c>
    </row>
    <row r="2" spans="1:3">
      <c r="B2" s="2" t="s">
        <v>2</v>
      </c>
      <c r="C2" s="2" t="s">
        <v>90</v>
      </c>
    </row>
    <row r="3" spans="1:3">
      <c r="A3" s="3" t="s">
        <v>198</v>
      </c>
    </row>
    <row r="4" spans="1:3">
      <c r="A4" s="4" t="s">
        <v>640</v>
      </c>
      <c r="B4" s="7" t="n">
        <v>46</v>
      </c>
      <c r="C4" s="7" t="n">
        <v>431</v>
      </c>
    </row>
    <row r="5" spans="1:3">
      <c r="A5" s="4" t="s">
        <v>641</v>
      </c>
      <c r="B5" s="7" t="n">
        <v>87</v>
      </c>
      <c r="C5" s="7" t="n">
        <v>19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15"/>
  </cols>
  <sheetData>
    <row r="1" spans="1:2">
      <c r="A1" s="1" t="s">
        <v>642</v>
      </c>
      <c r="B1" s="2" t="s">
        <v>1</v>
      </c>
    </row>
    <row r="2" spans="1:2">
      <c r="B2" s="2" t="s">
        <v>2</v>
      </c>
    </row>
    <row r="3" spans="1:2">
      <c r="A3" s="4" t="s">
        <v>643</v>
      </c>
    </row>
    <row r="4" spans="1:2">
      <c r="A4" s="3" t="s">
        <v>644</v>
      </c>
    </row>
    <row r="5" spans="1:2">
      <c r="A5" s="4" t="s">
        <v>645</v>
      </c>
      <c r="B5" s="4" t="s">
        <v>646</v>
      </c>
    </row>
    <row r="6" spans="1:2">
      <c r="A6" s="4" t="s">
        <v>647</v>
      </c>
    </row>
    <row r="7" spans="1:2">
      <c r="A7" s="3" t="s">
        <v>644</v>
      </c>
    </row>
    <row r="8" spans="1:2">
      <c r="A8" s="4" t="s">
        <v>645</v>
      </c>
      <c r="B8" s="4" t="s">
        <v>574</v>
      </c>
    </row>
    <row r="9" spans="1:2">
      <c r="A9" s="4" t="s">
        <v>602</v>
      </c>
    </row>
    <row r="10" spans="1:2">
      <c r="A10" s="3" t="s">
        <v>644</v>
      </c>
    </row>
    <row r="11" spans="1:2">
      <c r="A11" s="4" t="s">
        <v>645</v>
      </c>
      <c r="B11" s="4" t="s">
        <v>6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90</v>
      </c>
    </row>
    <row r="3" spans="1:3">
      <c r="A3" s="3" t="s">
        <v>650</v>
      </c>
    </row>
    <row r="4" spans="1:3">
      <c r="A4" s="4" t="s">
        <v>651</v>
      </c>
      <c r="B4" s="7" t="n">
        <v>6322</v>
      </c>
      <c r="C4" s="7" t="n">
        <v>6040</v>
      </c>
    </row>
    <row r="5" spans="1:3">
      <c r="A5" s="4" t="s">
        <v>652</v>
      </c>
      <c r="B5" s="5" t="n">
        <v>1294</v>
      </c>
      <c r="C5" s="5" t="n">
        <v>1502</v>
      </c>
    </row>
    <row r="6" spans="1:3">
      <c r="A6" s="4" t="s">
        <v>653</v>
      </c>
      <c r="B6" s="5" t="n">
        <v>-1601</v>
      </c>
      <c r="C6" s="5" t="n">
        <v>-1480</v>
      </c>
    </row>
    <row r="7" spans="1:3">
      <c r="A7" s="4" t="s">
        <v>654</v>
      </c>
      <c r="B7" s="7" t="n">
        <v>6015</v>
      </c>
      <c r="C7" s="7" t="n">
        <v>606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90</v>
      </c>
    </row>
    <row r="3" spans="1:3">
      <c r="A3" s="3" t="s">
        <v>656</v>
      </c>
    </row>
    <row r="4" spans="1:3">
      <c r="A4" s="4" t="s">
        <v>109</v>
      </c>
      <c r="B4" s="7" t="n">
        <v>-13479</v>
      </c>
      <c r="C4" s="7" t="n">
        <v>-3349</v>
      </c>
    </row>
    <row r="5" spans="1:3">
      <c r="A5" s="4" t="s">
        <v>657</v>
      </c>
      <c r="B5" s="5" t="n">
        <v>836</v>
      </c>
      <c r="C5" s="5" t="n">
        <v>594</v>
      </c>
    </row>
    <row r="6" spans="1:3">
      <c r="A6" s="4" t="s">
        <v>658</v>
      </c>
      <c r="B6" s="5" t="n">
        <v>2272</v>
      </c>
      <c r="C6" s="5" t="n">
        <v>-1450</v>
      </c>
    </row>
    <row r="7" spans="1:3">
      <c r="A7" s="4" t="s">
        <v>659</v>
      </c>
      <c r="B7" s="5" t="n">
        <v>-10371</v>
      </c>
      <c r="C7" s="5" t="n">
        <v>-4205</v>
      </c>
    </row>
    <row r="8" spans="1:3">
      <c r="A8" s="3" t="s">
        <v>660</v>
      </c>
    </row>
    <row r="9" spans="1:3">
      <c r="A9" s="4" t="s">
        <v>657</v>
      </c>
      <c r="B9" s="5" t="n">
        <v>-292</v>
      </c>
      <c r="C9" s="5" t="n">
        <v>-208</v>
      </c>
    </row>
    <row r="10" spans="1:3">
      <c r="A10" s="4" t="s">
        <v>658</v>
      </c>
      <c r="B10" s="5" t="n">
        <v>-649</v>
      </c>
      <c r="C10" s="5" t="n">
        <v>435</v>
      </c>
    </row>
    <row r="11" spans="1:3">
      <c r="A11" s="4" t="s">
        <v>659</v>
      </c>
      <c r="B11" s="5" t="n">
        <v>-941</v>
      </c>
      <c r="C11" s="5" t="n">
        <v>227</v>
      </c>
    </row>
    <row r="12" spans="1:3">
      <c r="A12" s="3" t="s">
        <v>661</v>
      </c>
    </row>
    <row r="13" spans="1:3">
      <c r="A13" s="4" t="s">
        <v>109</v>
      </c>
      <c r="B13" s="5" t="n">
        <v>-13479</v>
      </c>
      <c r="C13" s="5" t="n">
        <v>-3349</v>
      </c>
    </row>
    <row r="14" spans="1:3">
      <c r="A14" s="4" t="s">
        <v>657</v>
      </c>
      <c r="B14" s="5" t="n">
        <v>544</v>
      </c>
      <c r="C14" s="5" t="n">
        <v>386</v>
      </c>
    </row>
    <row r="15" spans="1:3">
      <c r="A15" s="4" t="s">
        <v>658</v>
      </c>
      <c r="B15" s="5" t="n">
        <v>1623</v>
      </c>
      <c r="C15" s="5" t="n">
        <v>-1015</v>
      </c>
    </row>
    <row r="16" spans="1:3">
      <c r="A16" s="4" t="s">
        <v>112</v>
      </c>
      <c r="B16" s="7" t="n">
        <v>-11312</v>
      </c>
      <c r="C16" s="7" t="n">
        <v>-397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2</v>
      </c>
      <c r="B1" s="2" t="s">
        <v>2</v>
      </c>
      <c r="C1" s="2" t="s">
        <v>27</v>
      </c>
    </row>
    <row r="2" spans="1:3">
      <c r="A2" s="3" t="s">
        <v>663</v>
      </c>
    </row>
    <row r="3" spans="1:3">
      <c r="A3" s="4" t="s">
        <v>664</v>
      </c>
      <c r="B3" s="7" t="n">
        <v>-92553</v>
      </c>
      <c r="C3" s="7" t="n">
        <v>-81241</v>
      </c>
    </row>
    <row r="4" spans="1:3">
      <c r="A4" s="4" t="s">
        <v>665</v>
      </c>
    </row>
    <row r="5" spans="1:3">
      <c r="A5" s="3" t="s">
        <v>663</v>
      </c>
    </row>
    <row r="6" spans="1:3">
      <c r="A6" s="4" t="s">
        <v>664</v>
      </c>
      <c r="B6" s="5" t="n">
        <v>-56373</v>
      </c>
      <c r="C6" s="5" t="n">
        <v>-42894</v>
      </c>
    </row>
    <row r="7" spans="1:3">
      <c r="A7" s="4" t="s">
        <v>666</v>
      </c>
    </row>
    <row r="8" spans="1:3">
      <c r="A8" s="3" t="s">
        <v>663</v>
      </c>
    </row>
    <row r="9" spans="1:3">
      <c r="A9" s="4" t="s">
        <v>664</v>
      </c>
      <c r="B9" s="5" t="n">
        <v>-36799</v>
      </c>
      <c r="C9" s="5" t="n">
        <v>-37343</v>
      </c>
    </row>
    <row r="10" spans="1:3">
      <c r="A10" s="4" t="s">
        <v>667</v>
      </c>
    </row>
    <row r="11" spans="1:3">
      <c r="A11" s="3" t="s">
        <v>663</v>
      </c>
    </row>
    <row r="12" spans="1:3">
      <c r="A12" s="4" t="s">
        <v>664</v>
      </c>
      <c r="B12" s="7" t="n">
        <v>619</v>
      </c>
      <c r="C12" s="7" t="n">
        <v>-10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68</v>
      </c>
      <c r="B1" s="2" t="s">
        <v>1</v>
      </c>
      <c r="D1" s="2" t="s">
        <v>590</v>
      </c>
    </row>
    <row r="2" spans="1:4">
      <c r="B2" s="2" t="s">
        <v>2</v>
      </c>
      <c r="C2" s="2" t="s">
        <v>90</v>
      </c>
      <c r="D2" s="2" t="s">
        <v>591</v>
      </c>
    </row>
    <row r="3" spans="1:4">
      <c r="A3" s="3" t="s">
        <v>258</v>
      </c>
    </row>
    <row r="4" spans="1:4">
      <c r="A4" s="4" t="s">
        <v>73</v>
      </c>
      <c r="B4" s="7" t="n">
        <v>12264</v>
      </c>
      <c r="C4" s="7" t="n">
        <v>10788</v>
      </c>
      <c r="D4" s="7" t="n">
        <v>0</v>
      </c>
    </row>
    <row r="5" spans="1:4">
      <c r="A5" s="4" t="s">
        <v>669</v>
      </c>
      <c r="B5" s="5" t="n">
        <v>-11312</v>
      </c>
      <c r="C5" s="5" t="n">
        <v>-3978</v>
      </c>
    </row>
    <row r="6" spans="1:4">
      <c r="A6" s="4" t="s">
        <v>670</v>
      </c>
      <c r="B6" s="7" t="n">
        <v>952</v>
      </c>
      <c r="C6" s="7" t="n">
        <v>6810</v>
      </c>
      <c r="D6"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90</v>
      </c>
    </row>
    <row r="3" spans="1:3">
      <c r="A3" s="3" t="s">
        <v>672</v>
      </c>
    </row>
    <row r="4" spans="1:3">
      <c r="A4" s="4" t="s">
        <v>673</v>
      </c>
      <c r="B4" s="7" t="n">
        <v>-836</v>
      </c>
      <c r="C4" s="7" t="n">
        <v>-594</v>
      </c>
    </row>
    <row r="5" spans="1:3">
      <c r="A5" s="4" t="s">
        <v>658</v>
      </c>
      <c r="B5" s="5" t="n">
        <v>-649</v>
      </c>
      <c r="C5" s="5" t="n">
        <v>405</v>
      </c>
    </row>
    <row r="6" spans="1:3">
      <c r="A6" s="4" t="s">
        <v>674</v>
      </c>
      <c r="B6" s="5" t="n">
        <v>-1485</v>
      </c>
      <c r="C6" s="5" t="n">
        <v>-189</v>
      </c>
    </row>
    <row r="7" spans="1:3">
      <c r="A7" s="4" t="s">
        <v>675</v>
      </c>
      <c r="B7" s="5" t="n">
        <v>-97</v>
      </c>
      <c r="C7" s="5" t="n">
        <v>-87</v>
      </c>
    </row>
    <row r="8" spans="1:3">
      <c r="A8" s="4" t="s">
        <v>676</v>
      </c>
      <c r="B8" s="7" t="n">
        <v>-1388</v>
      </c>
      <c r="C8" s="7" t="n">
        <v>-1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77</v>
      </c>
      <c r="B1" s="2" t="s">
        <v>2</v>
      </c>
      <c r="C1" s="2" t="s">
        <v>678</v>
      </c>
      <c r="D1" s="2" t="s">
        <v>679</v>
      </c>
    </row>
    <row r="2" spans="1:4">
      <c r="A2" s="3" t="s">
        <v>204</v>
      </c>
    </row>
    <row r="3" spans="1:4">
      <c r="A3" s="4" t="s">
        <v>680</v>
      </c>
      <c r="D3" s="7" t="n">
        <v>5000000</v>
      </c>
    </row>
    <row r="4" spans="1:4">
      <c r="A4" s="4" t="s">
        <v>681</v>
      </c>
      <c r="C4" s="7" t="n">
        <v>0</v>
      </c>
    </row>
    <row r="5" spans="1:4">
      <c r="A5" s="4" t="s">
        <v>682</v>
      </c>
      <c r="C5" s="7" t="n">
        <v>10000000</v>
      </c>
    </row>
    <row r="6" spans="1:4">
      <c r="A6" s="4" t="s">
        <v>683</v>
      </c>
      <c r="B6"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684</v>
      </c>
      <c r="B1" s="2" t="s">
        <v>1</v>
      </c>
    </row>
    <row r="2" spans="1:2">
      <c r="B2" s="2" t="s">
        <v>2</v>
      </c>
    </row>
    <row r="3" spans="1:2">
      <c r="A3" s="3" t="s">
        <v>207</v>
      </c>
    </row>
    <row r="4" spans="1:2">
      <c r="A4" s="4" t="s">
        <v>685</v>
      </c>
      <c r="B4" s="4" t="s">
        <v>543</v>
      </c>
    </row>
    <row r="5" spans="1:2">
      <c r="A5" s="4" t="s">
        <v>686</v>
      </c>
      <c r="B5" s="4" t="s">
        <v>68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8</v>
      </c>
      <c r="B1" s="2" t="s">
        <v>2</v>
      </c>
      <c r="C1" s="2" t="s">
        <v>27</v>
      </c>
      <c r="D1" s="2" t="s">
        <v>90</v>
      </c>
      <c r="E1" s="2" t="s">
        <v>689</v>
      </c>
    </row>
    <row r="2" spans="1:5">
      <c r="A2" s="3" t="s">
        <v>28</v>
      </c>
    </row>
    <row r="3" spans="1:5">
      <c r="A3" s="4" t="s">
        <v>29</v>
      </c>
      <c r="B3" s="7" t="n">
        <v>52269</v>
      </c>
      <c r="C3" s="7" t="n">
        <v>72553</v>
      </c>
      <c r="D3" s="7" t="n">
        <v>49968</v>
      </c>
      <c r="E3" s="7" t="n">
        <v>52001</v>
      </c>
    </row>
    <row r="4" spans="1:5">
      <c r="A4" s="4" t="s">
        <v>690</v>
      </c>
      <c r="B4" s="5" t="n">
        <v>228025</v>
      </c>
      <c r="C4" s="5" t="n">
        <v>233751</v>
      </c>
    </row>
    <row r="5" spans="1:5">
      <c r="A5" s="4" t="s">
        <v>691</v>
      </c>
      <c r="B5" s="5" t="n">
        <v>108572</v>
      </c>
      <c r="C5" s="5" t="n">
        <v>126961</v>
      </c>
    </row>
    <row r="6" spans="1:5">
      <c r="A6" s="4" t="s">
        <v>32</v>
      </c>
      <c r="B6" s="5" t="n">
        <v>323192</v>
      </c>
      <c r="C6" s="5" t="n">
        <v>308869</v>
      </c>
    </row>
    <row r="7" spans="1:5">
      <c r="A7" s="4" t="s">
        <v>33</v>
      </c>
      <c r="B7" s="5" t="n">
        <v>41410</v>
      </c>
      <c r="C7" s="5" t="n">
        <v>38605</v>
      </c>
    </row>
    <row r="8" spans="1:5">
      <c r="A8" s="4" t="s">
        <v>34</v>
      </c>
      <c r="B8" s="5" t="n">
        <v>218</v>
      </c>
      <c r="C8" s="5" t="n">
        <v>219</v>
      </c>
    </row>
    <row r="9" spans="1:5">
      <c r="A9" s="4" t="s">
        <v>35</v>
      </c>
      <c r="B9" s="5" t="n">
        <v>753686</v>
      </c>
      <c r="C9" s="5" t="n">
        <v>780958</v>
      </c>
    </row>
    <row r="10" spans="1:5">
      <c r="A10" s="4" t="s">
        <v>36</v>
      </c>
      <c r="B10" s="5" t="n">
        <v>400151</v>
      </c>
      <c r="C10" s="5" t="n">
        <v>405404</v>
      </c>
    </row>
    <row r="11" spans="1:5">
      <c r="A11" s="4" t="s">
        <v>37</v>
      </c>
      <c r="B11" s="5" t="n">
        <v>357507</v>
      </c>
      <c r="C11" s="5" t="n">
        <v>361185</v>
      </c>
    </row>
    <row r="12" spans="1:5">
      <c r="A12" s="4" t="s">
        <v>38</v>
      </c>
      <c r="B12" s="5" t="n">
        <v>210251</v>
      </c>
      <c r="C12" s="5" t="n">
        <v>210599</v>
      </c>
    </row>
    <row r="13" spans="1:5">
      <c r="A13" s="4" t="s">
        <v>692</v>
      </c>
      <c r="B13" s="5" t="n">
        <v>0</v>
      </c>
      <c r="C13" s="5" t="n">
        <v>0</v>
      </c>
    </row>
    <row r="14" spans="1:5">
      <c r="A14" s="4" t="s">
        <v>693</v>
      </c>
      <c r="B14" s="5" t="n">
        <v>0</v>
      </c>
      <c r="C14" s="5" t="n">
        <v>0</v>
      </c>
    </row>
    <row r="15" spans="1:5">
      <c r="A15" s="4" t="s">
        <v>39</v>
      </c>
      <c r="B15" s="5" t="n">
        <v>21634</v>
      </c>
      <c r="C15" s="5" t="n">
        <v>21982</v>
      </c>
    </row>
    <row r="16" spans="1:5">
      <c r="A16" s="4" t="s">
        <v>40</v>
      </c>
      <c r="B16" s="5" t="n">
        <v>1960</v>
      </c>
      <c r="C16" s="5" t="n">
        <v>1968</v>
      </c>
    </row>
    <row r="17" spans="1:5">
      <c r="A17" s="4" t="s">
        <v>41</v>
      </c>
      <c r="B17" s="5" t="n">
        <v>1745189</v>
      </c>
      <c r="C17" s="5" t="n">
        <v>1782096</v>
      </c>
    </row>
    <row r="18" spans="1:5">
      <c r="A18" s="3" t="s">
        <v>42</v>
      </c>
    </row>
    <row r="19" spans="1:5">
      <c r="A19" s="4" t="s">
        <v>43</v>
      </c>
      <c r="B19" s="5" t="n">
        <v>26347</v>
      </c>
      <c r="C19" s="5" t="n">
        <v>22644</v>
      </c>
    </row>
    <row r="20" spans="1:5">
      <c r="A20" s="4" t="s">
        <v>694</v>
      </c>
      <c r="B20" s="5" t="n">
        <v>256734</v>
      </c>
      <c r="C20" s="5" t="n">
        <v>293935</v>
      </c>
    </row>
    <row r="21" spans="1:5">
      <c r="A21" s="4" t="s">
        <v>46</v>
      </c>
      <c r="B21" s="5" t="n">
        <v>1498</v>
      </c>
      <c r="C21" s="5" t="n">
        <v>1684</v>
      </c>
    </row>
    <row r="22" spans="1:5">
      <c r="A22" s="4" t="s">
        <v>47</v>
      </c>
      <c r="B22" s="5" t="n">
        <v>284579</v>
      </c>
      <c r="C22" s="5" t="n">
        <v>318263</v>
      </c>
    </row>
    <row r="23" spans="1:5">
      <c r="A23" s="4" t="s">
        <v>695</v>
      </c>
      <c r="B23" s="5" t="n">
        <v>938673</v>
      </c>
      <c r="C23" s="5" t="n">
        <v>913914</v>
      </c>
    </row>
    <row r="24" spans="1:5">
      <c r="A24" s="4" t="s">
        <v>696</v>
      </c>
      <c r="B24" s="5" t="n">
        <v>0</v>
      </c>
      <c r="C24" s="5" t="n">
        <v>0</v>
      </c>
    </row>
    <row r="25" spans="1:5">
      <c r="A25" s="4" t="s">
        <v>49</v>
      </c>
      <c r="B25" s="5" t="n">
        <v>130818</v>
      </c>
      <c r="C25" s="5" t="n">
        <v>137266</v>
      </c>
    </row>
    <row r="26" spans="1:5">
      <c r="A26" s="4" t="s">
        <v>50</v>
      </c>
      <c r="B26" s="5" t="n">
        <v>2098</v>
      </c>
      <c r="C26" s="5" t="n">
        <v>1706</v>
      </c>
    </row>
    <row r="27" spans="1:5">
      <c r="A27" s="4" t="s">
        <v>51</v>
      </c>
      <c r="B27" s="5" t="n">
        <v>1356168</v>
      </c>
      <c r="C27" s="5" t="n">
        <v>1371149</v>
      </c>
    </row>
    <row r="28" spans="1:5">
      <c r="A28" s="4" t="s">
        <v>55</v>
      </c>
      <c r="B28" s="5" t="n">
        <v>389021</v>
      </c>
      <c r="C28" s="5" t="n">
        <v>410947</v>
      </c>
    </row>
    <row r="29" spans="1:5">
      <c r="A29" s="4" t="s">
        <v>56</v>
      </c>
      <c r="B29" s="5" t="n">
        <v>1745189</v>
      </c>
      <c r="C29" s="5" t="n">
        <v>1782096</v>
      </c>
    </row>
    <row r="30" spans="1:5">
      <c r="A30" s="4" t="s">
        <v>697</v>
      </c>
    </row>
    <row r="31" spans="1:5">
      <c r="A31" s="3" t="s">
        <v>28</v>
      </c>
    </row>
    <row r="32" spans="1:5">
      <c r="A32" s="4" t="s">
        <v>29</v>
      </c>
      <c r="B32" s="5" t="n">
        <v>1726</v>
      </c>
      <c r="C32" s="5" t="n">
        <v>6517</v>
      </c>
      <c r="D32" s="5" t="n">
        <v>3589</v>
      </c>
      <c r="E32" s="5" t="n">
        <v>2440</v>
      </c>
    </row>
    <row r="33" spans="1:5">
      <c r="A33" s="4" t="s">
        <v>690</v>
      </c>
      <c r="B33" s="5" t="n">
        <v>0</v>
      </c>
      <c r="C33" s="5" t="n">
        <v>0</v>
      </c>
    </row>
    <row r="34" spans="1:5">
      <c r="A34" s="4" t="s">
        <v>691</v>
      </c>
      <c r="B34" s="5" t="n">
        <v>0</v>
      </c>
      <c r="C34" s="5" t="n">
        <v>0</v>
      </c>
    </row>
    <row r="35" spans="1:5">
      <c r="A35" s="4" t="s">
        <v>32</v>
      </c>
      <c r="B35" s="5" t="n">
        <v>0</v>
      </c>
      <c r="C35" s="5" t="n">
        <v>0</v>
      </c>
    </row>
    <row r="36" spans="1:5">
      <c r="A36" s="4" t="s">
        <v>33</v>
      </c>
      <c r="B36" s="5" t="n">
        <v>39453</v>
      </c>
      <c r="C36" s="5" t="n">
        <v>39763</v>
      </c>
    </row>
    <row r="37" spans="1:5">
      <c r="A37" s="4" t="s">
        <v>34</v>
      </c>
      <c r="B37" s="5" t="n">
        <v>0</v>
      </c>
      <c r="C37" s="5" t="n">
        <v>0</v>
      </c>
    </row>
    <row r="38" spans="1:5">
      <c r="A38" s="4" t="s">
        <v>35</v>
      </c>
      <c r="B38" s="5" t="n">
        <v>41179</v>
      </c>
      <c r="C38" s="5" t="n">
        <v>46280</v>
      </c>
    </row>
    <row r="39" spans="1:5">
      <c r="A39" s="4" t="s">
        <v>36</v>
      </c>
      <c r="B39" s="5" t="n">
        <v>878</v>
      </c>
      <c r="C39" s="5" t="n">
        <v>956</v>
      </c>
    </row>
    <row r="40" spans="1:5">
      <c r="A40" s="4" t="s">
        <v>37</v>
      </c>
      <c r="B40" s="5" t="n">
        <v>0</v>
      </c>
      <c r="C40" s="5" t="n">
        <v>0</v>
      </c>
    </row>
    <row r="41" spans="1:5">
      <c r="A41" s="4" t="s">
        <v>38</v>
      </c>
      <c r="B41" s="5" t="n">
        <v>0</v>
      </c>
      <c r="C41" s="5" t="n">
        <v>0</v>
      </c>
    </row>
    <row r="42" spans="1:5">
      <c r="A42" s="4" t="s">
        <v>692</v>
      </c>
      <c r="B42" s="5" t="n">
        <v>554518</v>
      </c>
      <c r="C42" s="5" t="n">
        <v>539938</v>
      </c>
    </row>
    <row r="43" spans="1:5">
      <c r="A43" s="4" t="s">
        <v>693</v>
      </c>
      <c r="B43" s="5" t="n">
        <v>826587</v>
      </c>
      <c r="C43" s="5" t="n">
        <v>824887</v>
      </c>
    </row>
    <row r="44" spans="1:5">
      <c r="A44" s="4" t="s">
        <v>39</v>
      </c>
      <c r="B44" s="5" t="n">
        <v>6773</v>
      </c>
      <c r="C44" s="5" t="n">
        <v>6529</v>
      </c>
    </row>
    <row r="45" spans="1:5">
      <c r="A45" s="4" t="s">
        <v>40</v>
      </c>
      <c r="B45" s="5" t="n">
        <v>0</v>
      </c>
      <c r="C45" s="5" t="n">
        <v>0</v>
      </c>
    </row>
    <row r="46" spans="1:5">
      <c r="A46" s="4" t="s">
        <v>41</v>
      </c>
      <c r="B46" s="5" t="n">
        <v>1429935</v>
      </c>
      <c r="C46" s="5" t="n">
        <v>1418590</v>
      </c>
    </row>
    <row r="47" spans="1:5">
      <c r="A47" s="3" t="s">
        <v>42</v>
      </c>
    </row>
    <row r="48" spans="1:5">
      <c r="A48" s="4" t="s">
        <v>43</v>
      </c>
      <c r="B48" s="5" t="n">
        <v>3067</v>
      </c>
      <c r="C48" s="5" t="n">
        <v>3153</v>
      </c>
    </row>
    <row r="49" spans="1:5">
      <c r="A49" s="4" t="s">
        <v>694</v>
      </c>
      <c r="B49" s="5" t="n">
        <v>63239</v>
      </c>
      <c r="C49" s="5" t="n">
        <v>65751</v>
      </c>
    </row>
    <row r="50" spans="1:5">
      <c r="A50" s="4" t="s">
        <v>46</v>
      </c>
      <c r="B50" s="5" t="n">
        <v>0</v>
      </c>
      <c r="C50" s="5" t="n">
        <v>0</v>
      </c>
    </row>
    <row r="51" spans="1:5">
      <c r="A51" s="4" t="s">
        <v>47</v>
      </c>
      <c r="B51" s="5" t="n">
        <v>66306</v>
      </c>
      <c r="C51" s="5" t="n">
        <v>68904</v>
      </c>
    </row>
    <row r="52" spans="1:5">
      <c r="A52" s="4" t="s">
        <v>695</v>
      </c>
      <c r="B52" s="5" t="n">
        <v>881781</v>
      </c>
      <c r="C52" s="5" t="n">
        <v>848589</v>
      </c>
    </row>
    <row r="53" spans="1:5">
      <c r="A53" s="4" t="s">
        <v>696</v>
      </c>
      <c r="B53" s="5" t="n">
        <v>64051</v>
      </c>
      <c r="C53" s="5" t="n">
        <v>57648</v>
      </c>
    </row>
    <row r="54" spans="1:5">
      <c r="A54" s="4" t="s">
        <v>49</v>
      </c>
      <c r="B54" s="5" t="n">
        <v>28776</v>
      </c>
      <c r="C54" s="5" t="n">
        <v>32502</v>
      </c>
    </row>
    <row r="55" spans="1:5">
      <c r="A55" s="4" t="s">
        <v>50</v>
      </c>
      <c r="B55" s="5" t="n">
        <v>0</v>
      </c>
      <c r="C55" s="5" t="n">
        <v>0</v>
      </c>
    </row>
    <row r="56" spans="1:5">
      <c r="A56" s="4" t="s">
        <v>51</v>
      </c>
      <c r="B56" s="5" t="n">
        <v>1040914</v>
      </c>
      <c r="C56" s="5" t="n">
        <v>1007643</v>
      </c>
    </row>
    <row r="57" spans="1:5">
      <c r="A57" s="4" t="s">
        <v>55</v>
      </c>
      <c r="B57" s="5" t="n">
        <v>389021</v>
      </c>
      <c r="C57" s="5" t="n">
        <v>410947</v>
      </c>
    </row>
    <row r="58" spans="1:5">
      <c r="A58" s="4" t="s">
        <v>56</v>
      </c>
      <c r="B58" s="5" t="n">
        <v>1429935</v>
      </c>
      <c r="C58" s="5" t="n">
        <v>1418590</v>
      </c>
    </row>
    <row r="59" spans="1:5">
      <c r="A59" s="4" t="s">
        <v>326</v>
      </c>
    </row>
    <row r="60" spans="1:5">
      <c r="A60" s="3" t="s">
        <v>28</v>
      </c>
    </row>
    <row r="61" spans="1:5">
      <c r="A61" s="4" t="s">
        <v>29</v>
      </c>
      <c r="B61" s="5" t="n">
        <v>13749</v>
      </c>
      <c r="C61" s="5" t="n">
        <v>27692</v>
      </c>
      <c r="D61" s="5" t="n">
        <v>12108</v>
      </c>
      <c r="E61" s="5" t="n">
        <v>10671</v>
      </c>
    </row>
    <row r="62" spans="1:5">
      <c r="A62" s="4" t="s">
        <v>690</v>
      </c>
      <c r="B62" s="5" t="n">
        <v>178803</v>
      </c>
      <c r="C62" s="5" t="n">
        <v>175583</v>
      </c>
    </row>
    <row r="63" spans="1:5">
      <c r="A63" s="4" t="s">
        <v>691</v>
      </c>
      <c r="B63" s="5" t="n">
        <v>108028</v>
      </c>
      <c r="C63" s="5" t="n">
        <v>126961</v>
      </c>
    </row>
    <row r="64" spans="1:5">
      <c r="A64" s="4" t="s">
        <v>32</v>
      </c>
      <c r="B64" s="5" t="n">
        <v>262141</v>
      </c>
      <c r="C64" s="5" t="n">
        <v>239325</v>
      </c>
    </row>
    <row r="65" spans="1:5">
      <c r="A65" s="4" t="s">
        <v>33</v>
      </c>
      <c r="B65" s="5" t="n">
        <v>33165</v>
      </c>
      <c r="C65" s="5" t="n">
        <v>31191</v>
      </c>
    </row>
    <row r="66" spans="1:5">
      <c r="A66" s="4" t="s">
        <v>34</v>
      </c>
      <c r="B66" s="5" t="n">
        <v>0</v>
      </c>
      <c r="C66" s="5" t="n">
        <v>0</v>
      </c>
    </row>
    <row r="67" spans="1:5">
      <c r="A67" s="4" t="s">
        <v>35</v>
      </c>
      <c r="B67" s="5" t="n">
        <v>595886</v>
      </c>
      <c r="C67" s="5" t="n">
        <v>600752</v>
      </c>
    </row>
    <row r="68" spans="1:5">
      <c r="A68" s="4" t="s">
        <v>36</v>
      </c>
      <c r="B68" s="5" t="n">
        <v>301822</v>
      </c>
      <c r="C68" s="5" t="n">
        <v>303735</v>
      </c>
    </row>
    <row r="69" spans="1:5">
      <c r="A69" s="4" t="s">
        <v>37</v>
      </c>
      <c r="B69" s="5" t="n">
        <v>284875</v>
      </c>
      <c r="C69" s="5" t="n">
        <v>284875</v>
      </c>
    </row>
    <row r="70" spans="1:5">
      <c r="A70" s="4" t="s">
        <v>38</v>
      </c>
      <c r="B70" s="5" t="n">
        <v>146847</v>
      </c>
      <c r="C70" s="5" t="n">
        <v>147960</v>
      </c>
    </row>
    <row r="71" spans="1:5">
      <c r="A71" s="4" t="s">
        <v>692</v>
      </c>
      <c r="B71" s="5" t="n">
        <v>882627</v>
      </c>
      <c r="C71" s="5" t="n">
        <v>713118</v>
      </c>
    </row>
    <row r="72" spans="1:5">
      <c r="A72" s="4" t="s">
        <v>693</v>
      </c>
      <c r="B72" s="5" t="n">
        <v>866959</v>
      </c>
      <c r="C72" s="5" t="n">
        <v>866595</v>
      </c>
    </row>
    <row r="73" spans="1:5">
      <c r="A73" s="4" t="s">
        <v>39</v>
      </c>
      <c r="B73" s="5" t="n">
        <v>11802</v>
      </c>
      <c r="C73" s="5" t="n">
        <v>12151</v>
      </c>
    </row>
    <row r="74" spans="1:5">
      <c r="A74" s="4" t="s">
        <v>40</v>
      </c>
      <c r="B74" s="5" t="n">
        <v>0</v>
      </c>
      <c r="C74" s="5" t="n">
        <v>0</v>
      </c>
    </row>
    <row r="75" spans="1:5">
      <c r="A75" s="4" t="s">
        <v>41</v>
      </c>
      <c r="B75" s="5" t="n">
        <v>3090818</v>
      </c>
      <c r="C75" s="5" t="n">
        <v>2929186</v>
      </c>
    </row>
    <row r="76" spans="1:5">
      <c r="A76" s="3" t="s">
        <v>42</v>
      </c>
    </row>
    <row r="77" spans="1:5">
      <c r="A77" s="4" t="s">
        <v>43</v>
      </c>
      <c r="B77" s="5" t="n">
        <v>2320</v>
      </c>
      <c r="C77" s="5" t="n">
        <v>2307</v>
      </c>
    </row>
    <row r="78" spans="1:5">
      <c r="A78" s="4" t="s">
        <v>694</v>
      </c>
      <c r="B78" s="5" t="n">
        <v>178179</v>
      </c>
      <c r="C78" s="5" t="n">
        <v>202657</v>
      </c>
    </row>
    <row r="79" spans="1:5">
      <c r="A79" s="4" t="s">
        <v>46</v>
      </c>
      <c r="B79" s="5" t="n">
        <v>0</v>
      </c>
      <c r="C79" s="5" t="n">
        <v>0</v>
      </c>
    </row>
    <row r="80" spans="1:5">
      <c r="A80" s="4" t="s">
        <v>47</v>
      </c>
      <c r="B80" s="5" t="n">
        <v>180499</v>
      </c>
      <c r="C80" s="5" t="n">
        <v>204964</v>
      </c>
    </row>
    <row r="81" spans="1:5">
      <c r="A81" s="4" t="s">
        <v>695</v>
      </c>
      <c r="B81" s="5" t="n">
        <v>18316</v>
      </c>
      <c r="C81" s="5" t="n">
        <v>18872</v>
      </c>
    </row>
    <row r="82" spans="1:5">
      <c r="A82" s="4" t="s">
        <v>696</v>
      </c>
      <c r="B82" s="5" t="n">
        <v>921844</v>
      </c>
      <c r="C82" s="5" t="n">
        <v>737980</v>
      </c>
    </row>
    <row r="83" spans="1:5">
      <c r="A83" s="4" t="s">
        <v>49</v>
      </c>
      <c r="B83" s="5" t="n">
        <v>112763</v>
      </c>
      <c r="C83" s="5" t="n">
        <v>114491</v>
      </c>
    </row>
    <row r="84" spans="1:5">
      <c r="A84" s="4" t="s">
        <v>50</v>
      </c>
      <c r="B84" s="5" t="n">
        <v>0</v>
      </c>
      <c r="C84" s="5" t="n">
        <v>0</v>
      </c>
    </row>
    <row r="85" spans="1:5">
      <c r="A85" s="4" t="s">
        <v>51</v>
      </c>
      <c r="B85" s="5" t="n">
        <v>1233422</v>
      </c>
      <c r="C85" s="5" t="n">
        <v>1076307</v>
      </c>
    </row>
    <row r="86" spans="1:5">
      <c r="A86" s="4" t="s">
        <v>55</v>
      </c>
      <c r="B86" s="5" t="n">
        <v>1857396</v>
      </c>
      <c r="C86" s="5" t="n">
        <v>1852879</v>
      </c>
    </row>
    <row r="87" spans="1:5">
      <c r="A87" s="4" t="s">
        <v>56</v>
      </c>
      <c r="B87" s="5" t="n">
        <v>3090818</v>
      </c>
      <c r="C87" s="5" t="n">
        <v>2929186</v>
      </c>
    </row>
    <row r="88" spans="1:5">
      <c r="A88" s="4" t="s">
        <v>698</v>
      </c>
    </row>
    <row r="89" spans="1:5">
      <c r="A89" s="3" t="s">
        <v>28</v>
      </c>
    </row>
    <row r="90" spans="1:5">
      <c r="A90" s="4" t="s">
        <v>29</v>
      </c>
      <c r="B90" s="5" t="n">
        <v>36794</v>
      </c>
      <c r="C90" s="5" t="n">
        <v>38344</v>
      </c>
      <c r="D90" s="5" t="n">
        <v>34271</v>
      </c>
      <c r="E90" s="5" t="n">
        <v>38890</v>
      </c>
    </row>
    <row r="91" spans="1:5">
      <c r="A91" s="4" t="s">
        <v>690</v>
      </c>
      <c r="B91" s="5" t="n">
        <v>57055</v>
      </c>
      <c r="C91" s="5" t="n">
        <v>63810</v>
      </c>
    </row>
    <row r="92" spans="1:5">
      <c r="A92" s="4" t="s">
        <v>691</v>
      </c>
      <c r="B92" s="5" t="n">
        <v>544</v>
      </c>
      <c r="C92" s="5" t="n">
        <v>0</v>
      </c>
    </row>
    <row r="93" spans="1:5">
      <c r="A93" s="4" t="s">
        <v>32</v>
      </c>
      <c r="B93" s="5" t="n">
        <v>61051</v>
      </c>
      <c r="C93" s="5" t="n">
        <v>69544</v>
      </c>
    </row>
    <row r="94" spans="1:5">
      <c r="A94" s="4" t="s">
        <v>33</v>
      </c>
      <c r="B94" s="5" t="n">
        <v>17524</v>
      </c>
      <c r="C94" s="5" t="n">
        <v>16447</v>
      </c>
    </row>
    <row r="95" spans="1:5">
      <c r="A95" s="4" t="s">
        <v>34</v>
      </c>
      <c r="B95" s="5" t="n">
        <v>218</v>
      </c>
      <c r="C95" s="5" t="n">
        <v>219</v>
      </c>
    </row>
    <row r="96" spans="1:5">
      <c r="A96" s="4" t="s">
        <v>35</v>
      </c>
      <c r="B96" s="5" t="n">
        <v>173186</v>
      </c>
      <c r="C96" s="5" t="n">
        <v>188364</v>
      </c>
    </row>
    <row r="97" spans="1:5">
      <c r="A97" s="4" t="s">
        <v>36</v>
      </c>
      <c r="B97" s="5" t="n">
        <v>97451</v>
      </c>
      <c r="C97" s="5" t="n">
        <v>100713</v>
      </c>
    </row>
    <row r="98" spans="1:5">
      <c r="A98" s="4" t="s">
        <v>37</v>
      </c>
      <c r="B98" s="5" t="n">
        <v>72632</v>
      </c>
      <c r="C98" s="5" t="n">
        <v>76310</v>
      </c>
    </row>
    <row r="99" spans="1:5">
      <c r="A99" s="4" t="s">
        <v>38</v>
      </c>
      <c r="B99" s="5" t="n">
        <v>63404</v>
      </c>
      <c r="C99" s="5" t="n">
        <v>62639</v>
      </c>
    </row>
    <row r="100" spans="1:5">
      <c r="A100" s="4" t="s">
        <v>692</v>
      </c>
      <c r="B100" s="5" t="n">
        <v>322103</v>
      </c>
      <c r="C100" s="5" t="n">
        <v>307081</v>
      </c>
    </row>
    <row r="101" spans="1:5">
      <c r="A101" s="4" t="s">
        <v>693</v>
      </c>
      <c r="B101" s="5" t="n">
        <v>1921056</v>
      </c>
      <c r="C101" s="5" t="n">
        <v>1916622</v>
      </c>
    </row>
    <row r="102" spans="1:5">
      <c r="A102" s="4" t="s">
        <v>39</v>
      </c>
      <c r="B102" s="5" t="n">
        <v>14124</v>
      </c>
      <c r="C102" s="5" t="n">
        <v>12675</v>
      </c>
    </row>
    <row r="103" spans="1:5">
      <c r="A103" s="4" t="s">
        <v>40</v>
      </c>
      <c r="B103" s="5" t="n">
        <v>1960</v>
      </c>
      <c r="C103" s="5" t="n">
        <v>1968</v>
      </c>
    </row>
    <row r="104" spans="1:5">
      <c r="A104" s="4" t="s">
        <v>41</v>
      </c>
      <c r="B104" s="5" t="n">
        <v>2665916</v>
      </c>
      <c r="C104" s="5" t="n">
        <v>2666372</v>
      </c>
    </row>
    <row r="105" spans="1:5">
      <c r="A105" s="3" t="s">
        <v>42</v>
      </c>
    </row>
    <row r="106" spans="1:5">
      <c r="A106" s="4" t="s">
        <v>43</v>
      </c>
      <c r="B106" s="5" t="n">
        <v>20960</v>
      </c>
      <c r="C106" s="5" t="n">
        <v>17184</v>
      </c>
    </row>
    <row r="107" spans="1:5">
      <c r="A107" s="4" t="s">
        <v>694</v>
      </c>
      <c r="B107" s="5" t="n">
        <v>56382</v>
      </c>
      <c r="C107" s="5" t="n">
        <v>65213</v>
      </c>
    </row>
    <row r="108" spans="1:5">
      <c r="A108" s="4" t="s">
        <v>46</v>
      </c>
      <c r="B108" s="5" t="n">
        <v>1498</v>
      </c>
      <c r="C108" s="5" t="n">
        <v>1684</v>
      </c>
    </row>
    <row r="109" spans="1:5">
      <c r="A109" s="4" t="s">
        <v>47</v>
      </c>
      <c r="B109" s="5" t="n">
        <v>78840</v>
      </c>
      <c r="C109" s="5" t="n">
        <v>84081</v>
      </c>
    </row>
    <row r="110" spans="1:5">
      <c r="A110" s="4" t="s">
        <v>695</v>
      </c>
      <c r="B110" s="5" t="n">
        <v>38576</v>
      </c>
      <c r="C110" s="5" t="n">
        <v>46453</v>
      </c>
    </row>
    <row r="111" spans="1:5">
      <c r="A111" s="4" t="s">
        <v>696</v>
      </c>
      <c r="B111" s="5" t="n">
        <v>758271</v>
      </c>
      <c r="C111" s="5" t="n">
        <v>735053</v>
      </c>
    </row>
    <row r="112" spans="1:5">
      <c r="A112" s="4" t="s">
        <v>49</v>
      </c>
      <c r="B112" s="5" t="n">
        <v>21060</v>
      </c>
      <c r="C112" s="5" t="n">
        <v>26574</v>
      </c>
    </row>
    <row r="113" spans="1:5">
      <c r="A113" s="4" t="s">
        <v>50</v>
      </c>
      <c r="B113" s="5" t="n">
        <v>2098</v>
      </c>
      <c r="C113" s="5" t="n">
        <v>1706</v>
      </c>
    </row>
    <row r="114" spans="1:5">
      <c r="A114" s="4" t="s">
        <v>51</v>
      </c>
      <c r="B114" s="5" t="n">
        <v>898845</v>
      </c>
      <c r="C114" s="5" t="n">
        <v>893867</v>
      </c>
    </row>
    <row r="115" spans="1:5">
      <c r="A115" s="4" t="s">
        <v>55</v>
      </c>
      <c r="B115" s="5" t="n">
        <v>1767071</v>
      </c>
      <c r="C115" s="5" t="n">
        <v>1772505</v>
      </c>
    </row>
    <row r="116" spans="1:5">
      <c r="A116" s="4" t="s">
        <v>56</v>
      </c>
      <c r="B116" s="5" t="n">
        <v>2665916</v>
      </c>
      <c r="C116" s="5" t="n">
        <v>2666372</v>
      </c>
    </row>
    <row r="117" spans="1:5">
      <c r="A117" s="4" t="s">
        <v>699</v>
      </c>
    </row>
    <row r="118" spans="1:5">
      <c r="A118" s="3" t="s">
        <v>28</v>
      </c>
    </row>
    <row r="119" spans="1:5">
      <c r="A119" s="4" t="s">
        <v>29</v>
      </c>
      <c r="B119" s="5" t="n">
        <v>0</v>
      </c>
      <c r="C119" s="5" t="n">
        <v>0</v>
      </c>
      <c r="D119" s="7" t="n">
        <v>0</v>
      </c>
      <c r="E119" s="7" t="n">
        <v>0</v>
      </c>
    </row>
    <row r="120" spans="1:5">
      <c r="A120" s="4" t="s">
        <v>690</v>
      </c>
      <c r="B120" s="5" t="n">
        <v>-7833</v>
      </c>
      <c r="C120" s="5" t="n">
        <v>-5642</v>
      </c>
    </row>
    <row r="121" spans="1:5">
      <c r="A121" s="4" t="s">
        <v>691</v>
      </c>
      <c r="B121" s="5" t="n">
        <v>0</v>
      </c>
      <c r="C121" s="5" t="n">
        <v>0</v>
      </c>
    </row>
    <row r="122" spans="1:5">
      <c r="A122" s="4" t="s">
        <v>32</v>
      </c>
      <c r="B122" s="5" t="n">
        <v>0</v>
      </c>
      <c r="C122" s="5" t="n">
        <v>0</v>
      </c>
    </row>
    <row r="123" spans="1:5">
      <c r="A123" s="4" t="s">
        <v>33</v>
      </c>
      <c r="B123" s="5" t="n">
        <v>-48732</v>
      </c>
      <c r="C123" s="5" t="n">
        <v>-48796</v>
      </c>
    </row>
    <row r="124" spans="1:5">
      <c r="A124" s="4" t="s">
        <v>34</v>
      </c>
      <c r="B124" s="5" t="n">
        <v>0</v>
      </c>
      <c r="C124" s="5" t="n">
        <v>0</v>
      </c>
    </row>
    <row r="125" spans="1:5">
      <c r="A125" s="4" t="s">
        <v>35</v>
      </c>
      <c r="B125" s="5" t="n">
        <v>-56565</v>
      </c>
      <c r="C125" s="5" t="n">
        <v>-54438</v>
      </c>
    </row>
    <row r="126" spans="1:5">
      <c r="A126" s="4" t="s">
        <v>36</v>
      </c>
      <c r="B126" s="5" t="n">
        <v>0</v>
      </c>
      <c r="C126" s="5" t="n">
        <v>0</v>
      </c>
    </row>
    <row r="127" spans="1:5">
      <c r="A127" s="4" t="s">
        <v>37</v>
      </c>
      <c r="B127" s="5" t="n">
        <v>0</v>
      </c>
      <c r="C127" s="5" t="n">
        <v>0</v>
      </c>
    </row>
    <row r="128" spans="1:5">
      <c r="A128" s="4" t="s">
        <v>38</v>
      </c>
      <c r="B128" s="5" t="n">
        <v>0</v>
      </c>
      <c r="C128" s="5" t="n">
        <v>0</v>
      </c>
    </row>
    <row r="129" spans="1:5">
      <c r="A129" s="4" t="s">
        <v>692</v>
      </c>
      <c r="B129" s="5" t="n">
        <v>-1759248</v>
      </c>
      <c r="C129" s="5" t="n">
        <v>-1560137</v>
      </c>
    </row>
    <row r="130" spans="1:5">
      <c r="A130" s="4" t="s">
        <v>693</v>
      </c>
      <c r="B130" s="5" t="n">
        <v>-3614602</v>
      </c>
      <c r="C130" s="5" t="n">
        <v>-3608104</v>
      </c>
    </row>
    <row r="131" spans="1:5">
      <c r="A131" s="4" t="s">
        <v>39</v>
      </c>
      <c r="B131" s="5" t="n">
        <v>-11065</v>
      </c>
      <c r="C131" s="5" t="n">
        <v>-9373</v>
      </c>
    </row>
    <row r="132" spans="1:5">
      <c r="A132" s="4" t="s">
        <v>40</v>
      </c>
      <c r="B132" s="5" t="n">
        <v>0</v>
      </c>
      <c r="C132" s="5" t="n">
        <v>0</v>
      </c>
    </row>
    <row r="133" spans="1:5">
      <c r="A133" s="4" t="s">
        <v>41</v>
      </c>
      <c r="B133" s="5" t="n">
        <v>-5441480</v>
      </c>
      <c r="C133" s="5" t="n">
        <v>-5232052</v>
      </c>
    </row>
    <row r="134" spans="1:5">
      <c r="A134" s="3" t="s">
        <v>42</v>
      </c>
    </row>
    <row r="135" spans="1:5">
      <c r="A135" s="4" t="s">
        <v>43</v>
      </c>
      <c r="B135" s="5" t="n">
        <v>0</v>
      </c>
      <c r="C135" s="5" t="n">
        <v>0</v>
      </c>
    </row>
    <row r="136" spans="1:5">
      <c r="A136" s="4" t="s">
        <v>694</v>
      </c>
      <c r="B136" s="5" t="n">
        <v>-41066</v>
      </c>
      <c r="C136" s="5" t="n">
        <v>-39686</v>
      </c>
    </row>
    <row r="137" spans="1:5">
      <c r="A137" s="4" t="s">
        <v>46</v>
      </c>
      <c r="B137" s="5" t="n">
        <v>0</v>
      </c>
      <c r="C137" s="5" t="n">
        <v>0</v>
      </c>
    </row>
    <row r="138" spans="1:5">
      <c r="A138" s="4" t="s">
        <v>47</v>
      </c>
      <c r="B138" s="5" t="n">
        <v>-41066</v>
      </c>
      <c r="C138" s="5" t="n">
        <v>-39686</v>
      </c>
    </row>
    <row r="139" spans="1:5">
      <c r="A139" s="4" t="s">
        <v>695</v>
      </c>
      <c r="B139" s="5" t="n">
        <v>0</v>
      </c>
      <c r="C139" s="5" t="n">
        <v>0</v>
      </c>
    </row>
    <row r="140" spans="1:5">
      <c r="A140" s="4" t="s">
        <v>696</v>
      </c>
      <c r="B140" s="5" t="n">
        <v>-1744166</v>
      </c>
      <c r="C140" s="5" t="n">
        <v>-1530681</v>
      </c>
    </row>
    <row r="141" spans="1:5">
      <c r="A141" s="4" t="s">
        <v>49</v>
      </c>
      <c r="B141" s="5" t="n">
        <v>-31781</v>
      </c>
      <c r="C141" s="5" t="n">
        <v>-36301</v>
      </c>
    </row>
    <row r="142" spans="1:5">
      <c r="A142" s="4" t="s">
        <v>50</v>
      </c>
      <c r="B142" s="5" t="n">
        <v>0</v>
      </c>
      <c r="C142" s="5" t="n">
        <v>0</v>
      </c>
    </row>
    <row r="143" spans="1:5">
      <c r="A143" s="4" t="s">
        <v>51</v>
      </c>
      <c r="B143" s="5" t="n">
        <v>-1817013</v>
      </c>
      <c r="C143" s="5" t="n">
        <v>-1606668</v>
      </c>
    </row>
    <row r="144" spans="1:5">
      <c r="A144" s="4" t="s">
        <v>55</v>
      </c>
      <c r="B144" s="5" t="n">
        <v>-3624467</v>
      </c>
      <c r="C144" s="5" t="n">
        <v>-3625384</v>
      </c>
    </row>
    <row r="145" spans="1:5">
      <c r="A145" s="4" t="s">
        <v>56</v>
      </c>
      <c r="B145" s="7" t="n">
        <v>-5441480</v>
      </c>
      <c r="C145" s="7" t="n">
        <v>-52320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1</v>
      </c>
      <c r="D1" s="2" t="s">
        <v>590</v>
      </c>
    </row>
    <row r="2" spans="1:5">
      <c r="B2" s="2" t="s">
        <v>2</v>
      </c>
      <c r="C2" s="2" t="s">
        <v>90</v>
      </c>
      <c r="D2" s="2" t="s">
        <v>701</v>
      </c>
      <c r="E2" s="2" t="s">
        <v>591</v>
      </c>
    </row>
    <row r="3" spans="1:5">
      <c r="A3" s="3" t="s">
        <v>702</v>
      </c>
    </row>
    <row r="4" spans="1:5">
      <c r="A4" s="4" t="s">
        <v>92</v>
      </c>
      <c r="B4" s="7" t="n">
        <v>467100</v>
      </c>
      <c r="C4" s="7" t="n">
        <v>494149</v>
      </c>
      <c r="E4" s="7" t="n">
        <v>0</v>
      </c>
    </row>
    <row r="5" spans="1:5">
      <c r="A5" s="4" t="s">
        <v>93</v>
      </c>
      <c r="B5" s="5" t="n">
        <v>350972</v>
      </c>
      <c r="C5" s="5" t="n">
        <v>378044</v>
      </c>
      <c r="E5" s="5" t="n">
        <v>0</v>
      </c>
    </row>
    <row r="6" spans="1:5">
      <c r="A6" s="4" t="s">
        <v>94</v>
      </c>
      <c r="B6" s="5" t="n">
        <v>116128</v>
      </c>
      <c r="C6" s="5" t="n">
        <v>116105</v>
      </c>
      <c r="E6" s="5" t="n">
        <v>0</v>
      </c>
    </row>
    <row r="7" spans="1:5">
      <c r="A7" s="4" t="s">
        <v>95</v>
      </c>
      <c r="B7" s="5" t="n">
        <v>89743</v>
      </c>
      <c r="C7" s="5" t="n">
        <v>91299</v>
      </c>
      <c r="E7" s="5" t="n">
        <v>0</v>
      </c>
    </row>
    <row r="8" spans="1:5">
      <c r="A8" s="4" t="s">
        <v>703</v>
      </c>
      <c r="E8" s="5" t="n">
        <v>0</v>
      </c>
    </row>
    <row r="9" spans="1:5">
      <c r="A9" s="4" t="s">
        <v>96</v>
      </c>
      <c r="B9" s="5" t="n">
        <v>26385</v>
      </c>
      <c r="C9" s="5" t="n">
        <v>24806</v>
      </c>
      <c r="E9" s="5" t="n">
        <v>0</v>
      </c>
    </row>
    <row r="10" spans="1:5">
      <c r="A10" s="3" t="s">
        <v>97</v>
      </c>
    </row>
    <row r="11" spans="1:5">
      <c r="A11" s="4" t="s">
        <v>704</v>
      </c>
      <c r="B11" s="5" t="n">
        <v>-13367</v>
      </c>
      <c r="C11" s="5" t="n">
        <v>-12012</v>
      </c>
      <c r="E11" s="5" t="n">
        <v>0</v>
      </c>
    </row>
    <row r="12" spans="1:5">
      <c r="A12" s="4" t="s">
        <v>450</v>
      </c>
      <c r="E12" s="5" t="n">
        <v>0</v>
      </c>
    </row>
    <row r="13" spans="1:5">
      <c r="A13" s="4" t="s">
        <v>100</v>
      </c>
      <c r="B13" s="5" t="n">
        <v>-42</v>
      </c>
      <c r="C13" s="5" t="n">
        <v>555</v>
      </c>
      <c r="E13" s="5" t="n">
        <v>0</v>
      </c>
    </row>
    <row r="14" spans="1:5">
      <c r="A14" s="4" t="s">
        <v>101</v>
      </c>
      <c r="B14" s="5" t="n">
        <v>-13409</v>
      </c>
      <c r="C14" s="5" t="n">
        <v>-11457</v>
      </c>
      <c r="E14" s="5" t="n">
        <v>0</v>
      </c>
    </row>
    <row r="15" spans="1:5">
      <c r="A15" s="4" t="s">
        <v>102</v>
      </c>
      <c r="B15" s="5" t="n">
        <v>12976</v>
      </c>
      <c r="C15" s="5" t="n">
        <v>13349</v>
      </c>
      <c r="E15" s="5" t="n">
        <v>0</v>
      </c>
    </row>
    <row r="16" spans="1:5">
      <c r="A16" s="4" t="s">
        <v>705</v>
      </c>
      <c r="B16" s="5" t="n">
        <v>712</v>
      </c>
      <c r="C16" s="5" t="n">
        <v>2561</v>
      </c>
      <c r="E16" s="5" t="n">
        <v>0</v>
      </c>
    </row>
    <row r="17" spans="1:5">
      <c r="A17" s="4" t="s">
        <v>706</v>
      </c>
      <c r="C17" s="5" t="n">
        <v>10788</v>
      </c>
      <c r="E17" s="5" t="n">
        <v>0</v>
      </c>
    </row>
    <row r="18" spans="1:5">
      <c r="A18" s="4" t="s">
        <v>707</v>
      </c>
      <c r="C18" s="5" t="n">
        <v>0</v>
      </c>
      <c r="E18" s="5" t="n">
        <v>0</v>
      </c>
    </row>
    <row r="19" spans="1:5">
      <c r="A19" s="4" t="s">
        <v>73</v>
      </c>
      <c r="B19" s="5" t="n">
        <v>12264</v>
      </c>
      <c r="C19" s="5" t="n">
        <v>10788</v>
      </c>
      <c r="E19" s="5" t="n">
        <v>0</v>
      </c>
    </row>
    <row r="20" spans="1:5">
      <c r="A20" s="4" t="s">
        <v>109</v>
      </c>
      <c r="B20" s="5" t="n">
        <v>-13479</v>
      </c>
      <c r="C20" s="5" t="n">
        <v>-3349</v>
      </c>
    </row>
    <row r="21" spans="1:5">
      <c r="A21" s="4" t="s">
        <v>669</v>
      </c>
      <c r="B21" s="5" t="n">
        <v>-11312</v>
      </c>
      <c r="C21" s="5" t="n">
        <v>-3978</v>
      </c>
      <c r="E21" s="5" t="n">
        <v>0</v>
      </c>
    </row>
    <row r="22" spans="1:5">
      <c r="A22" s="4" t="s">
        <v>113</v>
      </c>
      <c r="B22" s="5" t="n">
        <v>952</v>
      </c>
      <c r="C22" s="5" t="n">
        <v>6810</v>
      </c>
      <c r="E22" s="5" t="n">
        <v>0</v>
      </c>
    </row>
    <row r="23" spans="1:5">
      <c r="A23" s="4" t="s">
        <v>697</v>
      </c>
    </row>
    <row r="24" spans="1:5">
      <c r="A24" s="3" t="s">
        <v>702</v>
      </c>
    </row>
    <row r="25" spans="1:5">
      <c r="A25" s="4" t="s">
        <v>92</v>
      </c>
      <c r="C25" s="5" t="n">
        <v>0</v>
      </c>
      <c r="E25" s="5" t="n">
        <v>0</v>
      </c>
    </row>
    <row r="26" spans="1:5">
      <c r="A26" s="4" t="s">
        <v>93</v>
      </c>
      <c r="C26" s="5" t="n">
        <v>0</v>
      </c>
      <c r="E26" s="5" t="n">
        <v>0</v>
      </c>
    </row>
    <row r="27" spans="1:5">
      <c r="A27" s="4" t="s">
        <v>94</v>
      </c>
      <c r="C27" s="5" t="n">
        <v>0</v>
      </c>
      <c r="E27" s="5" t="n">
        <v>0</v>
      </c>
    </row>
    <row r="28" spans="1:5">
      <c r="A28" s="4" t="s">
        <v>95</v>
      </c>
      <c r="C28" s="5" t="n">
        <v>6397</v>
      </c>
      <c r="E28" s="5" t="n">
        <v>0</v>
      </c>
    </row>
    <row r="29" spans="1:5">
      <c r="A29" s="4" t="s">
        <v>703</v>
      </c>
      <c r="E29" s="5" t="n">
        <v>0</v>
      </c>
    </row>
    <row r="30" spans="1:5">
      <c r="A30" s="4" t="s">
        <v>96</v>
      </c>
      <c r="C30" s="5" t="n">
        <v>-6397</v>
      </c>
      <c r="E30" s="5" t="n">
        <v>0</v>
      </c>
    </row>
    <row r="31" spans="1:5">
      <c r="A31" s="3" t="s">
        <v>97</v>
      </c>
    </row>
    <row r="32" spans="1:5">
      <c r="A32" s="4" t="s">
        <v>704</v>
      </c>
      <c r="C32" s="5" t="n">
        <v>-2256</v>
      </c>
      <c r="E32" s="5" t="n">
        <v>0</v>
      </c>
    </row>
    <row r="33" spans="1:5">
      <c r="A33" s="4" t="s">
        <v>450</v>
      </c>
      <c r="E33" s="5" t="n">
        <v>0</v>
      </c>
    </row>
    <row r="34" spans="1:5">
      <c r="A34" s="4" t="s">
        <v>100</v>
      </c>
      <c r="C34" s="5" t="n">
        <v>193</v>
      </c>
      <c r="E34" s="5" t="n">
        <v>0</v>
      </c>
    </row>
    <row r="35" spans="1:5">
      <c r="A35" s="4" t="s">
        <v>101</v>
      </c>
      <c r="C35" s="5" t="n">
        <v>-2063</v>
      </c>
      <c r="E35" s="5" t="n">
        <v>0</v>
      </c>
    </row>
    <row r="36" spans="1:5">
      <c r="A36" s="4" t="s">
        <v>102</v>
      </c>
      <c r="C36" s="5" t="n">
        <v>-8460</v>
      </c>
      <c r="E36" s="5" t="n">
        <v>0</v>
      </c>
    </row>
    <row r="37" spans="1:5">
      <c r="A37" s="4" t="s">
        <v>705</v>
      </c>
      <c r="C37" s="5" t="n">
        <v>-7989</v>
      </c>
      <c r="E37" s="5" t="n">
        <v>0</v>
      </c>
    </row>
    <row r="38" spans="1:5">
      <c r="A38" s="4" t="s">
        <v>706</v>
      </c>
      <c r="C38" s="5" t="n">
        <v>-471</v>
      </c>
      <c r="E38" s="5" t="n">
        <v>0</v>
      </c>
    </row>
    <row r="39" spans="1:5">
      <c r="A39" s="4" t="s">
        <v>707</v>
      </c>
      <c r="C39" s="5" t="n">
        <v>11259</v>
      </c>
      <c r="E39" s="5" t="n">
        <v>0</v>
      </c>
    </row>
    <row r="40" spans="1:5">
      <c r="A40" s="4" t="s">
        <v>73</v>
      </c>
      <c r="B40" s="5" t="n">
        <v>12264</v>
      </c>
      <c r="C40" s="5" t="n">
        <v>10788</v>
      </c>
      <c r="E40" s="5" t="n">
        <v>0</v>
      </c>
    </row>
    <row r="41" spans="1:5">
      <c r="A41" s="4" t="s">
        <v>669</v>
      </c>
      <c r="C41" s="5" t="n">
        <v>-3978</v>
      </c>
      <c r="E41" s="5" t="n">
        <v>0</v>
      </c>
    </row>
    <row r="42" spans="1:5">
      <c r="A42" s="4" t="s">
        <v>113</v>
      </c>
      <c r="C42" s="5" t="n">
        <v>6810</v>
      </c>
      <c r="E42" s="5" t="n">
        <v>0</v>
      </c>
    </row>
    <row r="43" spans="1:5">
      <c r="A43" s="4" t="s">
        <v>326</v>
      </c>
    </row>
    <row r="44" spans="1:5">
      <c r="A44" s="3" t="s">
        <v>702</v>
      </c>
    </row>
    <row r="45" spans="1:5">
      <c r="A45" s="4" t="s">
        <v>92</v>
      </c>
      <c r="B45" s="5" t="n">
        <v>359861</v>
      </c>
      <c r="C45" s="5" t="n">
        <v>389260</v>
      </c>
      <c r="E45" s="5" t="n">
        <v>0</v>
      </c>
    </row>
    <row r="46" spans="1:5">
      <c r="A46" s="4" t="s">
        <v>93</v>
      </c>
      <c r="C46" s="5" t="n">
        <v>298384</v>
      </c>
      <c r="E46" s="5" t="n">
        <v>0</v>
      </c>
    </row>
    <row r="47" spans="1:5">
      <c r="A47" s="4" t="s">
        <v>94</v>
      </c>
      <c r="C47" s="5" t="n">
        <v>90876</v>
      </c>
      <c r="E47" s="5" t="n">
        <v>0</v>
      </c>
    </row>
    <row r="48" spans="1:5">
      <c r="A48" s="4" t="s">
        <v>95</v>
      </c>
      <c r="B48" s="5" t="n">
        <v>62997</v>
      </c>
      <c r="C48" s="5" t="n">
        <v>65948</v>
      </c>
      <c r="E48" s="5" t="n">
        <v>0</v>
      </c>
    </row>
    <row r="49" spans="1:5">
      <c r="A49" s="4" t="s">
        <v>703</v>
      </c>
      <c r="E49" s="5" t="n">
        <v>0</v>
      </c>
    </row>
    <row r="50" spans="1:5">
      <c r="A50" s="4" t="s">
        <v>96</v>
      </c>
      <c r="C50" s="5" t="n">
        <v>24928</v>
      </c>
      <c r="E50" s="5" t="n">
        <v>0</v>
      </c>
    </row>
    <row r="51" spans="1:5">
      <c r="A51" s="3" t="s">
        <v>97</v>
      </c>
    </row>
    <row r="52" spans="1:5">
      <c r="A52" s="4" t="s">
        <v>704</v>
      </c>
      <c r="C52" s="5" t="n">
        <v>-7789</v>
      </c>
      <c r="E52" s="5" t="n">
        <v>0</v>
      </c>
    </row>
    <row r="53" spans="1:5">
      <c r="A53" s="4" t="s">
        <v>450</v>
      </c>
      <c r="E53" s="5" t="n">
        <v>0</v>
      </c>
    </row>
    <row r="54" spans="1:5">
      <c r="A54" s="4" t="s">
        <v>100</v>
      </c>
      <c r="B54" s="5" t="n">
        <v>651</v>
      </c>
      <c r="C54" s="5" t="n">
        <v>1016</v>
      </c>
      <c r="E54" s="5" t="n">
        <v>0</v>
      </c>
    </row>
    <row r="55" spans="1:5">
      <c r="A55" s="4" t="s">
        <v>101</v>
      </c>
      <c r="B55" s="5" t="n">
        <v>-7407</v>
      </c>
      <c r="C55" s="5" t="n">
        <v>-6773</v>
      </c>
      <c r="E55" s="5" t="n">
        <v>0</v>
      </c>
    </row>
    <row r="56" spans="1:5">
      <c r="A56" s="4" t="s">
        <v>102</v>
      </c>
      <c r="C56" s="5" t="n">
        <v>18155</v>
      </c>
      <c r="E56" s="5" t="n">
        <v>0</v>
      </c>
    </row>
    <row r="57" spans="1:5">
      <c r="A57" s="4" t="s">
        <v>705</v>
      </c>
      <c r="C57" s="5" t="n">
        <v>8817</v>
      </c>
      <c r="E57" s="5" t="n">
        <v>0</v>
      </c>
    </row>
    <row r="58" spans="1:5">
      <c r="A58" s="4" t="s">
        <v>706</v>
      </c>
      <c r="B58" s="5" t="n">
        <v>10057</v>
      </c>
      <c r="C58" s="5" t="n">
        <v>9338</v>
      </c>
      <c r="E58" s="5" t="n">
        <v>0</v>
      </c>
    </row>
    <row r="59" spans="1:5">
      <c r="A59" s="4" t="s">
        <v>707</v>
      </c>
      <c r="C59" s="5" t="n">
        <v>1929</v>
      </c>
      <c r="E59" s="5" t="n">
        <v>0</v>
      </c>
    </row>
    <row r="60" spans="1:5">
      <c r="A60" s="4" t="s">
        <v>73</v>
      </c>
      <c r="B60" s="5" t="n">
        <v>13855</v>
      </c>
      <c r="C60" s="5" t="n">
        <v>11267</v>
      </c>
      <c r="E60" s="5" t="n">
        <v>0</v>
      </c>
    </row>
    <row r="61" spans="1:5">
      <c r="A61" s="4" t="s">
        <v>669</v>
      </c>
      <c r="C61" s="5" t="n">
        <v>139</v>
      </c>
      <c r="E61" s="5" t="n">
        <v>0</v>
      </c>
    </row>
    <row r="62" spans="1:5">
      <c r="A62" s="4" t="s">
        <v>113</v>
      </c>
      <c r="C62" s="5" t="n">
        <v>11406</v>
      </c>
      <c r="E62" s="5" t="n">
        <v>0</v>
      </c>
    </row>
    <row r="63" spans="1:5">
      <c r="A63" s="4" t="s">
        <v>698</v>
      </c>
    </row>
    <row r="64" spans="1:5">
      <c r="A64" s="3" t="s">
        <v>702</v>
      </c>
    </row>
    <row r="65" spans="1:5">
      <c r="A65" s="4" t="s">
        <v>92</v>
      </c>
      <c r="C65" s="5" t="n">
        <v>112732</v>
      </c>
      <c r="E65" s="5" t="n">
        <v>0</v>
      </c>
    </row>
    <row r="66" spans="1:5">
      <c r="A66" s="4" t="s">
        <v>93</v>
      </c>
      <c r="C66" s="5" t="n">
        <v>87896</v>
      </c>
      <c r="E66" s="5" t="n">
        <v>0</v>
      </c>
    </row>
    <row r="67" spans="1:5">
      <c r="A67" s="4" t="s">
        <v>94</v>
      </c>
      <c r="C67" s="5" t="n">
        <v>24836</v>
      </c>
      <c r="E67" s="5" t="n">
        <v>0</v>
      </c>
    </row>
    <row r="68" spans="1:5">
      <c r="A68" s="4" t="s">
        <v>95</v>
      </c>
      <c r="C68" s="5" t="n">
        <v>19046</v>
      </c>
      <c r="E68" s="5" t="n">
        <v>0</v>
      </c>
    </row>
    <row r="69" spans="1:5">
      <c r="A69" s="4" t="s">
        <v>703</v>
      </c>
      <c r="E69" s="5" t="n">
        <v>0</v>
      </c>
    </row>
    <row r="70" spans="1:5">
      <c r="A70" s="4" t="s">
        <v>96</v>
      </c>
      <c r="C70" s="5" t="n">
        <v>5790</v>
      </c>
      <c r="E70" s="5" t="n">
        <v>0</v>
      </c>
    </row>
    <row r="71" spans="1:5">
      <c r="A71" s="3" t="s">
        <v>97</v>
      </c>
    </row>
    <row r="72" spans="1:5">
      <c r="A72" s="4" t="s">
        <v>704</v>
      </c>
      <c r="C72" s="5" t="n">
        <v>-1967</v>
      </c>
      <c r="E72" s="5" t="n">
        <v>0</v>
      </c>
    </row>
    <row r="73" spans="1:5">
      <c r="A73" s="4" t="s">
        <v>450</v>
      </c>
      <c r="E73" s="5" t="n">
        <v>0</v>
      </c>
    </row>
    <row r="74" spans="1:5">
      <c r="A74" s="4" t="s">
        <v>100</v>
      </c>
      <c r="B74" s="5" t="n">
        <v>-444</v>
      </c>
      <c r="C74" s="5" t="n">
        <v>-169</v>
      </c>
      <c r="E74" s="5" t="n">
        <v>0</v>
      </c>
    </row>
    <row r="75" spans="1:5">
      <c r="A75" s="4" t="s">
        <v>101</v>
      </c>
      <c r="C75" s="5" t="n">
        <v>-2136</v>
      </c>
      <c r="E75" s="5" t="n">
        <v>0</v>
      </c>
    </row>
    <row r="76" spans="1:5">
      <c r="A76" s="4" t="s">
        <v>102</v>
      </c>
      <c r="C76" s="5" t="n">
        <v>3654</v>
      </c>
      <c r="E76" s="5" t="n">
        <v>0</v>
      </c>
    </row>
    <row r="77" spans="1:5">
      <c r="A77" s="4" t="s">
        <v>705</v>
      </c>
      <c r="C77" s="5" t="n">
        <v>1733</v>
      </c>
      <c r="E77" s="5" t="n">
        <v>0</v>
      </c>
    </row>
    <row r="78" spans="1:5">
      <c r="A78" s="4" t="s">
        <v>706</v>
      </c>
      <c r="C78" s="5" t="n">
        <v>1921</v>
      </c>
      <c r="E78" s="5" t="n">
        <v>0</v>
      </c>
    </row>
    <row r="79" spans="1:5">
      <c r="A79" s="4" t="s">
        <v>707</v>
      </c>
      <c r="B79" s="5" t="n">
        <v>10057</v>
      </c>
      <c r="C79" s="5" t="n">
        <v>9338</v>
      </c>
      <c r="E79" s="5" t="n">
        <v>0</v>
      </c>
    </row>
    <row r="80" spans="1:5">
      <c r="A80" s="4" t="s">
        <v>73</v>
      </c>
      <c r="B80" s="5" t="n">
        <v>13813</v>
      </c>
      <c r="C80" s="5" t="n">
        <v>11259</v>
      </c>
      <c r="E80" s="5" t="n">
        <v>0</v>
      </c>
    </row>
    <row r="81" spans="1:5">
      <c r="A81" s="4" t="s">
        <v>669</v>
      </c>
      <c r="C81" s="5" t="n">
        <v>-4117</v>
      </c>
      <c r="E81" s="5" t="n">
        <v>0</v>
      </c>
    </row>
    <row r="82" spans="1:5">
      <c r="A82" s="4" t="s">
        <v>113</v>
      </c>
      <c r="C82" s="5" t="n">
        <v>7142</v>
      </c>
      <c r="E82" s="5" t="n">
        <v>0</v>
      </c>
    </row>
    <row r="83" spans="1:5">
      <c r="A83" s="4" t="s">
        <v>699</v>
      </c>
    </row>
    <row r="84" spans="1:5">
      <c r="A84" s="3" t="s">
        <v>702</v>
      </c>
    </row>
    <row r="85" spans="1:5">
      <c r="A85" s="4" t="s">
        <v>92</v>
      </c>
      <c r="C85" s="5" t="n">
        <v>-7843</v>
      </c>
      <c r="E85" s="5" t="n">
        <v>0</v>
      </c>
    </row>
    <row r="86" spans="1:5">
      <c r="A86" s="4" t="s">
        <v>93</v>
      </c>
      <c r="C86" s="5" t="n">
        <v>-8236</v>
      </c>
      <c r="E86" s="5" t="n">
        <v>0</v>
      </c>
    </row>
    <row r="87" spans="1:5">
      <c r="A87" s="4" t="s">
        <v>94</v>
      </c>
      <c r="C87" s="5" t="n">
        <v>393</v>
      </c>
      <c r="E87" s="5" t="n">
        <v>0</v>
      </c>
    </row>
    <row r="88" spans="1:5">
      <c r="A88" s="4" t="s">
        <v>95</v>
      </c>
      <c r="B88" s="5" t="n">
        <v>-92</v>
      </c>
      <c r="C88" s="5" t="n">
        <v>-92</v>
      </c>
      <c r="E88" s="5" t="n">
        <v>0</v>
      </c>
    </row>
    <row r="89" spans="1:5">
      <c r="A89" s="4" t="s">
        <v>703</v>
      </c>
      <c r="E89" s="5" t="n">
        <v>0</v>
      </c>
    </row>
    <row r="90" spans="1:5">
      <c r="A90" s="4" t="s">
        <v>96</v>
      </c>
      <c r="C90" s="5" t="n">
        <v>485</v>
      </c>
      <c r="E90" s="5" t="n">
        <v>0</v>
      </c>
    </row>
    <row r="91" spans="1:5">
      <c r="A91" s="3" t="s">
        <v>97</v>
      </c>
    </row>
    <row r="92" spans="1:5">
      <c r="A92" s="4" t="s">
        <v>704</v>
      </c>
      <c r="C92" s="5" t="n">
        <v>0</v>
      </c>
      <c r="E92" s="5" t="n">
        <v>0</v>
      </c>
    </row>
    <row r="93" spans="1:5">
      <c r="A93" s="4" t="s">
        <v>450</v>
      </c>
      <c r="E93" s="5" t="n">
        <v>0</v>
      </c>
    </row>
    <row r="94" spans="1:5">
      <c r="A94" s="4" t="s">
        <v>100</v>
      </c>
      <c r="B94" s="5" t="n">
        <v>-342</v>
      </c>
      <c r="C94" s="5" t="n">
        <v>-485</v>
      </c>
      <c r="E94" s="5" t="n">
        <v>0</v>
      </c>
    </row>
    <row r="95" spans="1:5">
      <c r="A95" s="4" t="s">
        <v>101</v>
      </c>
      <c r="C95" s="5" t="n">
        <v>-485</v>
      </c>
      <c r="E95" s="5" t="n">
        <v>0</v>
      </c>
    </row>
    <row r="96" spans="1:5">
      <c r="A96" s="4" t="s">
        <v>102</v>
      </c>
      <c r="C96" s="5" t="n">
        <v>0</v>
      </c>
      <c r="E96" s="5" t="n">
        <v>0</v>
      </c>
    </row>
    <row r="97" spans="1:5">
      <c r="A97" s="4" t="s">
        <v>705</v>
      </c>
      <c r="C97" s="5" t="n">
        <v>0</v>
      </c>
      <c r="E97" s="5" t="n">
        <v>0</v>
      </c>
    </row>
    <row r="98" spans="1:5">
      <c r="A98" s="4" t="s">
        <v>706</v>
      </c>
      <c r="B98" s="5" t="n">
        <v>0</v>
      </c>
      <c r="C98" s="5" t="n">
        <v>0</v>
      </c>
      <c r="E98" s="5" t="n">
        <v>0</v>
      </c>
    </row>
    <row r="99" spans="1:5">
      <c r="A99" s="4" t="s">
        <v>707</v>
      </c>
      <c r="C99" s="5" t="n">
        <v>-22526</v>
      </c>
      <c r="E99" s="5" t="n">
        <v>0</v>
      </c>
    </row>
    <row r="100" spans="1:5">
      <c r="A100" s="4" t="s">
        <v>73</v>
      </c>
      <c r="B100" s="5" t="n">
        <v>-27668</v>
      </c>
      <c r="C100" s="5" t="n">
        <v>-22526</v>
      </c>
      <c r="E100" s="5" t="n">
        <v>0</v>
      </c>
    </row>
    <row r="101" spans="1:5">
      <c r="A101" s="4" t="s">
        <v>669</v>
      </c>
      <c r="B101" s="7" t="n">
        <v>-9317</v>
      </c>
      <c r="C101" s="5" t="n">
        <v>3978</v>
      </c>
      <c r="E101" s="5" t="n">
        <v>0</v>
      </c>
    </row>
    <row r="102" spans="1:5">
      <c r="A102" s="4" t="s">
        <v>113</v>
      </c>
      <c r="C102" s="7" t="n">
        <v>-18548</v>
      </c>
      <c r="E102" s="7" t="n">
        <v>0</v>
      </c>
    </row>
    <row r="103" spans="1:5">
      <c r="A103" s="4" t="s">
        <v>708</v>
      </c>
    </row>
    <row r="104" spans="1:5">
      <c r="A104" s="3" t="s">
        <v>702</v>
      </c>
    </row>
    <row r="105" spans="1:5">
      <c r="A105" s="4" t="s">
        <v>92</v>
      </c>
      <c r="D105" s="7" t="n">
        <v>0</v>
      </c>
    </row>
    <row r="106" spans="1:5">
      <c r="A106" s="4" t="s">
        <v>93</v>
      </c>
      <c r="D106" s="5" t="n">
        <v>0</v>
      </c>
    </row>
    <row r="107" spans="1:5">
      <c r="A107" s="4" t="s">
        <v>94</v>
      </c>
      <c r="D107" s="5" t="n">
        <v>0</v>
      </c>
    </row>
    <row r="108" spans="1:5">
      <c r="A108" s="4" t="s">
        <v>95</v>
      </c>
      <c r="D108" s="5" t="n">
        <v>0</v>
      </c>
    </row>
    <row r="109" spans="1:5">
      <c r="A109" s="4" t="s">
        <v>606</v>
      </c>
      <c r="D109" s="5" t="n">
        <v>0</v>
      </c>
    </row>
    <row r="110" spans="1:5">
      <c r="A110" s="4" t="s">
        <v>703</v>
      </c>
      <c r="D110" s="5" t="n">
        <v>0</v>
      </c>
    </row>
    <row r="111" spans="1:5">
      <c r="A111" s="4" t="s">
        <v>96</v>
      </c>
      <c r="D111" s="5" t="n">
        <v>0</v>
      </c>
    </row>
    <row r="112" spans="1:5">
      <c r="A112" s="3" t="s">
        <v>97</v>
      </c>
    </row>
    <row r="113" spans="1:5">
      <c r="A113" s="4" t="s">
        <v>704</v>
      </c>
      <c r="D113" s="5" t="n">
        <v>0</v>
      </c>
    </row>
    <row r="114" spans="1:5">
      <c r="A114" s="4" t="s">
        <v>100</v>
      </c>
      <c r="D114" s="5" t="n">
        <v>0</v>
      </c>
    </row>
    <row r="115" spans="1:5">
      <c r="A115" s="4" t="s">
        <v>101</v>
      </c>
      <c r="D115" s="5" t="n">
        <v>0</v>
      </c>
    </row>
    <row r="116" spans="1:5">
      <c r="A116" s="4" t="s">
        <v>102</v>
      </c>
      <c r="D116" s="5" t="n">
        <v>0</v>
      </c>
    </row>
    <row r="117" spans="1:5">
      <c r="A117" s="4" t="s">
        <v>705</v>
      </c>
      <c r="D117" s="5" t="n">
        <v>0</v>
      </c>
    </row>
    <row r="118" spans="1:5">
      <c r="A118" s="4" t="s">
        <v>706</v>
      </c>
      <c r="D118" s="5" t="n">
        <v>0</v>
      </c>
    </row>
    <row r="119" spans="1:5">
      <c r="A119" s="4" t="s">
        <v>707</v>
      </c>
      <c r="D119" s="5" t="n">
        <v>0</v>
      </c>
    </row>
    <row r="120" spans="1:5">
      <c r="A120" s="4" t="s">
        <v>73</v>
      </c>
      <c r="D120" s="5" t="n">
        <v>0</v>
      </c>
    </row>
    <row r="121" spans="1:5">
      <c r="A121" s="4" t="s">
        <v>669</v>
      </c>
      <c r="D121" s="5" t="n">
        <v>0</v>
      </c>
    </row>
    <row r="122" spans="1:5">
      <c r="A122" s="4" t="s">
        <v>113</v>
      </c>
      <c r="D122" s="5" t="n">
        <v>0</v>
      </c>
    </row>
    <row r="123" spans="1:5">
      <c r="A123" s="4" t="s">
        <v>709</v>
      </c>
    </row>
    <row r="124" spans="1:5">
      <c r="A124" s="3" t="s">
        <v>702</v>
      </c>
    </row>
    <row r="125" spans="1:5">
      <c r="A125" s="4" t="s">
        <v>92</v>
      </c>
      <c r="D125" s="5" t="n">
        <v>0</v>
      </c>
    </row>
    <row r="126" spans="1:5">
      <c r="A126" s="4" t="s">
        <v>93</v>
      </c>
      <c r="D126" s="5" t="n">
        <v>0</v>
      </c>
    </row>
    <row r="127" spans="1:5">
      <c r="A127" s="4" t="s">
        <v>94</v>
      </c>
      <c r="D127" s="5" t="n">
        <v>0</v>
      </c>
    </row>
    <row r="128" spans="1:5">
      <c r="A128" s="4" t="s">
        <v>95</v>
      </c>
      <c r="D128" s="5" t="n">
        <v>0</v>
      </c>
    </row>
    <row r="129" spans="1:5">
      <c r="A129" s="4" t="s">
        <v>606</v>
      </c>
      <c r="D129" s="5" t="n">
        <v>0</v>
      </c>
    </row>
    <row r="130" spans="1:5">
      <c r="A130" s="4" t="s">
        <v>703</v>
      </c>
      <c r="D130" s="5" t="n">
        <v>0</v>
      </c>
    </row>
    <row r="131" spans="1:5">
      <c r="A131" s="4" t="s">
        <v>96</v>
      </c>
      <c r="D131" s="5" t="n">
        <v>0</v>
      </c>
    </row>
    <row r="132" spans="1:5">
      <c r="A132" s="3" t="s">
        <v>97</v>
      </c>
    </row>
    <row r="133" spans="1:5">
      <c r="A133" s="4" t="s">
        <v>704</v>
      </c>
      <c r="D133" s="5" t="n">
        <v>0</v>
      </c>
    </row>
    <row r="134" spans="1:5">
      <c r="A134" s="4" t="s">
        <v>100</v>
      </c>
      <c r="D134" s="5" t="n">
        <v>0</v>
      </c>
    </row>
    <row r="135" spans="1:5">
      <c r="A135" s="4" t="s">
        <v>101</v>
      </c>
      <c r="D135" s="5" t="n">
        <v>0</v>
      </c>
    </row>
    <row r="136" spans="1:5">
      <c r="A136" s="4" t="s">
        <v>102</v>
      </c>
      <c r="D136" s="5" t="n">
        <v>0</v>
      </c>
    </row>
    <row r="137" spans="1:5">
      <c r="A137" s="4" t="s">
        <v>705</v>
      </c>
      <c r="D137" s="5" t="n">
        <v>0</v>
      </c>
    </row>
    <row r="138" spans="1:5">
      <c r="A138" s="4" t="s">
        <v>706</v>
      </c>
      <c r="D138" s="5" t="n">
        <v>0</v>
      </c>
    </row>
    <row r="139" spans="1:5">
      <c r="A139" s="4" t="s">
        <v>707</v>
      </c>
      <c r="D139" s="5" t="n">
        <v>0</v>
      </c>
    </row>
    <row r="140" spans="1:5">
      <c r="A140" s="4" t="s">
        <v>73</v>
      </c>
      <c r="D140" s="5" t="n">
        <v>0</v>
      </c>
    </row>
    <row r="141" spans="1:5">
      <c r="A141" s="4" t="s">
        <v>669</v>
      </c>
      <c r="D141" s="5" t="n">
        <v>0</v>
      </c>
    </row>
    <row r="142" spans="1:5">
      <c r="A142" s="4" t="s">
        <v>113</v>
      </c>
      <c r="D142" s="5" t="n">
        <v>0</v>
      </c>
    </row>
    <row r="143" spans="1:5">
      <c r="A143" s="4" t="s">
        <v>710</v>
      </c>
    </row>
    <row r="144" spans="1:5">
      <c r="A144" s="3" t="s">
        <v>702</v>
      </c>
    </row>
    <row r="145" spans="1:5">
      <c r="A145" s="4" t="s">
        <v>92</v>
      </c>
      <c r="D145" s="5" t="n">
        <v>0</v>
      </c>
    </row>
    <row r="146" spans="1:5">
      <c r="A146" s="4" t="s">
        <v>93</v>
      </c>
      <c r="D146" s="5" t="n">
        <v>0</v>
      </c>
    </row>
    <row r="147" spans="1:5">
      <c r="A147" s="4" t="s">
        <v>94</v>
      </c>
      <c r="D147" s="5" t="n">
        <v>0</v>
      </c>
    </row>
    <row r="148" spans="1:5">
      <c r="A148" s="4" t="s">
        <v>95</v>
      </c>
      <c r="D148" s="5" t="n">
        <v>0</v>
      </c>
    </row>
    <row r="149" spans="1:5">
      <c r="A149" s="4" t="s">
        <v>606</v>
      </c>
      <c r="D149" s="5" t="n">
        <v>0</v>
      </c>
    </row>
    <row r="150" spans="1:5">
      <c r="A150" s="4" t="s">
        <v>703</v>
      </c>
      <c r="D150" s="5" t="n">
        <v>0</v>
      </c>
    </row>
    <row r="151" spans="1:5">
      <c r="A151" s="4" t="s">
        <v>96</v>
      </c>
      <c r="D151" s="5" t="n">
        <v>0</v>
      </c>
    </row>
    <row r="152" spans="1:5">
      <c r="A152" s="3" t="s">
        <v>97</v>
      </c>
    </row>
    <row r="153" spans="1:5">
      <c r="A153" s="4" t="s">
        <v>704</v>
      </c>
      <c r="D153" s="5" t="n">
        <v>0</v>
      </c>
    </row>
    <row r="154" spans="1:5">
      <c r="A154" s="4" t="s">
        <v>100</v>
      </c>
      <c r="D154" s="5" t="n">
        <v>0</v>
      </c>
    </row>
    <row r="155" spans="1:5">
      <c r="A155" s="4" t="s">
        <v>101</v>
      </c>
      <c r="D155" s="5" t="n">
        <v>0</v>
      </c>
    </row>
    <row r="156" spans="1:5">
      <c r="A156" s="4" t="s">
        <v>102</v>
      </c>
      <c r="D156" s="5" t="n">
        <v>0</v>
      </c>
    </row>
    <row r="157" spans="1:5">
      <c r="A157" s="4" t="s">
        <v>705</v>
      </c>
      <c r="D157" s="5" t="n">
        <v>0</v>
      </c>
    </row>
    <row r="158" spans="1:5">
      <c r="A158" s="4" t="s">
        <v>706</v>
      </c>
      <c r="D158" s="5" t="n">
        <v>0</v>
      </c>
    </row>
    <row r="159" spans="1:5">
      <c r="A159" s="4" t="s">
        <v>707</v>
      </c>
      <c r="D159" s="4" t="s">
        <v>53</v>
      </c>
    </row>
    <row r="160" spans="1:5">
      <c r="A160" s="4" t="s">
        <v>73</v>
      </c>
      <c r="D160" s="5" t="n">
        <v>0</v>
      </c>
    </row>
    <row r="161" spans="1:5">
      <c r="A161" s="4" t="s">
        <v>669</v>
      </c>
      <c r="D161" s="5" t="n">
        <v>0</v>
      </c>
    </row>
    <row r="162" spans="1:5">
      <c r="A162" s="4" t="s">
        <v>113</v>
      </c>
      <c r="D162" s="5" t="n">
        <v>0</v>
      </c>
    </row>
    <row r="163" spans="1:5">
      <c r="A163" s="4" t="s">
        <v>711</v>
      </c>
    </row>
    <row r="164" spans="1:5">
      <c r="A164" s="3" t="s">
        <v>702</v>
      </c>
    </row>
    <row r="165" spans="1:5">
      <c r="A165" s="4" t="s">
        <v>92</v>
      </c>
      <c r="D165" s="5" t="n">
        <v>0</v>
      </c>
    </row>
    <row r="166" spans="1:5">
      <c r="A166" s="4" t="s">
        <v>93</v>
      </c>
      <c r="D166" s="5" t="n">
        <v>0</v>
      </c>
    </row>
    <row r="167" spans="1:5">
      <c r="A167" s="4" t="s">
        <v>94</v>
      </c>
      <c r="D167" s="5" t="n">
        <v>0</v>
      </c>
    </row>
    <row r="168" spans="1:5">
      <c r="A168" s="4" t="s">
        <v>95</v>
      </c>
      <c r="D168" s="5" t="n">
        <v>0</v>
      </c>
    </row>
    <row r="169" spans="1:5">
      <c r="A169" s="4" t="s">
        <v>606</v>
      </c>
      <c r="D169" s="5" t="n">
        <v>0</v>
      </c>
    </row>
    <row r="170" spans="1:5">
      <c r="A170" s="4" t="s">
        <v>703</v>
      </c>
      <c r="D170" s="5" t="n">
        <v>0</v>
      </c>
    </row>
    <row r="171" spans="1:5">
      <c r="A171" s="4" t="s">
        <v>96</v>
      </c>
      <c r="D171" s="5" t="n">
        <v>0</v>
      </c>
    </row>
    <row r="172" spans="1:5">
      <c r="A172" s="3" t="s">
        <v>97</v>
      </c>
    </row>
    <row r="173" spans="1:5">
      <c r="A173" s="4" t="s">
        <v>704</v>
      </c>
      <c r="D173" s="5" t="n">
        <v>0</v>
      </c>
    </row>
    <row r="174" spans="1:5">
      <c r="A174" s="4" t="s">
        <v>100</v>
      </c>
      <c r="D174" s="5" t="n">
        <v>0</v>
      </c>
    </row>
    <row r="175" spans="1:5">
      <c r="A175" s="4" t="s">
        <v>101</v>
      </c>
      <c r="D175" s="5" t="n">
        <v>0</v>
      </c>
    </row>
    <row r="176" spans="1:5">
      <c r="A176" s="4" t="s">
        <v>102</v>
      </c>
      <c r="D176" s="5" t="n">
        <v>0</v>
      </c>
    </row>
    <row r="177" spans="1:5">
      <c r="A177" s="4" t="s">
        <v>705</v>
      </c>
      <c r="D177" s="5" t="n">
        <v>0</v>
      </c>
    </row>
    <row r="178" spans="1:5">
      <c r="A178" s="4" t="s">
        <v>706</v>
      </c>
      <c r="D178" s="5" t="n">
        <v>0</v>
      </c>
    </row>
    <row r="179" spans="1:5">
      <c r="A179" s="4" t="s">
        <v>707</v>
      </c>
      <c r="D179" s="5" t="n">
        <v>0</v>
      </c>
    </row>
    <row r="180" spans="1:5">
      <c r="A180" s="4" t="s">
        <v>73</v>
      </c>
      <c r="D180" s="5" t="n">
        <v>0</v>
      </c>
    </row>
    <row r="181" spans="1:5">
      <c r="A181" s="4" t="s">
        <v>669</v>
      </c>
      <c r="D181" s="5" t="n">
        <v>0</v>
      </c>
    </row>
    <row r="182" spans="1:5">
      <c r="A182" s="4" t="s">
        <v>113</v>
      </c>
      <c r="D182" s="5" t="n">
        <v>0</v>
      </c>
    </row>
    <row r="183" spans="1:5">
      <c r="A183" s="4" t="s">
        <v>712</v>
      </c>
    </row>
    <row r="184" spans="1:5">
      <c r="A184" s="3" t="s">
        <v>702</v>
      </c>
    </row>
    <row r="185" spans="1:5">
      <c r="A185" s="4" t="s">
        <v>92</v>
      </c>
      <c r="D185" s="5" t="n">
        <v>0</v>
      </c>
    </row>
    <row r="186" spans="1:5">
      <c r="A186" s="4" t="s">
        <v>93</v>
      </c>
      <c r="D186" s="5" t="n">
        <v>0</v>
      </c>
    </row>
    <row r="187" spans="1:5">
      <c r="A187" s="4" t="s">
        <v>94</v>
      </c>
      <c r="D187" s="5" t="n">
        <v>0</v>
      </c>
    </row>
    <row r="188" spans="1:5">
      <c r="A188" s="4" t="s">
        <v>95</v>
      </c>
      <c r="D188" s="5" t="n">
        <v>0</v>
      </c>
    </row>
    <row r="189" spans="1:5">
      <c r="A189" s="4" t="s">
        <v>606</v>
      </c>
      <c r="D189" s="5" t="n">
        <v>0</v>
      </c>
    </row>
    <row r="190" spans="1:5">
      <c r="A190" s="4" t="s">
        <v>703</v>
      </c>
      <c r="D190" s="5" t="n">
        <v>0</v>
      </c>
    </row>
    <row r="191" spans="1:5">
      <c r="A191" s="4" t="s">
        <v>96</v>
      </c>
      <c r="D191" s="5" t="n">
        <v>0</v>
      </c>
    </row>
    <row r="192" spans="1:5">
      <c r="A192" s="3" t="s">
        <v>97</v>
      </c>
    </row>
    <row r="193" spans="1:5">
      <c r="A193" s="4" t="s">
        <v>704</v>
      </c>
      <c r="D193" s="5" t="n">
        <v>0</v>
      </c>
    </row>
    <row r="194" spans="1:5">
      <c r="A194" s="4" t="s">
        <v>100</v>
      </c>
      <c r="D194" s="5" t="n">
        <v>0</v>
      </c>
    </row>
    <row r="195" spans="1:5">
      <c r="A195" s="4" t="s">
        <v>101</v>
      </c>
      <c r="D195" s="5" t="n">
        <v>0</v>
      </c>
    </row>
    <row r="196" spans="1:5">
      <c r="A196" s="4" t="s">
        <v>102</v>
      </c>
      <c r="D196" s="5" t="n">
        <v>0</v>
      </c>
    </row>
    <row r="197" spans="1:5">
      <c r="A197" s="4" t="s">
        <v>705</v>
      </c>
      <c r="D197" s="5" t="n">
        <v>0</v>
      </c>
    </row>
    <row r="198" spans="1:5">
      <c r="A198" s="4" t="s">
        <v>706</v>
      </c>
      <c r="D198" s="5" t="n">
        <v>0</v>
      </c>
    </row>
    <row r="199" spans="1:5">
      <c r="A199" s="4" t="s">
        <v>707</v>
      </c>
      <c r="D199" s="5" t="n">
        <v>0</v>
      </c>
    </row>
    <row r="200" spans="1:5">
      <c r="A200" s="4" t="s">
        <v>73</v>
      </c>
      <c r="D200" s="5" t="n">
        <v>0</v>
      </c>
    </row>
    <row r="201" spans="1:5">
      <c r="A201" s="4" t="s">
        <v>669</v>
      </c>
      <c r="D201" s="5" t="n">
        <v>0</v>
      </c>
    </row>
    <row r="202" spans="1:5">
      <c r="A202" s="4" t="s">
        <v>113</v>
      </c>
      <c r="D202"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13</v>
      </c>
      <c r="B1" s="2" t="s">
        <v>1</v>
      </c>
      <c r="D1" s="2" t="s">
        <v>590</v>
      </c>
    </row>
    <row r="2" spans="1:4">
      <c r="B2" s="2" t="s">
        <v>2</v>
      </c>
      <c r="C2" s="2" t="s">
        <v>90</v>
      </c>
      <c r="D2" s="2" t="s">
        <v>591</v>
      </c>
    </row>
    <row r="3" spans="1:4">
      <c r="A3" s="3" t="s">
        <v>115</v>
      </c>
    </row>
    <row r="4" spans="1:4">
      <c r="A4" s="4" t="s">
        <v>73</v>
      </c>
      <c r="B4" s="7" t="n">
        <v>12264</v>
      </c>
      <c r="C4" s="7" t="n">
        <v>10788</v>
      </c>
      <c r="D4" s="7" t="n">
        <v>0</v>
      </c>
    </row>
    <row r="5" spans="1:4">
      <c r="A5" s="4" t="s">
        <v>128</v>
      </c>
      <c r="B5" s="5" t="n">
        <v>7554</v>
      </c>
      <c r="C5" s="5" t="n">
        <v>-17404</v>
      </c>
    </row>
    <row r="6" spans="1:4">
      <c r="A6" s="3" t="s">
        <v>129</v>
      </c>
    </row>
    <row r="7" spans="1:4">
      <c r="A7" s="4" t="s">
        <v>130</v>
      </c>
      <c r="B7" s="5" t="n">
        <v>-22478</v>
      </c>
      <c r="C7" s="5" t="n">
        <v>-25018</v>
      </c>
    </row>
    <row r="8" spans="1:4">
      <c r="A8" s="4" t="s">
        <v>132</v>
      </c>
      <c r="B8" s="5" t="n">
        <v>0</v>
      </c>
      <c r="C8" s="5" t="n">
        <v>2726</v>
      </c>
    </row>
    <row r="9" spans="1:4">
      <c r="A9" s="4" t="s">
        <v>131</v>
      </c>
      <c r="B9" s="5" t="n">
        <v>6051</v>
      </c>
      <c r="C9" s="5" t="n">
        <v>0</v>
      </c>
    </row>
    <row r="10" spans="1:4">
      <c r="A10" s="4" t="s">
        <v>134</v>
      </c>
      <c r="B10" s="5" t="n">
        <v>0</v>
      </c>
      <c r="C10" s="5" t="n">
        <v>715</v>
      </c>
    </row>
    <row r="11" spans="1:4">
      <c r="A11" s="4" t="s">
        <v>133</v>
      </c>
      <c r="B11" s="5" t="n">
        <v>118</v>
      </c>
      <c r="C11" s="5" t="n">
        <v>484</v>
      </c>
    </row>
    <row r="12" spans="1:4">
      <c r="A12" s="4" t="s">
        <v>135</v>
      </c>
      <c r="B12" s="5" t="n">
        <v>-28411</v>
      </c>
      <c r="C12" s="5" t="n">
        <v>-26545</v>
      </c>
    </row>
    <row r="13" spans="1:4">
      <c r="A13" s="3" t="s">
        <v>136</v>
      </c>
    </row>
    <row r="14" spans="1:4">
      <c r="A14" s="4" t="s">
        <v>138</v>
      </c>
      <c r="B14" s="5" t="n">
        <v>-15073</v>
      </c>
      <c r="C14" s="5" t="n">
        <v>-10910</v>
      </c>
    </row>
    <row r="15" spans="1:4">
      <c r="A15" s="4" t="s">
        <v>139</v>
      </c>
      <c r="B15" s="5" t="n">
        <v>39056</v>
      </c>
      <c r="C15" s="5" t="n">
        <v>79874</v>
      </c>
    </row>
    <row r="16" spans="1:4">
      <c r="A16" s="4" t="s">
        <v>140</v>
      </c>
      <c r="B16" s="5" t="n">
        <v>-8827</v>
      </c>
      <c r="C16" s="5" t="n">
        <v>-24126</v>
      </c>
    </row>
    <row r="17" spans="1:4">
      <c r="A17" s="4" t="s">
        <v>141</v>
      </c>
      <c r="B17" s="5" t="n">
        <v>-702</v>
      </c>
      <c r="C17" s="5" t="n">
        <v>-147</v>
      </c>
    </row>
    <row r="18" spans="1:4">
      <c r="A18" s="4" t="s">
        <v>142</v>
      </c>
      <c r="B18" s="5" t="n">
        <v>-172</v>
      </c>
      <c r="C18" s="5" t="n">
        <v>0</v>
      </c>
    </row>
    <row r="19" spans="1:4">
      <c r="A19" s="4" t="s">
        <v>714</v>
      </c>
      <c r="B19" s="5" t="n">
        <v>-9213</v>
      </c>
      <c r="C19" s="5" t="n">
        <v>0</v>
      </c>
    </row>
    <row r="20" spans="1:4">
      <c r="A20" s="4" t="s">
        <v>137</v>
      </c>
      <c r="B20" s="5" t="n">
        <v>-2499</v>
      </c>
      <c r="C20" s="5" t="n">
        <v>-2281</v>
      </c>
    </row>
    <row r="21" spans="1:4">
      <c r="A21" s="4" t="s">
        <v>100</v>
      </c>
      <c r="B21" s="5" t="n">
        <v>-349</v>
      </c>
      <c r="C21" s="5" t="n">
        <v>203</v>
      </c>
    </row>
    <row r="22" spans="1:4">
      <c r="A22" s="4" t="s">
        <v>143</v>
      </c>
      <c r="B22" s="5" t="n">
        <v>2221</v>
      </c>
      <c r="C22" s="5" t="n">
        <v>42613</v>
      </c>
    </row>
    <row r="23" spans="1:4">
      <c r="A23" s="3" t="s">
        <v>144</v>
      </c>
    </row>
    <row r="24" spans="1:4">
      <c r="A24" s="4" t="s">
        <v>146</v>
      </c>
      <c r="B24" s="5" t="n">
        <v>-430</v>
      </c>
      <c r="C24" s="5" t="n">
        <v>-387</v>
      </c>
    </row>
    <row r="25" spans="1:4">
      <c r="A25" s="4" t="s">
        <v>147</v>
      </c>
      <c r="B25" s="5" t="n">
        <v>-1218</v>
      </c>
      <c r="C25" s="5" t="n">
        <v>-310</v>
      </c>
    </row>
    <row r="26" spans="1:4">
      <c r="A26" s="4" t="s">
        <v>148</v>
      </c>
      <c r="B26" s="5" t="n">
        <v>-20284</v>
      </c>
      <c r="C26" s="5" t="n">
        <v>-2033</v>
      </c>
    </row>
    <row r="27" spans="1:4">
      <c r="A27" s="4" t="s">
        <v>149</v>
      </c>
      <c r="B27" s="5" t="n">
        <v>72553</v>
      </c>
      <c r="C27" s="5" t="n">
        <v>52001</v>
      </c>
      <c r="D27" s="5" t="n">
        <v>52001</v>
      </c>
    </row>
    <row r="28" spans="1:4">
      <c r="A28" s="4" t="s">
        <v>150</v>
      </c>
      <c r="B28" s="5" t="n">
        <v>52269</v>
      </c>
      <c r="C28" s="5" t="n">
        <v>49968</v>
      </c>
    </row>
    <row r="29" spans="1:4">
      <c r="A29" s="4" t="s">
        <v>697</v>
      </c>
    </row>
    <row r="30" spans="1:4">
      <c r="A30" s="3" t="s">
        <v>115</v>
      </c>
    </row>
    <row r="31" spans="1:4">
      <c r="A31" s="4" t="s">
        <v>73</v>
      </c>
      <c r="B31" s="5" t="n">
        <v>12264</v>
      </c>
      <c r="C31" s="5" t="n">
        <v>10788</v>
      </c>
      <c r="D31" s="5" t="n">
        <v>0</v>
      </c>
    </row>
    <row r="32" spans="1:4">
      <c r="A32" s="4" t="s">
        <v>128</v>
      </c>
      <c r="B32" s="5" t="n">
        <v>-8907</v>
      </c>
      <c r="C32" s="5" t="n">
        <v>-45973</v>
      </c>
    </row>
    <row r="33" spans="1:4">
      <c r="A33" s="3" t="s">
        <v>129</v>
      </c>
    </row>
    <row r="34" spans="1:4">
      <c r="A34" s="4" t="s">
        <v>130</v>
      </c>
      <c r="B34" s="5" t="n">
        <v>-3</v>
      </c>
      <c r="C34" s="5" t="n">
        <v>-54</v>
      </c>
    </row>
    <row r="35" spans="1:4">
      <c r="A35" s="4" t="s">
        <v>132</v>
      </c>
      <c r="C35" s="5" t="n">
        <v>0</v>
      </c>
    </row>
    <row r="36" spans="1:4">
      <c r="A36" s="4" t="s">
        <v>131</v>
      </c>
      <c r="B36" s="5" t="n">
        <v>0</v>
      </c>
    </row>
    <row r="37" spans="1:4">
      <c r="A37" s="4" t="s">
        <v>134</v>
      </c>
      <c r="C37" s="5" t="n">
        <v>715</v>
      </c>
    </row>
    <row r="38" spans="1:4">
      <c r="A38" s="4" t="s">
        <v>133</v>
      </c>
      <c r="B38" s="5" t="n">
        <v>0</v>
      </c>
      <c r="C38" s="5" t="n">
        <v>0</v>
      </c>
    </row>
    <row r="39" spans="1:4">
      <c r="A39" s="4" t="s">
        <v>135</v>
      </c>
      <c r="B39" s="5" t="n">
        <v>-3</v>
      </c>
      <c r="C39" s="5" t="n">
        <v>661</v>
      </c>
    </row>
    <row r="40" spans="1:4">
      <c r="A40" s="3" t="s">
        <v>136</v>
      </c>
    </row>
    <row r="41" spans="1:4">
      <c r="A41" s="4" t="s">
        <v>138</v>
      </c>
      <c r="B41" s="5" t="n">
        <v>-15073</v>
      </c>
      <c r="C41" s="5" t="n">
        <v>-10910</v>
      </c>
    </row>
    <row r="42" spans="1:4">
      <c r="A42" s="4" t="s">
        <v>139</v>
      </c>
      <c r="B42" s="5" t="n">
        <v>32213</v>
      </c>
      <c r="C42" s="5" t="n">
        <v>62000</v>
      </c>
    </row>
    <row r="43" spans="1:4">
      <c r="A43" s="4" t="s">
        <v>140</v>
      </c>
      <c r="B43" s="5" t="n">
        <v>-788</v>
      </c>
      <c r="C43" s="5" t="n">
        <v>-2551</v>
      </c>
    </row>
    <row r="44" spans="1:4">
      <c r="A44" s="4" t="s">
        <v>141</v>
      </c>
      <c r="B44" s="5" t="n">
        <v>0</v>
      </c>
      <c r="C44" s="5" t="n">
        <v>0</v>
      </c>
    </row>
    <row r="45" spans="1:4">
      <c r="A45" s="4" t="s">
        <v>142</v>
      </c>
      <c r="B45" s="5" t="n">
        <v>-172</v>
      </c>
    </row>
    <row r="46" spans="1:4">
      <c r="A46" s="4" t="s">
        <v>714</v>
      </c>
      <c r="B46" s="5" t="n">
        <v>-9213</v>
      </c>
    </row>
    <row r="47" spans="1:4">
      <c r="A47" s="4" t="s">
        <v>137</v>
      </c>
      <c r="B47" s="5" t="n">
        <v>-2499</v>
      </c>
      <c r="C47" s="5" t="n">
        <v>-2281</v>
      </c>
    </row>
    <row r="48" spans="1:4">
      <c r="A48" s="4" t="s">
        <v>100</v>
      </c>
      <c r="B48" s="5" t="n">
        <v>-349</v>
      </c>
      <c r="C48" s="5" t="n">
        <v>203</v>
      </c>
    </row>
    <row r="49" spans="1:4">
      <c r="A49" s="4" t="s">
        <v>143</v>
      </c>
      <c r="B49" s="5" t="n">
        <v>4119</v>
      </c>
      <c r="C49" s="5" t="n">
        <v>46461</v>
      </c>
    </row>
    <row r="50" spans="1:4">
      <c r="A50" s="3" t="s">
        <v>144</v>
      </c>
    </row>
    <row r="51" spans="1:4">
      <c r="A51" s="4" t="s">
        <v>146</v>
      </c>
      <c r="B51" s="5" t="n">
        <v>0</v>
      </c>
      <c r="C51" s="5" t="n">
        <v>0</v>
      </c>
    </row>
    <row r="52" spans="1:4">
      <c r="A52" s="4" t="s">
        <v>147</v>
      </c>
      <c r="B52" s="5" t="n">
        <v>0</v>
      </c>
      <c r="C52" s="5" t="n">
        <v>0</v>
      </c>
    </row>
    <row r="53" spans="1:4">
      <c r="A53" s="4" t="s">
        <v>148</v>
      </c>
      <c r="B53" s="5" t="n">
        <v>-4791</v>
      </c>
      <c r="C53" s="5" t="n">
        <v>1149</v>
      </c>
    </row>
    <row r="54" spans="1:4">
      <c r="A54" s="4" t="s">
        <v>149</v>
      </c>
      <c r="B54" s="5" t="n">
        <v>6517</v>
      </c>
      <c r="C54" s="5" t="n">
        <v>2440</v>
      </c>
      <c r="D54" s="5" t="n">
        <v>2440</v>
      </c>
    </row>
    <row r="55" spans="1:4">
      <c r="A55" s="4" t="s">
        <v>150</v>
      </c>
      <c r="B55" s="5" t="n">
        <v>1726</v>
      </c>
      <c r="C55" s="5" t="n">
        <v>3589</v>
      </c>
    </row>
    <row r="56" spans="1:4">
      <c r="A56" s="4" t="s">
        <v>326</v>
      </c>
    </row>
    <row r="57" spans="1:4">
      <c r="A57" s="3" t="s">
        <v>115</v>
      </c>
    </row>
    <row r="58" spans="1:4">
      <c r="A58" s="4" t="s">
        <v>73</v>
      </c>
      <c r="B58" s="5" t="n">
        <v>13855</v>
      </c>
      <c r="C58" s="5" t="n">
        <v>11267</v>
      </c>
      <c r="D58" s="5" t="n">
        <v>0</v>
      </c>
    </row>
    <row r="59" spans="1:4">
      <c r="A59" s="4" t="s">
        <v>128</v>
      </c>
      <c r="B59" s="5" t="n">
        <v>6787</v>
      </c>
      <c r="C59" s="5" t="n">
        <v>29701</v>
      </c>
    </row>
    <row r="60" spans="1:4">
      <c r="A60" s="3" t="s">
        <v>129</v>
      </c>
    </row>
    <row r="61" spans="1:4">
      <c r="A61" s="4" t="s">
        <v>130</v>
      </c>
      <c r="B61" s="5" t="n">
        <v>-19161</v>
      </c>
      <c r="C61" s="5" t="n">
        <v>-22017</v>
      </c>
    </row>
    <row r="62" spans="1:4">
      <c r="A62" s="4" t="s">
        <v>132</v>
      </c>
      <c r="C62" s="5" t="n">
        <v>2726</v>
      </c>
    </row>
    <row r="63" spans="1:4">
      <c r="A63" s="4" t="s">
        <v>131</v>
      </c>
      <c r="B63" s="5" t="n">
        <v>0</v>
      </c>
    </row>
    <row r="64" spans="1:4">
      <c r="A64" s="4" t="s">
        <v>134</v>
      </c>
      <c r="C64" s="5" t="n">
        <v>0</v>
      </c>
    </row>
    <row r="65" spans="1:4">
      <c r="A65" s="4" t="s">
        <v>133</v>
      </c>
      <c r="B65" s="5" t="n">
        <v>96</v>
      </c>
      <c r="C65" s="5" t="n">
        <v>472</v>
      </c>
    </row>
    <row r="66" spans="1:4">
      <c r="A66" s="4" t="s">
        <v>135</v>
      </c>
      <c r="B66" s="5" t="n">
        <v>-19065</v>
      </c>
      <c r="C66" s="5" t="n">
        <v>-24271</v>
      </c>
    </row>
    <row r="67" spans="1:4">
      <c r="A67" s="3" t="s">
        <v>136</v>
      </c>
    </row>
    <row r="68" spans="1:4">
      <c r="A68" s="4" t="s">
        <v>138</v>
      </c>
      <c r="B68" s="5" t="n">
        <v>0</v>
      </c>
      <c r="C68" s="5" t="n">
        <v>0</v>
      </c>
    </row>
    <row r="69" spans="1:4">
      <c r="A69" s="4" t="s">
        <v>139</v>
      </c>
      <c r="B69" s="5" t="n">
        <v>0</v>
      </c>
      <c r="C69" s="5" t="n">
        <v>2215</v>
      </c>
    </row>
    <row r="70" spans="1:4">
      <c r="A70" s="4" t="s">
        <v>140</v>
      </c>
      <c r="B70" s="5" t="n">
        <v>-554</v>
      </c>
      <c r="C70" s="5" t="n">
        <v>-524</v>
      </c>
    </row>
    <row r="71" spans="1:4">
      <c r="A71" s="4" t="s">
        <v>141</v>
      </c>
      <c r="B71" s="5" t="n">
        <v>0</v>
      </c>
      <c r="C71" s="5" t="n">
        <v>0</v>
      </c>
    </row>
    <row r="72" spans="1:4">
      <c r="A72" s="4" t="s">
        <v>142</v>
      </c>
      <c r="B72" s="5" t="n">
        <v>0</v>
      </c>
    </row>
    <row r="73" spans="1:4">
      <c r="A73" s="4" t="s">
        <v>714</v>
      </c>
      <c r="B73" s="5" t="n">
        <v>0</v>
      </c>
    </row>
    <row r="74" spans="1:4">
      <c r="A74" s="4" t="s">
        <v>137</v>
      </c>
      <c r="B74" s="5" t="n">
        <v>0</v>
      </c>
      <c r="C74" s="5" t="n">
        <v>0</v>
      </c>
    </row>
    <row r="75" spans="1:4">
      <c r="A75" s="4" t="s">
        <v>100</v>
      </c>
      <c r="B75" s="5" t="n">
        <v>-1111</v>
      </c>
      <c r="C75" s="5" t="n">
        <v>-5684</v>
      </c>
    </row>
    <row r="76" spans="1:4">
      <c r="A76" s="4" t="s">
        <v>143</v>
      </c>
      <c r="B76" s="5" t="n">
        <v>-1665</v>
      </c>
      <c r="C76" s="5" t="n">
        <v>-3993</v>
      </c>
    </row>
    <row r="77" spans="1:4">
      <c r="A77" s="3" t="s">
        <v>144</v>
      </c>
    </row>
    <row r="78" spans="1:4">
      <c r="A78" s="4" t="s">
        <v>146</v>
      </c>
      <c r="B78" s="5" t="n">
        <v>0</v>
      </c>
      <c r="C78" s="5" t="n">
        <v>0</v>
      </c>
    </row>
    <row r="79" spans="1:4">
      <c r="A79" s="4" t="s">
        <v>147</v>
      </c>
      <c r="B79" s="5" t="n">
        <v>0</v>
      </c>
      <c r="C79" s="5" t="n">
        <v>0</v>
      </c>
    </row>
    <row r="80" spans="1:4">
      <c r="A80" s="4" t="s">
        <v>148</v>
      </c>
      <c r="B80" s="5" t="n">
        <v>-13943</v>
      </c>
      <c r="C80" s="5" t="n">
        <v>1437</v>
      </c>
    </row>
    <row r="81" spans="1:4">
      <c r="A81" s="4" t="s">
        <v>149</v>
      </c>
      <c r="B81" s="5" t="n">
        <v>27692</v>
      </c>
      <c r="C81" s="5" t="n">
        <v>10671</v>
      </c>
      <c r="D81" s="5" t="n">
        <v>10671</v>
      </c>
    </row>
    <row r="82" spans="1:4">
      <c r="A82" s="4" t="s">
        <v>150</v>
      </c>
      <c r="B82" s="5" t="n">
        <v>13749</v>
      </c>
      <c r="C82" s="5" t="n">
        <v>12108</v>
      </c>
    </row>
    <row r="83" spans="1:4">
      <c r="A83" s="4" t="s">
        <v>698</v>
      </c>
    </row>
    <row r="84" spans="1:4">
      <c r="A84" s="3" t="s">
        <v>115</v>
      </c>
    </row>
    <row r="85" spans="1:4">
      <c r="A85" s="4" t="s">
        <v>73</v>
      </c>
      <c r="B85" s="5" t="n">
        <v>13813</v>
      </c>
      <c r="C85" s="5" t="n">
        <v>11259</v>
      </c>
      <c r="D85" s="5" t="n">
        <v>0</v>
      </c>
    </row>
    <row r="86" spans="1:4">
      <c r="A86" s="4" t="s">
        <v>128</v>
      </c>
      <c r="B86" s="5" t="n">
        <v>9674</v>
      </c>
      <c r="C86" s="5" t="n">
        <v>-1132</v>
      </c>
    </row>
    <row r="87" spans="1:4">
      <c r="A87" s="3" t="s">
        <v>129</v>
      </c>
    </row>
    <row r="88" spans="1:4">
      <c r="A88" s="4" t="s">
        <v>130</v>
      </c>
      <c r="B88" s="5" t="n">
        <v>-3314</v>
      </c>
      <c r="C88" s="5" t="n">
        <v>-2947</v>
      </c>
    </row>
    <row r="89" spans="1:4">
      <c r="A89" s="4" t="s">
        <v>132</v>
      </c>
      <c r="C89" s="5" t="n">
        <v>0</v>
      </c>
    </row>
    <row r="90" spans="1:4">
      <c r="A90" s="4" t="s">
        <v>131</v>
      </c>
      <c r="B90" s="5" t="n">
        <v>6051</v>
      </c>
    </row>
    <row r="91" spans="1:4">
      <c r="A91" s="4" t="s">
        <v>134</v>
      </c>
      <c r="C91" s="5" t="n">
        <v>0</v>
      </c>
    </row>
    <row r="92" spans="1:4">
      <c r="A92" s="4" t="s">
        <v>133</v>
      </c>
      <c r="B92" s="5" t="n">
        <v>22</v>
      </c>
      <c r="C92" s="5" t="n">
        <v>12</v>
      </c>
    </row>
    <row r="93" spans="1:4">
      <c r="A93" s="4" t="s">
        <v>135</v>
      </c>
      <c r="B93" s="5" t="n">
        <v>-9343</v>
      </c>
      <c r="C93" s="5" t="n">
        <v>-2935</v>
      </c>
    </row>
    <row r="94" spans="1:4">
      <c r="A94" s="3" t="s">
        <v>136</v>
      </c>
    </row>
    <row r="95" spans="1:4">
      <c r="A95" s="4" t="s">
        <v>138</v>
      </c>
      <c r="B95" s="5" t="n">
        <v>0</v>
      </c>
      <c r="C95" s="5" t="n">
        <v>0</v>
      </c>
    </row>
    <row r="96" spans="1:4">
      <c r="A96" s="4" t="s">
        <v>139</v>
      </c>
      <c r="B96" s="5" t="n">
        <v>6843</v>
      </c>
      <c r="C96" s="5" t="n">
        <v>15659</v>
      </c>
    </row>
    <row r="97" spans="1:4">
      <c r="A97" s="4" t="s">
        <v>140</v>
      </c>
      <c r="B97" s="5" t="n">
        <v>-7485</v>
      </c>
      <c r="C97" s="5" t="n">
        <v>-21051</v>
      </c>
    </row>
    <row r="98" spans="1:4">
      <c r="A98" s="4" t="s">
        <v>141</v>
      </c>
      <c r="B98" s="5" t="n">
        <v>-702</v>
      </c>
      <c r="C98" s="5" t="n">
        <v>-147</v>
      </c>
    </row>
    <row r="99" spans="1:4">
      <c r="A99" s="4" t="s">
        <v>142</v>
      </c>
      <c r="B99" s="5" t="n">
        <v>0</v>
      </c>
    </row>
    <row r="100" spans="1:4">
      <c r="A100" s="4" t="s">
        <v>714</v>
      </c>
      <c r="B100" s="5" t="n">
        <v>0</v>
      </c>
    </row>
    <row r="101" spans="1:4">
      <c r="A101" s="4" t="s">
        <v>137</v>
      </c>
      <c r="B101" s="5" t="n">
        <v>0</v>
      </c>
      <c r="C101" s="5" t="n">
        <v>0</v>
      </c>
    </row>
    <row r="102" spans="1:4">
      <c r="A102" s="4" t="s">
        <v>100</v>
      </c>
      <c r="B102" s="5" t="n">
        <v>1111</v>
      </c>
      <c r="C102" s="5" t="n">
        <v>5684</v>
      </c>
    </row>
    <row r="103" spans="1:4">
      <c r="A103" s="4" t="s">
        <v>143</v>
      </c>
      <c r="B103" s="5" t="n">
        <v>-233</v>
      </c>
      <c r="C103" s="5" t="n">
        <v>145</v>
      </c>
    </row>
    <row r="104" spans="1:4">
      <c r="A104" s="3" t="s">
        <v>144</v>
      </c>
    </row>
    <row r="105" spans="1:4">
      <c r="A105" s="4" t="s">
        <v>146</v>
      </c>
      <c r="B105" s="5" t="n">
        <v>-430</v>
      </c>
      <c r="C105" s="5" t="n">
        <v>-387</v>
      </c>
    </row>
    <row r="106" spans="1:4">
      <c r="A106" s="4" t="s">
        <v>147</v>
      </c>
      <c r="B106" s="5" t="n">
        <v>-1218</v>
      </c>
      <c r="C106" s="5" t="n">
        <v>-310</v>
      </c>
    </row>
    <row r="107" spans="1:4">
      <c r="A107" s="4" t="s">
        <v>148</v>
      </c>
      <c r="B107" s="5" t="n">
        <v>-1550</v>
      </c>
      <c r="C107" s="5" t="n">
        <v>-4619</v>
      </c>
    </row>
    <row r="108" spans="1:4">
      <c r="A108" s="4" t="s">
        <v>149</v>
      </c>
      <c r="B108" s="5" t="n">
        <v>38344</v>
      </c>
      <c r="C108" s="5" t="n">
        <v>38890</v>
      </c>
      <c r="D108" s="5" t="n">
        <v>38890</v>
      </c>
    </row>
    <row r="109" spans="1:4">
      <c r="A109" s="4" t="s">
        <v>150</v>
      </c>
      <c r="B109" s="5" t="n">
        <v>36794</v>
      </c>
      <c r="C109" s="5" t="n">
        <v>34271</v>
      </c>
    </row>
    <row r="110" spans="1:4">
      <c r="A110" s="4" t="s">
        <v>699</v>
      </c>
    </row>
    <row r="111" spans="1:4">
      <c r="A111" s="3" t="s">
        <v>115</v>
      </c>
    </row>
    <row r="112" spans="1:4">
      <c r="A112" s="4" t="s">
        <v>73</v>
      </c>
      <c r="B112" s="5" t="n">
        <v>-27668</v>
      </c>
      <c r="C112" s="5" t="n">
        <v>-22526</v>
      </c>
      <c r="D112" s="5" t="n">
        <v>0</v>
      </c>
    </row>
    <row r="113" spans="1:4">
      <c r="A113" s="4" t="s">
        <v>128</v>
      </c>
      <c r="B113" s="5" t="n">
        <v>0</v>
      </c>
      <c r="C113" s="5" t="n">
        <v>0</v>
      </c>
    </row>
    <row r="114" spans="1:4">
      <c r="A114" s="3" t="s">
        <v>129</v>
      </c>
    </row>
    <row r="115" spans="1:4">
      <c r="A115" s="4" t="s">
        <v>130</v>
      </c>
      <c r="B115" s="5" t="n">
        <v>0</v>
      </c>
      <c r="C115" s="5" t="n">
        <v>0</v>
      </c>
    </row>
    <row r="116" spans="1:4">
      <c r="A116" s="4" t="s">
        <v>132</v>
      </c>
      <c r="C116" s="5" t="n">
        <v>0</v>
      </c>
    </row>
    <row r="117" spans="1:4">
      <c r="A117" s="4" t="s">
        <v>131</v>
      </c>
      <c r="B117" s="5" t="n">
        <v>0</v>
      </c>
    </row>
    <row r="118" spans="1:4">
      <c r="A118" s="4" t="s">
        <v>134</v>
      </c>
      <c r="C118" s="5" t="n">
        <v>0</v>
      </c>
    </row>
    <row r="119" spans="1:4">
      <c r="A119" s="4" t="s">
        <v>133</v>
      </c>
      <c r="B119" s="5" t="n">
        <v>0</v>
      </c>
      <c r="C119" s="5" t="n">
        <v>0</v>
      </c>
    </row>
    <row r="120" spans="1:4">
      <c r="A120" s="4" t="s">
        <v>135</v>
      </c>
      <c r="B120" s="5" t="n">
        <v>0</v>
      </c>
      <c r="C120" s="5" t="n">
        <v>0</v>
      </c>
    </row>
    <row r="121" spans="1:4">
      <c r="A121" s="3" t="s">
        <v>136</v>
      </c>
    </row>
    <row r="122" spans="1:4">
      <c r="A122" s="4" t="s">
        <v>138</v>
      </c>
      <c r="B122" s="5" t="n">
        <v>0</v>
      </c>
      <c r="C122" s="5" t="n">
        <v>0</v>
      </c>
    </row>
    <row r="123" spans="1:4">
      <c r="A123" s="4" t="s">
        <v>139</v>
      </c>
      <c r="B123" s="5" t="n">
        <v>0</v>
      </c>
      <c r="C123" s="5" t="n">
        <v>0</v>
      </c>
    </row>
    <row r="124" spans="1:4">
      <c r="A124" s="4" t="s">
        <v>140</v>
      </c>
      <c r="B124" s="5" t="n">
        <v>0</v>
      </c>
      <c r="C124" s="5" t="n">
        <v>0</v>
      </c>
    </row>
    <row r="125" spans="1:4">
      <c r="A125" s="4" t="s">
        <v>141</v>
      </c>
      <c r="B125" s="5" t="n">
        <v>0</v>
      </c>
      <c r="C125" s="5" t="n">
        <v>0</v>
      </c>
    </row>
    <row r="126" spans="1:4">
      <c r="A126" s="4" t="s">
        <v>142</v>
      </c>
      <c r="B126" s="5" t="n">
        <v>0</v>
      </c>
    </row>
    <row r="127" spans="1:4">
      <c r="A127" s="4" t="s">
        <v>714</v>
      </c>
      <c r="B127" s="5" t="n">
        <v>0</v>
      </c>
    </row>
    <row r="128" spans="1:4">
      <c r="A128" s="4" t="s">
        <v>137</v>
      </c>
      <c r="B128" s="5" t="n">
        <v>0</v>
      </c>
      <c r="C128" s="5" t="n">
        <v>0</v>
      </c>
    </row>
    <row r="129" spans="1:4">
      <c r="A129" s="4" t="s">
        <v>100</v>
      </c>
      <c r="B129" s="5" t="n">
        <v>0</v>
      </c>
      <c r="C129" s="5" t="n">
        <v>0</v>
      </c>
    </row>
    <row r="130" spans="1:4">
      <c r="A130" s="4" t="s">
        <v>143</v>
      </c>
      <c r="B130" s="5" t="n">
        <v>0</v>
      </c>
      <c r="C130" s="5" t="n">
        <v>0</v>
      </c>
    </row>
    <row r="131" spans="1:4">
      <c r="A131" s="3" t="s">
        <v>144</v>
      </c>
    </row>
    <row r="132" spans="1:4">
      <c r="A132" s="4" t="s">
        <v>146</v>
      </c>
      <c r="B132" s="5" t="n">
        <v>0</v>
      </c>
      <c r="C132" s="5" t="n">
        <v>0</v>
      </c>
    </row>
    <row r="133" spans="1:4">
      <c r="A133" s="4" t="s">
        <v>147</v>
      </c>
      <c r="B133" s="5" t="n">
        <v>0</v>
      </c>
      <c r="C133" s="5" t="n">
        <v>0</v>
      </c>
    </row>
    <row r="134" spans="1:4">
      <c r="A134" s="4" t="s">
        <v>148</v>
      </c>
      <c r="B134" s="5" t="n">
        <v>0</v>
      </c>
      <c r="C134" s="5" t="n">
        <v>0</v>
      </c>
    </row>
    <row r="135" spans="1:4">
      <c r="A135" s="4" t="s">
        <v>149</v>
      </c>
      <c r="B135" s="5" t="n">
        <v>0</v>
      </c>
      <c r="C135" s="5" t="n">
        <v>0</v>
      </c>
      <c r="D135" s="7" t="n">
        <v>0</v>
      </c>
    </row>
    <row r="136" spans="1:4">
      <c r="A136" s="4" t="s">
        <v>150</v>
      </c>
      <c r="B136" s="7" t="n">
        <v>0</v>
      </c>
      <c r="C13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1T17:09:46Z</dcterms:created>
  <dcterms:modified xmlns:dcterms="http://purl.org/dc/terms/" xmlns:xsi="http://www.w3.org/2001/XMLSchema-instance" xsi:type="dcterms:W3CDTF">2017-01-31T17:09:46Z</dcterms:modified>
</cp:coreProperties>
</file>